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FINANCIAL AID AND REGULATORY CO" sheetId="11" r:id="rId11"/>
    <s:sheet name="WEIGHTED AVERAGE COMMON SHARES" sheetId="12" r:id="rId12"/>
    <s:sheet name="DISCONTINUED OPERATIONS" sheetId="13" r:id="rId13"/>
    <s:sheet name="GOODWILL AND OTHER INTANGIBLES" sheetId="14" r:id="rId14"/>
    <s:sheet name="PROPERTY, EQUIPMENT AND FACILIT" sheetId="15" r:id="rId15"/>
    <s:sheet name="ACCRUED EXPENSES" sheetId="16" r:id="rId16"/>
    <s:sheet name="LONG-TERM DEBT AND LEASE OBLIGA" sheetId="17" r:id="rId17"/>
    <s:sheet name="STOCKHOLDERS' EQUITY" sheetId="18" r:id="rId18"/>
    <s:sheet name="PENSION PLAN" sheetId="19" r:id="rId19"/>
    <s:sheet name="INCOME TAXES" sheetId="20" r:id="rId20"/>
    <s:sheet name="FAIR VALUE" sheetId="21" r:id="rId21"/>
    <s:sheet name="SEGMENT REPORTING" sheetId="22" r:id="rId22"/>
    <s:sheet name="COMMITMENTS AND CONTINGENCIES" sheetId="23" r:id="rId23"/>
    <s:sheet name="UNAUDITED QUARTERLY FINANCIAL I" sheetId="24" r:id="rId24"/>
    <s:sheet name="DIVIDENDS" sheetId="25" r:id="rId25"/>
    <s:sheet name="Schedule II-Valuation and Quali" sheetId="26" r:id="rId26"/>
    <s:sheet name="SUMMARY OF SIGNIFICANT ACCOUN27" sheetId="27" r:id="rId27"/>
    <s:sheet name="WEIGHTED AVERAGE COMMON SHARES " sheetId="28" r:id="rId28"/>
    <s:sheet name="DISCONTINUED OPERATIONS (Tables" sheetId="29" r:id="rId29"/>
    <s:sheet name="GOODWILL AND OTHER INTANGIBLES " sheetId="30" r:id="rId30"/>
    <s:sheet name="PROPERTY, EQUIPMENT AND FACIL31" sheetId="31" r:id="rId31"/>
    <s:sheet name="ACCRUED EXPENSES (Tables)" sheetId="32" r:id="rId32"/>
    <s:sheet name="LONG-TERM DEBT AND LEASE OBLI33" sheetId="33" r:id="rId33"/>
    <s:sheet name="STOCKHOLDERS' EQUITY (Tables)" sheetId="34" r:id="rId34"/>
    <s:sheet name="PENSION PLAN (Tables)" sheetId="35" r:id="rId35"/>
    <s:sheet name="INCOME TAXES (Tables)" sheetId="36" r:id="rId36"/>
    <s:sheet name="FAIR VALUE (Tables)" sheetId="37" r:id="rId37"/>
    <s:sheet name="SEGMENT REPORTING (Tables)" sheetId="38" r:id="rId38"/>
    <s:sheet name="COMMITMENTS AND CONTINGENCIES (" sheetId="39" r:id="rId39"/>
    <s:sheet name="UNAUDITED QUARTERLY FINANCIAL40" sheetId="40" r:id="rId40"/>
    <s:sheet name="SUMMARY OF SIGNIFICANT ACCOUN41" sheetId="41" r:id="rId41"/>
    <s:sheet name="FINANCIAL AID AND REGULATORY 42" sheetId="42" r:id="rId42"/>
    <s:sheet name="WEIGHTED AVERAGE COMMON SHARE43" sheetId="43" r:id="rId43"/>
    <s:sheet name="DISCONTINUED OPERATIONS (Detail" sheetId="44" r:id="rId44"/>
    <s:sheet name="GOODWILL AND OTHER INTANGIBLE45" sheetId="45" r:id="rId45"/>
    <s:sheet name="PROPERTY, EQUIPMENT AND FACIL46" sheetId="46" r:id="rId46"/>
    <s:sheet name="ACCRUED EXPENSES (Details)" sheetId="47" r:id="rId47"/>
    <s:sheet name="LONG-TERM DEBT AND LEASE OBLI48" sheetId="48" r:id="rId48"/>
    <s:sheet name="STOCKHOLDERS' EQUITY (Details)" sheetId="49" r:id="rId49"/>
    <s:sheet name="PENSION PLAN, Plan's funded sta" sheetId="50" r:id="rId50"/>
    <s:sheet name="PENSION PLAN (Details)" sheetId="51" r:id="rId51"/>
    <s:sheet name="INCOME TAXES (Details)" sheetId="52" r:id="rId52"/>
    <s:sheet name="FAIR VALUE (Details)" sheetId="53" r:id="rId53"/>
    <s:sheet name="SEGMENT REPORTING (Details)" sheetId="54" r:id="rId54"/>
    <s:sheet name="COMMITMENTS AND CONTINGENCIES55" sheetId="55" r:id="rId55"/>
    <s:sheet name="UNAUDITED QUARTERLY FINANCIAL56" sheetId="56" r:id="rId56"/>
    <s:sheet name="DIVIDENDS (Details)" sheetId="57" r:id="rId57"/>
    <s:sheet name="Schedule II-Valuation and Qua58" sheetId="58" r:id="rId58"/>
  </s:sheets>
  <s:definedNames/>
  <s:calcPr calcId="124519" calcMode="auto" fullCalcOnLoad="1"/>
</s:workbook>
</file>

<file path=xl/sharedStrings.xml><?xml version="1.0" encoding="utf-8"?>
<sst xmlns="http://schemas.openxmlformats.org/spreadsheetml/2006/main" uniqueCount="888">
  <si>
    <t>Document and Entity Information - USD ($)</t>
  </si>
  <si>
    <t>12 Months Ended</t>
  </si>
  <si>
    <t>Dec. 31, 2015</t>
  </si>
  <si>
    <t>Mar. 08, 2016</t>
  </si>
  <si>
    <t>Jun. 30, 2015</t>
  </si>
  <si>
    <t>Document and Entity Information [Abstract]</t>
  </si>
  <si>
    <t>Entity Registrant Name</t>
  </si>
  <si>
    <t>LINCOLN EDUCATIONAL SERVICE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Restricted cash</t>
  </si>
  <si>
    <t>Accounts receivable, less allowance of $9,126 and $12,193 at December 31, 2015 and 2014, respectively</t>
  </si>
  <si>
    <t>Inventories</t>
  </si>
  <si>
    <t>Prepaid income taxes and income taxes receivable</t>
  </si>
  <si>
    <t>Assets held for sale</t>
  </si>
  <si>
    <t>Prepaid expenses and other current assets</t>
  </si>
  <si>
    <t>Total current assets</t>
  </si>
  <si>
    <t>PROPERTY, EQUIPMENT AND FACILITIES - At cost, net of accumulated depreciation and amortization of $122,037 and $136,910 at December 31, 2015 and 2014, respectively</t>
  </si>
  <si>
    <t>OTHER ASSETS:</t>
  </si>
  <si>
    <t>Noncurrent restricted cash</t>
  </si>
  <si>
    <t>Noncurrent receivables, less allowance of $797 and $1,016 at December 31, 2015 and 2014, respectively</t>
  </si>
  <si>
    <t>Deferred finance charges</t>
  </si>
  <si>
    <t>Goodwill</t>
  </si>
  <si>
    <t>Other assets, net</t>
  </si>
  <si>
    <t>Total other assets</t>
  </si>
  <si>
    <t>TOTAL</t>
  </si>
  <si>
    <t>CURRENT LIABILITIES:</t>
  </si>
  <si>
    <t>Current portion of term loan and credit agreement</t>
  </si>
  <si>
    <t>Current portion of capital lease obligations</t>
  </si>
  <si>
    <t>Unearned tuition</t>
  </si>
  <si>
    <t>Accounts payable</t>
  </si>
  <si>
    <t>Accrued expenses</t>
  </si>
  <si>
    <t>Liabilities held for sale</t>
  </si>
  <si>
    <t>Other short-term liabilities</t>
  </si>
  <si>
    <t>Total current liabilities</t>
  </si>
  <si>
    <t>NONCURRENT LIABILITIES:</t>
  </si>
  <si>
    <t>Long-term term loan</t>
  </si>
  <si>
    <t>Long-term capital lease obligations</t>
  </si>
  <si>
    <t>Long-term finance obligation</t>
  </si>
  <si>
    <t>Pension plan liabilities</t>
  </si>
  <si>
    <t>Accrued rent</t>
  </si>
  <si>
    <t>Other long-term liabilities</t>
  </si>
  <si>
    <t>Total liabilities</t>
  </si>
  <si>
    <t>COMMITMENTS AND CONTINGENCIES</t>
  </si>
  <si>
    <t xml:space="preserve"> </t>
  </si>
  <si>
    <t>STOCKHOLDERS' EQUITY:</t>
  </si>
  <si>
    <t>Preferred stock, no par value - 10,000,000 shares authorized, no shares issued and outstanding at December 31, 2015 and 2014</t>
  </si>
  <si>
    <t>Common stock, no par value - authorized 100,000,000 shares at December 31, 2015 and 2014, issued and outstanding 29,727,555 shares at December 31, 2015 and 29,933,086 shares at December 31, 2014</t>
  </si>
  <si>
    <t>Additional paid-in capital</t>
  </si>
  <si>
    <t>Treasury stock at cost - 5,910,541 shares at December 31, 2015 and 2014</t>
  </si>
  <si>
    <t>Retained earnings</t>
  </si>
  <si>
    <t>Accumulated other comprehensive loss</t>
  </si>
  <si>
    <t>Total stockholders' equity</t>
  </si>
  <si>
    <t>CONSOLIDATED BALANCE SHEETS (Parenthetical) - USD ($) $ in Thousands</t>
  </si>
  <si>
    <t>ASSETS</t>
  </si>
  <si>
    <t>Accounts receivable, allowance</t>
  </si>
  <si>
    <t>PROPERTY, EQUIPMENT AND FACILITIES - accumulated depreciation and amortization</t>
  </si>
  <si>
    <t>OTHER ASSETS :</t>
  </si>
  <si>
    <t>Noncurrent receivables, allowance</t>
  </si>
  <si>
    <t>LIABILITIES AND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3</t>
  </si>
  <si>
    <t>CONSOLIDATED STATEMENTS OF OPERATIONS [Abstract]</t>
  </si>
  <si>
    <t>REVENUE</t>
  </si>
  <si>
    <t>COSTS AND EXPENSES:</t>
  </si>
  <si>
    <t>Educational services and facilities</t>
  </si>
  <si>
    <t>Selling, general and administrative</t>
  </si>
  <si>
    <t>Loss (gain) on sale of assets</t>
  </si>
  <si>
    <t>Impairment of goodwill and long-lived assets</t>
  </si>
  <si>
    <t>Total costs and expenses</t>
  </si>
  <si>
    <t>OPERATING INCOME (LOSS)</t>
  </si>
  <si>
    <t>OTHER:</t>
  </si>
  <si>
    <t>Interest income</t>
  </si>
  <si>
    <t>Interest expense</t>
  </si>
  <si>
    <t>Other income</t>
  </si>
  <si>
    <t>LOSS FROM CONTINUING OPERATIONS BEFORE INCOME TAXES</t>
  </si>
  <si>
    <t>PROVISION (BENEFIT) FOR INCOME TAXES</t>
  </si>
  <si>
    <t>LOSS FROM CONTINUING OPERATIONS</t>
  </si>
  <si>
    <t>LOSS FROM DISCONTINUED OPERATIONS, NET OF INCOME TAXES</t>
  </si>
  <si>
    <t>NET LOSS</t>
  </si>
  <si>
    <t>Basic</t>
  </si>
  <si>
    <t>Loss per share from continuing operations (in dollars per share)</t>
  </si>
  <si>
    <t>Loss per share from discontinued operations (in dollars per share)</t>
  </si>
  <si>
    <t>Net loss per share (in dollars per share)</t>
  </si>
  <si>
    <t>Diluted</t>
  </si>
  <si>
    <t>Weighted average number of common shares outstanding:</t>
  </si>
  <si>
    <t>Basic (in shares)</t>
  </si>
  <si>
    <t>Diluted (in shares)</t>
  </si>
  <si>
    <t>CONSOLIDATED STATEMENTS OF COMPREHENSIVE (LOSS) INCOME - USD ($) $ in Thousands</t>
  </si>
  <si>
    <t>CONSOLIDATED STATEMENTS OF COMPREHENSIVE (LOSS) INCOME [Abstract]</t>
  </si>
  <si>
    <t>Net loss</t>
  </si>
  <si>
    <t>Other comprehensive loss</t>
  </si>
  <si>
    <t>Employee pension plan adjustments, net of taxes of $0, $0 and $1,283 for the years ended December 31, 2015, 2014 and 2013, respectively</t>
  </si>
  <si>
    <t>Comprehensive loss</t>
  </si>
  <si>
    <t>CONSOLIDATED STATEMENTS OF COMPREHENSIVE (LOSS) INCOME (Parenthetical) - USD ($) $ in Thousands</t>
  </si>
  <si>
    <t>Employee pension plan adjustments, taxes</t>
  </si>
  <si>
    <t>CONSOLIDATED STATEMENTS OF CHANGES IN STOCKHOLDERS' EQUITY - USD ($) $ in Thousands</t>
  </si>
  <si>
    <t>Common Stock [Member]</t>
  </si>
  <si>
    <t>Additional Paid-in Capital [Member]</t>
  </si>
  <si>
    <t>Treasury Stock [Member]</t>
  </si>
  <si>
    <t>Retained Earnings [Member]</t>
  </si>
  <si>
    <t>Accumulated Other Comprehensive Loss [Member]</t>
  </si>
  <si>
    <t>Total</t>
  </si>
  <si>
    <t>BALANCE at Dec. 31, 2012</t>
  </si>
  <si>
    <t>BALANCE (in shares) at Dec. 31, 2012</t>
  </si>
  <si>
    <t>Increase (Decrease) in Stockholders' Equity [Roll Forward]</t>
  </si>
  <si>
    <t>Employee pension plan adjustments, net of taxes</t>
  </si>
  <si>
    <t>Stock-based compensation expense</t>
  </si>
  <si>
    <t>Restricted stock</t>
  </si>
  <si>
    <t>Restricted stock (in shares)</t>
  </si>
  <si>
    <t>Stock options</t>
  </si>
  <si>
    <t>Tax deficiency of stock-based awards and canceled</t>
  </si>
  <si>
    <t>Net share settlement for equity-based compensation</t>
  </si>
  <si>
    <t>Net share settlement for equity-based compensation (in shares)</t>
  </si>
  <si>
    <t>Cash dividend</t>
  </si>
  <si>
    <t>BALANCE at Dec. 31, 2013</t>
  </si>
  <si>
    <t>BALANCE (in shares) at Dec. 31, 2013</t>
  </si>
  <si>
    <t>BALANCE at Dec. 31, 2014</t>
  </si>
  <si>
    <t>BALANCE (in shares) at Dec. 31, 2014</t>
  </si>
  <si>
    <t>BALANCE at Dec. 31, 2015</t>
  </si>
  <si>
    <t>BALANCE (in shares) at Dec. 31, 2015</t>
  </si>
  <si>
    <t>CONSOLIDATED STATEMENTS OF CHANGES IN STOCKHOLDERS' EQUITY (Parenthetical) - $ / shares</t>
  </si>
  <si>
    <t>CONSOLIDATED STATEMENTS OF CHANGES IN STOCKHOLDERS' EQUITY [Abstract]</t>
  </si>
  <si>
    <t>Cash dividend (in dollars per share)</t>
  </si>
  <si>
    <t>CONSOLIDATED STATEMENTS OF CASH FLOWS - USD ($) $ in Thousands</t>
  </si>
  <si>
    <t>CASH FLOWS FROM OPERATING ACTIVITIES:</t>
  </si>
  <si>
    <t>Adjustments to reconcile net loss to net cash provided by operating activities:</t>
  </si>
  <si>
    <t>Depreciation and amortization</t>
  </si>
  <si>
    <t>Amortization of deferred finance costs</t>
  </si>
  <si>
    <t>Deferred income taxes</t>
  </si>
  <si>
    <t>Loss (gain) on disposition of assets</t>
  </si>
  <si>
    <t>Gain on capital lease termination</t>
  </si>
  <si>
    <t>Fixed asset donation</t>
  </si>
  <si>
    <t>Provision for doubtful accounts</t>
  </si>
  <si>
    <t>Deferred rent</t>
  </si>
  <si>
    <t>(Increase) decrease in assets, net of acquisition of business:</t>
  </si>
  <si>
    <t>Accounts receivable</t>
  </si>
  <si>
    <t>Prepaid expenses and current assets</t>
  </si>
  <si>
    <t>Other assets</t>
  </si>
  <si>
    <t>Increase (decrease) in liabilities, net of acquisition of business:</t>
  </si>
  <si>
    <t>Other liabilities</t>
  </si>
  <si>
    <t>Total adjustments</t>
  </si>
  <si>
    <t>Net cash provided by operating activities</t>
  </si>
  <si>
    <t>CASH FLOWS FROM INVESTING ACTIVITIES:</t>
  </si>
  <si>
    <t>Capital expenditures</t>
  </si>
  <si>
    <t>Proceeds from sale of property and equipment</t>
  </si>
  <si>
    <t>Net cash used in investing activities</t>
  </si>
  <si>
    <t>CASH FLOWS FROM FINANCING ACTIVITIES:</t>
  </si>
  <si>
    <t>Proceeds from borrowings</t>
  </si>
  <si>
    <t>Payments on borrowings</t>
  </si>
  <si>
    <t>Reclassifications of payments from borrowings to restricted cash</t>
  </si>
  <si>
    <t>Reclassifications of proceeds from borrowings to restricted cash</t>
  </si>
  <si>
    <t>Payment of deferred finance fees</t>
  </si>
  <si>
    <t>Dividends paid</t>
  </si>
  <si>
    <t>Payments under capital lease obligations</t>
  </si>
  <si>
    <t>Net cash provided by (used in) financing activities</t>
  </si>
  <si>
    <t>NET INCREASE (DECREASE) IN CASH AND CASH EQUIVALENTS</t>
  </si>
  <si>
    <t>CASH AND CASH EQUIVALENTS-Beginning of year</t>
  </si>
  <si>
    <t>CASH AND CASH EQUIVALENTS-End of year</t>
  </si>
  <si>
    <t>Cash paid during the year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1. SUMMARY OF SIGNIFICANT ACCOUNTING POLICIES Business Activities —Lincoln Educational Services Corporation and its subsidiaries (collectively, the “Company”) provide diversified career-oriented post-secondary education to recent high school graduates and working adults. The Company In the first quarter of 2015, the Company reorganized its operations into three reportable business segments: (a) Transportation and Skilled Trades, (b) Healthcare and Other Professions, and (c) Transitional which refers to businesses that are currently being phased out. I results of operations of the 17 campuses included in the Healthcare and Other Professions segment that are being divested are reflected as discontinued operations in the consolidated financial statements. Liquidity — In addition to the current sources of capital discussed above that provide short term liquidity, the Company plans to sell approximately $31.7 million in assets net of liabilities, which are currently classified as held for sale and are expected to be sold within one year from the date of classification in which up to $10 million will be required to pay down debt. Principles of Consolidation Revenue Recognition The Company evaluates whether collectability of revenue is reasonably assured prior to the student attending class and reassesses collectability of tuition and fees when a student withdraws from a course. The Company calculates the amount to be returned under Title IV and its stated refund policy to determine eligible charges and, if there is a balance due from the student after this calculation, the Company expect payment from the student and the Company has a process to pursue uncollected accounts whereby, based upon the student’s financial means and ability to pay, a payment plan is established with the student to ensure that collectability is reasonable. The Company continuously monitors its historical collections to identify potential trends that may impact our determination that collectability of receivables for withdrawn students is realizable. If a student withdraws from a program prior to a specified date, any paid but unearned tuition is refunded. Refunds are calculated and paid in accordance with federal, state and accrediting agency standards. Generally, the amount to be refunded to a student is calculated based upon the period of time the student has attended classes and the amount of tuition and fees paid by the student as of his or her withdrawal date. These refunds typically reduce deferred tuition revenue and cash on our consolidated balance sheets as the Company generally does not recognize tuition revenue in its consolidated statements of income (loss) until the related refund provisions have lapsed. Based on the application of its refund policies, the Company may be entitled to incremental revenue on the day the student withdraws from one of its schools. Prior to the year-ended December 31, 2015, the Company recorded this incremental revenue, any related student receivable and any estimate of the amount it did not expect to collect as bad debt expense during the quarter a student withdrew based on its analysis of the collectability of such amounts on an aggregate student portfolio basis, for which the Company had significant historical experience. Beginning in the three months ended December 31 2015, the Company recorded revenue for students who withdraw from one of its schools when payment is received because collectability on an individual student basis is not reasonably assured. The Company determined incremental revenue recognized for students who withdrew during the nine-months ended September 30, 2015 to be an immaterial error which was corrected during the fourth quarter of 2015. This resulted in a reduction of net revenues by $0.3 million and bad debt expense by $0.2 million, which resulted in an increase to the loss from continuing operations of $0.1 million for the year ended December 31, 2015. Additionally, this correction reduced net student receivables from continuing operations by $0.1 million. Prior year amounts, including quarterly financial results were not restated because the effects were not material. Cash and Cash Equivalents Restricted Cash Accounts Receivable Allowance for uncollectible accounts Inventories Property, Equipment and Facilities Depreciation and Amortization Rent Expense Advertising Costs Goodwill and Other Intangible Assets At December 31, 2015, the Company conducted its annual test for goodwill impairment and determined it did not have an impairment. The fair value of the Company’s reporting units were determined using Level 3 inputs included in its multiple of earnings and discounted cash flow approach. The Company concluded that as of September 30, 2015 there was an indicator of potential impairment as a result of a decrease in market capitalization and, accordingly, the Company tested goodwill for impairment. The test indicated that one of the Company’s reporting units was impaired, which resulted in a pre-tax non-cash charge of $0.2 million ($0.2 million of which is included in the transportation and skilled trades segment) for the three months ended September 30, 2015. At December 31, 2014, the Company conducted its annual test for goodwill impairment and determined it did not have an impairment. The fair value of the Company’s reporting units were determined using Level 3 inputs included in its multiple of earnings and discounted cash flow approach. The Company concluded that as of September 30, 2014 there was an indicator of potential impairment as a result of a decrease in market capitalization and, accordingly, the Company tested goodwill for impairment. The test indicated that ten of the Company’s reporting units were impaired, which resulted in a pre-tax non-cash charge of $39.0 million for the three months ended September 30, 2014 ($0.2 million and $38.8 million of which is included in the transportation and skilled trades segment and discontinued operations, respectively). At December 31, 2013, the Company conducted its annual test for goodwill impairment and determined it did not have an impairment. The fair value of the Company’s reporting units were determined using Level 3 inputs included in its multiple of earnings and discounted cash flow approach. As of June 30, 2013, the Company concluded that current period losses at two reporting units, which resulted in a deterioration of current and projected cash flows, was an indicator of potential impairment and, accordingly, tested goodwill and long-lived assets for impairment. The tests indicated that these two reporting units were impaired, which resulted in a pre-tax non-cash charge of $3.1 million for the three months ended June 30, 2013 ($3.1 million of which is included in discontinued operations). Impairment of Long-Lived Assets — The Company concluded that for the three months ended December 31, 2015, there was no long-lived asset impairment. Long-lived assets were tested at the campuses as a result of classifying assets held for sale and certain financial indicators such as the Company’s history of losses, current respective period losses, as well as future projected losses at these campuses. The Company concluded that for the three months ended December 31, 2014 and September 30, 2014 , there was sufficient evidence to conclude that there was an impairment of certain long-lived assets at one and six of the Company’s campuses, respectively. Long-lived assets had been tested at these campuses as a result of certain financial indicators such as the Company’s history of losses, current respective period losses, as well as future projected losses at these campuses. The long-lived assets impairment resulted in a pre-tax charge of $1.5 million for leasehold improvements ($1.5 million included in the transportation and skilled trades segment) as of December 31, 2014 and $1.9 million for leasehold improvements ($1.5 million and $0.4 million included in the transitional segment and discontinued operations, respectively) and $0.5 million ($0.5 million included in discontinued operations) for intangible assets as of September 30, 2014. The Company concluded that for the three months ended December 31, 2013, there was no long-lived asset impairment. The Company concluded that as of June 30, , was sufficient evidence to conclude that there were impairments of certain long-lived assets at two of our campuses, respectively. Long lived assets had been tested at these campuses as a result of certain financial indicators such as our history of losses, our current respective period losses, as well as future projected losses at these campuses. The long-lived assets impairment resulted in a pre-tax charge of $1.4 million ($1.4 million included in discontinued operations) and $1.7 million ($1.7 million included in discontinued operations) for leasehold improvements as of June 30, 2013 and March 31, 2013, respectively. 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15 and 2014. Use of Estimates in the Preparation of Financial Statements Stock-Based Compensation Plans The Company measures the value of service and performance-based restricted stock on the fair value of a share of common stock on the date of the grant. The Company amortizes the fair value of service based restricted stock utilizing straight-line amortization of compensation expense over the requisite service period of the grant. The Company amortizes the fair value of the performance-based restricted stock based on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 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The Company recognizes accrued interest and penalties related to unrecognized tax benefits in income tax expense. During the years ended December 31, 2015 and 2014, the interest and penalties expense associated with uncertain tax positions are not significant to the Company’s results of operations or financial position. Start-up Costs — Reclassification — In 2015, the Company reclassified amount reflected in the 2014 and 2013 consolidated statements of operations related to the 17 schools into discontinued operations. New Accounting Pronouncements In November 2015, the issued guidance which simplifies the balance sheet classification of deferred taxes. The guidance requires that all deferred tax assets and liabilities, along with any related valuation allowance, be classified as noncurrent on the balance sheet. This guidance is effective for public business entities for annual periods, and for interim periods within those periods, beginning after December 15, 2016 with early adoption permitted. The Company early adopted as of December 31, 2015. While the guidance does have an impact on our balance sheet classification, it does not have a material impact on our results of operations, financial condition or the financial statement disclosures. In April 2015, the FASB issued accounting guidance related to the presentation of debt issuance costs in the balance sheet as a direct reduction from the carrying amount of the debt liability, consistent with debt discounts, rather than as an asset. Amortization of debt issuance costs will continue to be reported as interest expense. Debt issuance costs related to revolving credit arrangements, however, will continue to be presented as an asset and amortized ratably over the term of the arrangement. In August 2015, the FASB issued accounting guidance related to the presentation and subsequent measurement of debt issuance costs associated with line-of-credit arrangements which clarifies that companies may continue to present unamortized debt issuance costs associated with line of credit arrangements as an asset. These pronouncements are effective for fiscal years, and interim periods within those years, beginning after December 15, 2015, with early adoption permitted. The Company will not early adopt this new guidance and it will not have a material impact on the Company’s financial statements. In January 2015, the FASB issued Accounting Standards Update (“ASU”) No. 2015-01, Income Statement – Extraordinary and Unusual Items. In August 2014, the FASB issued a new standard – ASU No. 2014-15, Disclosure of Uncertainties about an Entity’s Ability to Continue as a Going Concern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GAAP. In July 2015, the FASB voted to defer the effective date by one year to December 15, 2017 for annual reporting periods beginning after that date. In August 2015, the FASB issued ASU 2015-14, wherein it was approved to defer the effective date of revenue standard ASU 2014-09 by one year for all entities and permits early adoption on a limited basis.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 In April 2014, the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ame effective on January 1, 2015. Adoption is on a prospective basis. The Company adopted the new guidance as of December 31, 2014.</t>
  </si>
  <si>
    <t>FINANCIAL AID AND REGULATORY COMPLIANCE</t>
  </si>
  <si>
    <t>FINANCIAL AID AND REGULATORY COMPLIANCE [Abstract]</t>
  </si>
  <si>
    <t>2. FINANCIAL AID AND REGULATORY COMPLIANCE Financial Aid The Company’s schools and students participate in a variety of government-sponsored financial aid programs that assist students in paying the cost of their education. The largest source of such support is the federal programs of student financial assistance under Title IV of the Higher Education Act of 1965, as amended, commonly referred to as the Title IV Programs, which are administered by the U.S. Department of Education (the "DOE"). During the years ended December 31, 2015, 2014 and 2013, approximately 80% respectively, of net revenues on a cash basis were indirectly derived from funds distributed under Title IV Programs. For the years ended December 31, 2015, 2014 and 2013, the Company calculated that no individual DOE reporting entity received more than 90% of its revenue, determined on a cash basis under DOE regulations, from the Title IV Program funds. The Company’s calculations may be subject to review by the DOE. Under DOE regulations, a proprietary institution that derives more than 90% of its total revenue from the Title IV Programs for two consecutive fiscal years becomes immediately ineligible to participate in the Title IV Programs and may not reapply for eligibility until the end of two fiscal years. An institution with revenues exceeding 90% for a single fiscal year ending after August 14, 2008, will be placed on provisional certification and may be subject to other enforcement measures. If one of the Company’s institutions violated the 90/10 Rule and became ineligible to participate in Title IV Programs but continued to disburse Title IV Program funds, the DOE would require the institution to repay all Title IV Program funds received by the institution after the effective date of the loss of eligibility. Regulatory Compliance To participate in Title IV Programs, a school must be authorized to offer its programs of instruction by relevant state education agencies, be accredited by an accrediting commission recognized by the DOE and be certified as an eligible institution by the DOE. For this reason, the schools are subject to extensive regulatory requirements imposed by all of these entities. After the schools receive the required certifications by the appropriate entities, the schools must demonstrate their compliance with the DOE regulations of the Title IV Programs on an ongoing basis. Included in these regulations is the requirement that the Company must satisfy specific standards of financial responsibility. The DOE evaluates institutions for compliance with these standards each year, based upon the institution’s annual audited financial statements, as well as following a change in ownership resulting in a change of control of the institution. The DOE calculates the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This composite score can range from -1 to +3. The composite score must be at least 1.5 for the institution to be deemed financially responsible without the need for further oversight. If an institution’s composite score is below 1.5, but is at least 1.0, it is in a category denominated by the DOE as “the zone.” Under the DOE regulations, institutions that are in the zone typically may be permitted by the DOE to continue to participate in the title IV programs by choosing one of two alternatives: 1) the “Zone Alternative” under which we are required to make disbursements to students under the Heightened Cash Monitoring 1 (HCM1) payment method and to notify the DOE within 10 days after the occurrence of certain oversight and financial events or 2) submit a letter of credit to the DOE in an amount determined by the DOE and equal to at least 50 percent of the Title IV funds received by our institutions during the most recent fiscal year. Under the HCM1 payment method, the institution is required to make Title IV disbursements to eligible students and parents before it requests or receives funds for the amount of those disbursements from the DOE. As long as the student accounts are credited before the funding requests are initiated, we are permitted to draw down funds through the DOE’s electronic system for grants management and payments for the amount of disbursements made to eligible students. Unlike the Heightened Cash Monitoring 2 (HCM2) and reimbursement payment methods, the HCM1 payment method typically does not require schools to submit documentation to the DOE and wait for DOE approval before drawing down Title IV funds. If a Company’s composite score is below 1.5 for three consecutive years a Company may be able to continue to operate under the Zone Alternative; however, this determination is made solely by the DOE. If a Company’s composite score drops below 1.0 in a given year or if its composite score remains between 1.0 and 1.4 for three or more consecutive years, it may be required to meet alternative requirements for continuing to participate in Title IV programs by submitting a letter of credit, complying with monitoring requirements, disbursing Title IV funds under the HCM1, HCM2, or reimbursement payment methods, and complying with other requirements and conditions. Effective July 1, 2016, a school under HCM1, HCM2 or reimbursement payment methods must also pay any credit balances due to a student before drawing down funds for the amount of those disbursements from the DOE, even if the student or parent provide written authorization for the school to hold the credit balance. This requirement may have a material adverse effect on our cash flows, results of operations and financial position. The DOE permits an institution to participate under the “Zone Alternative” for a period of up to three consecutive fiscal years; however, this determination is made solely by the DOE. If an institution’s composite score is between 1.0 and 1.4 after three or more consecutive years with a composite score below 1.5, it may be required to meet alternative requirements for continuing to participate in Title IV programs by submitting a letter of credit, complying with monitoring requirements, disbursing Title IV funds under the HCM1, HCM2, or reimbursement payment methods, and complying with other requirements and conditions. If an institution's composite score is below 1.0, the institution is considered by the DOE to lack financial responsibility. If the DOE determines that an institution does not satisfy the DOE's financial responsibility standards, depending on its composite score and other factors, that institution may establish its financial responsibility on an alternative basis by, among other things: ● Posting a letter of credit in an amount determined by the DOE equal to at least 50% of the total Title IV Program funds received by the institution during the institution's most recently completed fiscal year; ● Posting a letter of credit in an amount determined by the DOE equal to at least 10% of such prior year's Title IV Program funds, accepting provisional certification, complying with additional DOE monitoring requirements and agreeing to receive Title IV Program funds under an arrangement other than the DOE's standard advance funding arrangement. The DOE has evaluated the financial responsibility of our institutions on a consolidated basis. The Company has submitted to the DOE our audited financial statements for the 2014 and 2013 fiscal year reflecting a composite score of 1.3 and 1.4, respectively, based upon its calculations. The Company For the 2015 fiscal year, the Company calculated its composite score to be 1.9. T</t>
  </si>
  <si>
    <t>WEIGHTED AVERAGE COMMON SHARES</t>
  </si>
  <si>
    <t>WEIGHTED AVERAGE COMMON SHARES [Abstract]</t>
  </si>
  <si>
    <t>3. WEIGHTED AVERAGE COMMON SHARES The weighted average number of common shares used to compute basic and diluted income per share for the years ended December 31, 2015, 2014 and 2013, respectively were as follows: Year Ended December 31, 2015 2014 2013 Basic shares outstanding 23,166,977 22,814,105 22,513,391 Dilutive effect of stock options - - - Diluted shares outstanding 23,166,977 22,814,105 22,513,391 For the year ended December 31, 2015, 2014 and 2013, options to acquire 60,161; 119,722; and 222,707 shares were excluded from the above table because the Company reported a net loss for the year and therefore their impact on reported loss per share would have been antidilutive. For the years ended December 31, 2015, 2014 and 2013, options to acquire 391,935; 795,985; and 657,083 shares; respectively, were excluded from the above table because they have an exercise price that is greater than the average market price of the Company’s common stock and therefore their impact on reported (loss) earnings per share would have been antidilutive. In 2013 and 2014, the Company issued certain members of management performance shares that vest when certain performance conditions are met. As of December 31, 2015, 2014 and 2013 none of these performance conditions were not met. Accordingly, 152,837; 360,402; and 441,552 shares of outstanding performance shares have been excluded from the computation of diluted earnings per share for the year ended December 31, 2014 and 2013, respectively. Refer to Note 9 for more information on performance shares.</t>
  </si>
  <si>
    <t>DISCONTINUED OPERATIONS</t>
  </si>
  <si>
    <t>DISCONTINUED OPERATIONS [Abstract]</t>
  </si>
  <si>
    <t>4. DISCONTINUED OPERATIONS 2015 Event On November 3, 2015 the Board of Directors approved a plan for the Company to divest 17 of the 18 schools included in its Healthcare and Other Professions segment. The planned divestiture of the Company’s Healthcare and Other Professions segment constitutes a strategic shift for the Company. The results of operations of these campuses are reflected as discontinued operations in the consolidated financial statements. Implementation of the plan will result in the Company’s operations focused solely on the Transportation and Skilled Trades segment. On December 3, 2015, our Board of Directors approved a plan to cease operations at the In addition, as of September 30, 2015 the Company had two campuses held for sale. With the approval of the plan to divest the Healthcare and Other Professions segment one of the campuses is no longer included as held for sale as the Company plans to sell this campus have changed; the campus is included in the transportation and skilled trades segment. The results of operations at these 17 campuses for the three year periods ended December 31, 2015 were as follows (in thousands): Year Ended December 31, 2015 2014 2013 Revenue $ 112,882 $ 122,133 $ 125,916 Loss before income tax (642 ) (37,411 ) (3,870 ) Income tax benefit - (2,746 ) - Net loss from discontinued operations $ (642 ) $ (34,665 ) $ (3,870 ) Amounts include impairments of goodwill and long-lived assets for these campuses of $37.6 million and $3.9 million for the year ended December 31, 2014 and 2013, respectively. 2014 Event On December 3, 2014, the Company’s Board of Directors approved a plan to cease operations at five training sites in Florida. The Company performed a cost benefit analysis on several schools and concluded that the training sites contained a high fixed cost component and has had difficulty attracting enough students due to high competition to maintain a stable profit margin. Accordingly, the Company ceased operations at these campuses as of December 31, 2014. This was a strategic shift to close all of the Company’s training sites and all locations that do not accept Title IV payments. The results of operations of these campuses are reflected as discontinued operations in the consolidated financial statements. The results of operations at these five training sites for the two year periods ended December 31, 2014 were as follows (in thousands): Year Ended December 31, 2014 2013 Revenue $ 2,140 $ 3,512 Loss before income tax (6,731 ) (2,635 ) Income tax benefit (85 ) - Net loss from discontinued operations $ (6,646 ) $ (2,635 ) Amounts include impairments of goodwill and long-lived assets for these campuses of $2.1 million for the year ended December 31, 2014. 2013 Event On June 18, 2013, the Company’s Board of Directors approved a plan to cease operations at four campuses in Ohio and one campus in Kentucky consisting of the Company’s Dayton institution and its branch campuses. Federal legislation implemented on July 1, 2012 that prohibits “ability to benefit” (“ATB”) students from participating in federal student financial aid programs led to a dramatic decrease in the number of students attending these five campuses. Accordingly, the Company ceased operations at these campuses as of December 31, 2013. The results of operations of these campuses are reflected as discontinued operations in the consolidated financial statements. The results of operations at these five campuses for the year ended December 31, 2013 were as follows (in thousands): Year Ended December 31, 2013 Revenue $ 7,724 Loss before income tax (17,287 ) Income tax expense (benefit) 239 Net loss from discontinued operations $ (17,526 ) Amounts include impairments of goodwill and long-lived assets for these campuses of $2.3 million for the year ended December 31, 2013.</t>
  </si>
  <si>
    <t>GOODWILL AND OTHER INTANGIBLES</t>
  </si>
  <si>
    <t>GOODWILL AND OTHER INTANGIBLES [Abstract]</t>
  </si>
  <si>
    <t xml:space="preserve">5. GOODWILL AND OTHER INTANGIBLES Changes in the carrying amount of goodwill during the years ended December 31, 2015 and 2014 are as follows: Gross Goodwill Balance Accumulated Impairment Losses Net Goodwill Balance Balance as of January 1, 2014 $ 117,176 $ (54,711 ) $ 62,465 Asset held for sale (2) (1,304 ) - (1,304 ) Goodwill impairment (1) - (38,954 ) (38,954 ) Balance as of December 31, 2014 115,872 (93,665 ) 22,207 Asset held for sale, net (2) (7,455 ) - (7,455 ) Goodwill impairment - (216 ) (216 ) Balance as of December 31, 2015 $ 108,417 $ (93,881 ) $ 14,536 (1) $38.8 million included in discontinued operations in the year ended December 31, 2014. (2) Refer to Note 6 for more information on assets held for sale. Intangible assets, which are included in other assets in the accompanying consolidated balance sheets, consisted of the following: Trade Name Accreditation Curriculum Total Gross carrying amount at December 31, 2014 $ 310 $ 1,064 $ 550 $ 1,924 Asset held for sale (2) - (1,064 ) (390 ) (1,454 ) Gross carrying amount at December 31, 2015 310 - 160 470 Accumulated amortization at December 31, 2014 264 - 469 733 Amortization 44 - 21 65 Asset held for sale (2) - - (378 ) (378 ) Accumulated amortization at December 31, 2015 308 - 112 420 Net carrying amount at December 31, 2015 $ 2 $ - $ 48 $ 50 Weighted average amortization period (years) 7 Indefinite 10 Indefinite Trade Name Trade Name Accreditation Curriculum Non-compete Total Gross carrying amount at December 31, 2013 $ 180 $ 335 $ 1,166 $ 1,124 $ 200 $ 3,005 Impairment (1) (180 ) (25 ) (102 ) (574 ) (200 ) (1,081 ) Gross carrying amount at December 31, 2014 - 310 1,064 550 - 1,924 Accumulated amortization at December 31, 2013 - 228 - 828 68 1,124 Impairment (1) - (12 ) - (448 ) (95 ) (555 ) Amortization - 48 - 89 27 164 Accumulated amortization at December 31, 2014 - 264 - 469 - 733 Net carrying amount at December 31, 2014 $ - $ 46 $ 1,064 $ 81 $ - $ 1,191 Weighted average amortization period (years) Indefinite 7 Indefinite 10 3 (1) Refer to Note 1 for more information related to the impairment. (2) Refer to Note 6 for more information on assets held for sale. Amortization of intangible assets for the years ended December 31, 2015, 2014 and 2013 was approximately $0.1 million, $0.2 million and $0.4 million, respectively. The following table summarizes the estimated future amortization expense: Year Ending December 31, 2016 $ 18 2017 16 2018 16 $ 50 </t>
  </si>
  <si>
    <t>PROPERTY, EQUIPMENT AND FACILITIES</t>
  </si>
  <si>
    <t>PROPERTY, EQUIPMENT AND FACILITIES [Abstract]</t>
  </si>
  <si>
    <t xml:space="preserve">6. PROPERTY, EQUIPMENT AND FACILITIES Property, equipment and facilities consist of the following: Useful life (years) At December 31, 2015 2014 Land - $ 10,054 $ 5,338 Buildings and improvements 1-25 112,270 128,973 Equipment, furniture and fixtures 1-7 65,445 71,005 Vehicles 3 617 1,300 Construction in progress - 159 34 188,545 206,650 Less accumulated depreciation and amortization (122,037 ) (136,910 ) $ 66,508 $ 69,740 Included above in buildings and improvements are buildings acquired under capital leases as of December 31, 2015 and 2014 of $3.0 million and $26.8 million, respectively, net of accumulated depreciation of $1.4 million and $10.6 million, respectively. Included above in equipment, furniture and fixtures are assets acquired under capital leases as of December 31, 2015 and 2014 of $0.1 million and $0.4 million, respectively, net of accumulated depreciation of $0.1 million and $0.4 million, respectively. Included above in buildings and improvements is capitalized interest as of December 31, 2015 and 2014 of $0.6 million and $0.6 million, respectively, net of accumulated depreciation of $0.6 million and $0.5 million, respectively. Depreciation and amortization expense of property, equipment and facilities was $11.9 million, $15.3 million and $16.6 million for the years ended December 31, 2015, 2014 and 2013, respectively. As discussed in Note 4, on November 3, 2015 the Board of Directors approved a plan for the Company to divest 17 of the 18 schools included in its Healthcare and Other Professions business segment. The Company anticipates that these properties will be sold during 2016. Accordingly, the assets have been reflected as “held for sale” in the accompanying consolidated balance sheet. The assets and liabilities held for sale consist of the following: At December 31, At December 31, Inventories $ 845 $ 411 Accounts receivable, less allowance of $3,923 and $1,545 at December 31, 2015 and 2014, respectively 5,323 1,527 Prepaid expense and other current assets 868 - Noncurrent receivables, less allowance of $228 and $95 at December 31, 2015 and 2014, respectively 1,669 671 Property, equipment and facilities - at cost, net of accumluated depreciation and amortization of $36,038 and $17,843 at December 31, 2015and 2014, respectively 27,250 50,252 Goodwill 8,759 1,304 Other assets, net 1,197 - Unearned tuition (10,242 ) (2,536 ) Accrued expenses (1,720 ) (699 ) Accrued rent (2,274 ) - Assets held for sale, net $ 31,675 $ 50,930 </t>
  </si>
  <si>
    <t>ACCRUED EXPENSES</t>
  </si>
  <si>
    <t>ACCRUED EXPENSES [Abstract]</t>
  </si>
  <si>
    <t xml:space="preserve">7. ACCRUED EXPENSES Accrued expenses consist of the following: At December 31, 2015 2014 Accrued compensation and benefits $ 6,526 $ 5,787 Accrued rent and real estate taxes $ 1,928 $ 3,251 Other accrued expenses 3,703 4,827 $ 12,157 $ 13,865 </t>
  </si>
  <si>
    <t>LONG-TERM DEBT AND LEASE OBLIGATIONS</t>
  </si>
  <si>
    <t>LONG-TERM DEBT AND LEASE OBLIGATIONS [Abstract]</t>
  </si>
  <si>
    <t>8. LONG-TERM DEBT AND LEASE OBLIGATIONS Long-term debt and lease obligations consist of the following: At December 31, 2015 2014 Term loan (a) $ 44,653 $ - Credit agreement (a) - 30,000 Finance obligation (b) 9,672 9,672 Capital lease-property (with a rate of 8.0%) (c) 3,899 25,509 58,224 65,181 Less current maturities (10,114 ) (30,471 ) $ 48,110 $ 34,710 (a) A portion of the proceeds of the Term Loan were used by the Company to (i) repay approximately $6.3 million in outstanding principal, accrued interest and fees due under the previously existing revolving credit facility, (ii) fund the $20.3 million cash collateral account securing the portion of the Term Loan provided by Alostar, (iii) fund approximately $7.4 million in a cash collateral account securing the letters of credit issued under the previously existing revolving credit facility that remain outstanding after the termination of that facility and (iv) pay transaction expenses in connection with the Term Loan and the termination of the previously existing revolving credit facility. The remaining proceeds of the Term Loan of approximately $13.3 million may be used by the Company to finance capital expenditures and for general corporate purposes consistent with the terms of the Credit Agreement. Interest will accrue on the Term Loan at a per annum rate equal to the greater of (i) 11% or (ii) 90-day LIBOR plus 9% determined monthly by the Agent and will be payable monthly in arrears. The principal balance of the Term Loan will be repaid in equal monthly installments, commencing on August 1, 2017, determined as the quotient of (i) 10% of the outstanding principal balance of the Term Loan as of July 2, 2017 divided by (ii) 12. A final installment of principal and all accrued and unpaid interest will be due on the maturity date of the Term Loan. The Term Loan may be prepaid in whole or in part at any time, subject to the payment of a prepayment premium equal to (i) 5% of the principal amount prepaid at any time up to but not including the second anniversary of the Closing Date and (ii) 3% of the principal amount prepaid at any time commencing on the second anniversary of the Closing Date up to but not including the third anniversary of the Closing Date. In the event of any sale or other disposition of a school or real property by the Company permitted under the Term Loan, the net proceeds of such sale or disposition must be used to prepay the Loan in an amount determined pursuant to the Credit Agreement, subject to the applicable prepayment premium; provided, however, that no prepayment premium will be due with respect to up to $15 million of aggregate repayments of the Term Loan made during the first year that the Term Loan is outstanding. A portion of the net cash proceeds of any disposition of a school in an amount determined pursuant to the terms of the Term Loan, must be deposited and held as cash collateral in a deposit account controlled by the Agent until the conditions for release set forth in the Term Loan are satisfied. In connection with the assets which are currently classified as held for sale and are expected to be sold within one year, the Company is required to classify $10.0 million as short term debt due to the Term Loan prepayment minimum required with respect to any such disposition. The Term Loan contains customary representations, warranties and covenants such as minimum financial responsibility composite score, cohort default rate, and other financial covenants, including minimum liquidity, maximum capital expenditures, maximum 90/10 ratio and minimum EBITDA (as defined in the Term Loan), as well as affirmative and negative covenants and events of default customary for facilities of this type. The Company was in compliance with all covenants as of December 31, 2015. Subsequent to the fiscal year end, pursuant to the Second Amendment, the financial covenants were adjusted and, at the Company’s election, will be adjusted for fiscal year 2017 and for each subsequent fiscal year until the maturity of the Term Loan at either the levels applicable to fiscal year 2016 (and each fiscal quarter thereof) contained in the Credit Agreement as of the Closing Date or the levels applicable to fiscal year 2016 (and each fiscal quarter thereof) contained in the Second Amendment. In the event that the Company elects to re-set the financial covenants at the 2016 covenant levels contained in the Second Amendment, the Company will be required to prepay on or before January 15, 2017, without prepayment penalty, amounts outstanding under the Term Loan up to $4 million. The Credit Agreement contains events of default, the occurrence and continuation of which provide the Company’s lenders with the right to exercise remedies against the Company and the collateral securing the Term Loan, including the Company’s cash. These events of default include, among other things, the Company’s failure to pay any amounts due under the Term Loan, a breach of covenants under the Credit Agreement, the Company’s insolvency and the insolvency of its subsidiaries, the occurrence of a material adverse effect, the occurrence of any default under certain other indebtedness, and a final judgment against the Company in an amount greater than $1,000,000. Also, in connection with the Term Loan, the Company paid to the Agent a commitment fee of $1.0 million on the Closing Date and is required to pay to the Agent other customary fees for facilities of this type. Total fees for the Term Loan were $2.8 million during fiscal year 2015, which are included in deferred finance charges on the consolidated balance sheet. Subsequent to the fiscal year end, in connection with the effectiveness of the Second Amendment, the Company paid to the Agent a loan modification fee of $.5 million. For the year ended December 31, 2015, $0.4 million of the Term Loan was repaid in connection with the Company’s sale of real property located in Springdale, Ohio. The Company had $44.7 million outstanding under the Term Loan as of December 31, 2015. The Company had $30.0 million outstanding cember 31, 2014, which was repaid on January 3, 2015. The interest rate on this borrowing was 7.25%. (b) The Company completed a sale and a leaseback of several facilities on December 28, 2001. The Company retained a continuing involvement in the lease and as a result it is prohibited from utilizing sale-leaseback accounting. Accordingly, the Company has treated this transaction as a finance lease. Annual rent payments under this obligation for each of the three years in the period ended December 31, 2015 were $1.6 million, respectively. These payments have been reflected in the accompanying consolidated statements of operations as interest expense for all periods presented since the effective interest rate on the obligation is greater than the scheduled payments. The lease expiration date is December 31, 2016. Beginning in January 2016 the lease was amended to cure issues related to continuing involvement and achieved sales treatment. In 2016, the lease will be converted to an operating lease and rent payments will be included in educational, services and facilities expense in the consolidate statement of operations. In addition, the finance obligation, net of land and buildings, will be amortized straight-line through December 31, 2016. (c) In 2009, the Company assumed real estate capital leases in Fern Park, Florida and Hartford, Connecticut. These leases bear interest at 8%. On December 3, 2015, the Company’s Board of Directors approved a plan to cease operations at the Company paid a $5 million lease termination fee on December 31, 2015 to its landlord in connection with the early termination of a lease agreement under which the Company leased property in Hartford, Connecticut for a term continuing through July 31, 2031. The terminated lease agreement was replaced with a short-term lease agreement in order to allow students currently enrolled at the school to complete their course of study. On February 27, 2015, the Company’s Board of Directors approved a plan to cease operations at the The Company paid a $2.8 million lease termination fee on February 12, 2016 to its landlord in connection with the early termination of a lease agreement under which the Company leased property in Fern Park, Florida for a term continuing through October 31, 2032. The early terminated lease agreement will continue in effect until April 10, 2016 in order to allow students currently enrolled at the school to complete their course of study. Scheduled maturities of long-term debt and lease obligations at December 31, 2015 are as follows: Year ending December 31, 2016 $ 10,151 2017 1,566 2018 3,596 2019 29,858 2020 157 Thereafter 3,224 $ 48,552 The finance obligation of $9.7 million is excluded from the scheduled maturities schedule as it is a non-cash liability. The Fern Park, Florida capital lease is included in the scheduled maturities of $3.9 million ($0.1 million included in each year ended 2016, 2017, 2018, 2019 and 2020; $3.4 million included thereafter), however, as mentioned above, subsequent to December 31, 2015 the Company entered into an agreement to terminate the lease which included a termination fee of $2.8 million.</t>
  </si>
  <si>
    <t>STOCKHOLDERS' EQUITY</t>
  </si>
  <si>
    <t>STOCKHOLDERS' EQUITY [Abstract]</t>
  </si>
  <si>
    <t xml:space="preserve">9. STOCKHOLDERS' EQUITY Restricted Stock The Company has two stock incentive plans: a Long-Term Incentive Plan (the “LTIP”) and a Non-Employee Directors Restricted Stock Plan (the “Non-Employee Directors Plan”). Under the LTIP, certain employees received awards of restricted shares of common stock based on service and performance. The number of shares granted to each employee is based on the fair market value of a share of common stock on the date of grant. The service-based restricted shares granted during 2012 vest ratably on the grant date and the first through fourth anniversaries of the grant date. The service-based restricted shares granted during 2014 vest ratably on the grant date and the first through third anniversaries of the grant date. On June 2, 2014 and December 18, 2014, performance-based shares were granted which vest over three years based upon the attainment of (i) a specified operating income margin during any one or more of the fiscal years in the period beginning January 1, 2015 and ending December 31, 2017 and (ii) the attainment of earnings before interest, taxes, depreciation and amortization targets during each of the fiscal years ended December 31, 2015 through 2017. There is no vesting period on the right to vote or the right to receive dividends on any of the restricted shares. On April 29, 2013, performance-based shares were granted which vest over four years based upon the attainment of (i) a specified operating income margin during any one or more of the fiscal years in the period beginning January 1, 2013 and ending December 31, 2016 and (ii) the attainment of earnings before interest, taxes, depreciation and amortization targets during each of the fiscal years ended December 31, 2013 through 2016. There is no vesting period on the right to vote or the right to receive dividends on any of the restricted shares.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however, there is no vesting period on the right to vote or the right to receive dividends on these restricted shares. In 2015, 2014 and 2013, the Company completed a net share settlement for 85,740, 144,983 and 140,475 restricted shares and stock options exercised, respectively, on behalf of certain employees that participate in the LTIP upon the vesting of the restricted shares pursuant to the terms of the LTIP or exercise of the stock options. The net share settlement was in connection with income taxes incurred on restricted shares or stock option exercises that vested and were transferred to the employee during 2015, 2014 and/or 2013, creating taxable income for the employee. At the employees’ request, the Company will pay these taxes on behalf of the employees in exchange for the employees returning an equivalent value of restricted shares or stock options to the Company. These transactions resulted in a decrease of approximately $0.2 million, $0.4 million and $0.8 million in 2015, 2014 and 2013, respectively, to equity as the cash payment of the taxes effectively was a repurchase of the restricted shares or stock options granted in previous years. The following is a summary of transactions pertaining to restricted stock: Shares Weighted Average Grant Date Fair Value Per Share Nonvested restricted stock outstanding at December 31, 2013 1,247,946 $ 6.77 Granted 337,100 3.50 Cancelled (178,792 ) 6.47 Vested (480,435 ) 5.36 Nonvested restricted stock outstanding at December 31, 2014 925,819 5.04 Granted 234,651 2.28 Cancelled (354,462 ) 4.97 Vested (355,514 ) 5.00 Nonvested restricted stock outstanding at December 31, 2015 450,494 3.69 The restricted stock expense for each of the years ended December 31, 2015, 2014 and 2013 was $1.1 million, $2.5 million and $2.9 million, respectively. The unrecognized restricted stock expense as of December 31, 2015 and 2014 was $1.3 million and $4.2 million, respectively. As of December 31, 2015, unrecognized restricted stock expense will be expensed over the weighted-average period of approximately 1.2 years. As of December 31, 2015, outstanding restricted shares under the LTIP had an aggregate intrinsic value of $0.9 million. Stock Options During 2015, 2014 and 2013 there were no new stock option grants. The following is a summary of transactions pertaining to the option plans: Shares Weighted Average Exercise Price Per Share Weighted Average Remaining Contractual Term Aggregate Intrinsic Value Outstanding December 31, 2012 655,875 $ 14.72 4.89 years $ - Cancelled (108,750 ) 14.64 - Outstanding December 31, 2013 547,125 14.73 4.56 years - Cancelled (122,958 ) 18.49 - Outstanding December 31, 2014 424,167 13.65 4.18 years - Cancelled (178,000 ) 15.20 Outstanding December 31, 2015 246,167 12.52 3.98 years - Vested or expected to vest as of December 31, 2015 246,167 12.52 3.98 years - Exercisable as of December 31, 2015 246,167 12.52 3.98 years - As of December 31, 2015, there are no unrecognized pre-tax compensation expense for unvested stock option awards. The following table presents a summary of options outstanding at December 31, 2015: At December 31, 2015 Stock Options Outstanding Stock Options Exercisable Range of Exercise Prices Shares Contractual Weighted Average life (years) Weighted Average Price Shares Weighted Exercise Price $ 4.00-$13.99 172,667 4.24 $ 9.57 172,667 $ 9.57 $ 14.00-$19.99 42,500 2.48 18.61 42,500 18.61 $ 20.00-$25.00 31,000 4.60 20.62 31,000 20.62 246,167 3.98 12.52 246,167 12.52 </t>
  </si>
  <si>
    <t>PENSION PLAN</t>
  </si>
  <si>
    <t>PENSION PLAN [Abstract]</t>
  </si>
  <si>
    <t>10. PENSION PLAN The Company sponsors a noncontributory defined benefit pension plan covering substantially all of the Company's union employees. Benefits are provided based on employees' years of service and earnings. This plan was frozen on December 31, 1994 for non-union employees. The following table sets forth the plan's funded status and amounts recognized in the consolidated financial statements: Year Ended December 31, 2015 2014 2013 CHANGES IN BENEFIT OBLIGATIONS: Benefit obligation-beginning of year $ 24,299 $ 20,314 $ 23,169 Service cost 28 23 37 Interest cost 884 892 790 Actuarial (gain) loss (782 ) 4,149 (2,614 ) Benefits paid (1,088 ) (1,079 ) (1,068 ) Benefit obligation at end of year 23,341 24,299 20,314 CHANGE IN PLAN ASSETS: Fair value of plan assets-beginning of year 19,000 18,792 16,268 Actual return on plan assets (120 ) 1,017 2,919 Employer contributions - 270 673 Benefits paid (1,088 ) (1,079 ) (1,068 ) Fair value of plan assets-end of year 17,792 19,000 18,792 BENEFIT OBLIGATION IN EXCESS OF FAIR VALUE FUNDED STATUS: $ (5,549 ) $ (5,299 ) $ (1,522 ) For the year ended December 31, 2015, the actuarial gain of $0.8 million was due to the increase in the discount rate from 3.66% to 3.94%. Amounts recognized in the consolidated balance sheets consist of: At December 31, 2015 2014 2013 Noncurrent liabilities $ (5,549 ) $ (5,299 ) $ (1,522 ) Amounts recognized in accumulated other comprehensive loss consist of: Year Ended December 31, 2015 2014 2013 Accumulated loss $ (9,438 ) $ (9,833 ) $ (5,928 ) Deferred income taxes 2,366 2,366 2,366 Accumulated other comprehensive loss $ (7,072 ) $ (7,467 ) $ (3,562 ) The accumulated benefit obligation was $23.3 million and $24.3 million at December 31, 2015 and 2014, respectively. The following table provides the components of net periodic cost for the plan: Year Ended December 31, 2015 2014 2013 COMPONENTS OF NET PERIODIC BENEFIT COST Service cost $ 28 $ 23 $ 37 Interest cost 884 892 790 Expected return on plan assets (1,243 ) (1,287 ) (1,141 ) Recognized net actuarial loss 976 513 955 Net periodic benefit cost $ 645 $ 141 $ 641 The estimated net loss, transition obligation and prior service cost for the plan that will be amortized from accumulated other comprehensive loss into net periodic benefit cost over the next year is $0.9 million. Employee pension plan adjustments of $0.4 million for the year ended December 31, 2015 includes $1.0 million of recognized actuarial losses reclassified from accumulated other comprehensive income. The following tables present plan assets using the fair value hierarchy as of December 31, 2015 and 2014. The fair value hierarchy has three levels based on the reliability of inputs used to determine fair value. Level 1 refers to fair values determined based on quoted prices in active markets for identical assets. Level 2 refers to fair values estimated using observable prices that are based on inputs not quoted in active markets but observable by market data, while Level 3 includes the fair values estimated using significant non-observable inputs. 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Total Equity securities $ 8,473 $ - $ - $ 8,473 Fixed income 5,943 - - 5,943 International equities 3,288 - - 3,288 Cash and equivalents 88 - - 88 Balance at December 31, 2015 $ 17,792 $ - $ - $ 17,792 Quoted Prices in Active Markets for Identical Assets Significant Other Observable Inputs Significant Unobservable Inputs Total Equity securities $ 9,566 $ - $ - $ 9,566 Fixed income 6,099 - - 6,099 International equities 3,328 - - 3,328 Cash and equivalents 7 - - 7 Balance at December 31, 2014 $ 19,000 $ - $ - $ 19,000 Fair value of total plan assets by major asset category as of December 31: 2015 2014 2013 Equity securities 48 % 50 % 51 % Fixed income 33 % 32 % 31 % International equities 19 % 18 % 18 % Cash and equivalents 0 % 0 % 0 % Total 100 % 100 % 100 % Weighted-average assumptions used to determine benefit obligations as of December 31: 2015 2014 2013 Discount rate 3.94 % 3.66 % 4.46 % Rate of compensation increase 2.50 % 1.13 % 2.00 % Weighted-average assumptions used to determine net periodic pension cost for years ended December 31: 2015 2014 2013 Discount rate 3.94 % 4.46 % 3.55 % Rate of compensation increase 2.50 % 1.13 % 2.00 % Long-term rate of return 6.50 % 7.00 % 7.00 % As this plan was frozen to non-union employees on December 31, 1994, the difference between the projected benefit obligation and accumulated benefit obligation is not significant in any year. The Company invests plan assets based on a total return on investment approach, pursuant to which the plan assets include a diversified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plan's financial condition. The investment policy includes target allocations ranging from 30% to 70% for equity investments, 20% to 60% for fixed income investments and 0% to 10% for cash equivalents. The equity portion of the plan assets represents growth and value stocks of small, medium and large companies. The Company measures and monitors the investment risk of the plan assets both on a quarterly basis and annually when the Company assesses plan liabilities. The Company uses a building block approach to estimate the long-term rate of return on plan assets. This approach is based on the capital markets assumption that the greater the volatility, the greater the return over the long term. An analysis of the historical performance of equity and fixed income investments, together with current market factors such as the inflation and interest rates, are used to help make the assumptions necessary to estimate a long-term rate of return on plan assets. Once this estimate is made, the Company reviews the portfolio of plan assets and makes adjustments thereto that the Company believes are necessary to reflect a diversified blend of equity and fixed income investments that is capable of achieving the estimated long-term rate of return without assuming an unreasonable level of investment risk. The Company also compares the portfolio of plan assets to those of other pension plans to help assess the suitability and appropriateness of the plan's investments. The Company does not expect to make contributions to the plan in 2016. However after considering the funded status of the plan, movements in the discount rate, investment performance and related tax consequences, the Company may choose to make additional contributions to the plan in any given year. The total amount of the Company’s contributions paid under its pension plan was zero and $0.3 million for the years ended December 31, 2015 and 2014, respectively. Information about the expected benefit payments for the plan is as follows: Year Ending December 31, 2016 $ 1,225 2017 1,303 2018 1,373 2019 1,408 2020 1,416 Years 2021-2025 7,232 The Company has a 401(k) defined contribution plan for all eligible employees. Employees may contribute up to 25% of their compensation into the plan. The Company would contribute an additional 30% of the employee's contributed amount up to 6% of compensation; however, the Company suspended the additional 30% match as of June 2015. For the years ended December 31, 2015, 2014 and 2013, the Company's expense for the 401(k) plan amounted to $0.7 million, $1.6 million and $1.9 million, respectively.</t>
  </si>
  <si>
    <t>INCOME TAXES</t>
  </si>
  <si>
    <t>INCOME TAXES [Abstract]</t>
  </si>
  <si>
    <t>11. INCOME TAXES Components of the provision for income taxes from continuing operations were as follows: Year Ended December 31, 2015 2014 2013 Current: Federal $ - $ - $ (7,369 ) State 242 200 709 Total 242 200 (6,660 ) Deferred: Federal - (1,420 ) 21,103 State - (259 ) 5,148 Total - (1,679 ) 26,251 Total provision (benefit) $ 242 $ (1,479 ) $ 19,591 The components of the deferred tax assets are as follows: At December 31, 2015 2014 Noncurrent deferred tax assets (liabilities) Allowance for bad debts $ 5,617 $ 5,926 Accrued rent 2,952 3,255 Stock-based compensation 498 907 Depreciation 14,941 15,754 Goodwill (380 ) 1,002 Other intangibles 274 452 Pension plan liabilities 2,215 2,115 Net operating loss carryforwards 14,765 14,332 Sale leaseback-deferred gain 2,629 2,580 AMT credit 424 424 Total noncurrent deferred tax assets 43,935 46,747 Less valuation allowance (43,935 ) (46,747 ) Noncurrent deferred tax assets, net of valuation allowance $ - $ - Management assesses the available positive and negative evidence to estimate if sufficient future taxable income will be generated to use the existing deferred tax assets. A significant piece of objective negative evidence was the cumulative losses incurred by the Company in recent years. On the basis of this evaluation the Company believes it is not more likely than not that it will realize its net deferred tax assets. As a result, as of December 31, 2015 and 2014, the Company has recorded a valuation allowance of $43.9 million and $46.7 million, respectively, against its net deferred tax assets. The difference between the actual tax provision and the tax provision that would result from the use of the Federal statutory rate is as follows: Year Ended December 31, 2015 2014 2013 Loss from continuing operations before taxes $ (2,466 ) $ (16,301 ) $ (7,664 ) Expected tax benefit $ (863 ) 35.0 % $ (5,705 ) 35.0 % $ (2,682 ) 35.0 % State tax benefit (net of federal) 242 (9.8 ) (43 ) 0.3 (92 ) 1.2 Permanent impairment - - - - - - Valuation allowance 723 (29.3 ) 4,121 (25.3 ) 22,135 (288.8 ) Other 140 (5.7 ) 148 (0.9 ) 230 (3.0 ) Total $ 242 -9.8 % $ (1,479 ) 9.1 % $ 19,591 -255.6 % As of December 31, 2015 and 2014, the Company has NOL carryforwards of $32.6 million and $32.3 million, respectively, which, if unused, will expire beginning in 2027 and ending in 2035. Utilization of the NOL carryforwards may be subject to a substantial limitation due to ownership change limitations that may occur in the future, as required by Section 382 of the Internal Revenue Code of 1986, as amended (the “Code”), as well as similar state and foreign provisions. These ownership changes may limit the amount of NOL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following table summarizes the activity related to the Company’s uncertain tax positions: Year Ended December 31, 2015 2014 2013 Balance at January 1, $ - $ - $ 135 Decrease for tax positions of prior years - - (135 ) Increase for tax positions of current year - - - Balance at December 31, $ - $ - $ - As of December 31, 2015, 2014 and 2013, the Company no longer has any liability for uncertain tax positions. The Company recognizes accrued interest and penalties related to uncertain tax positions in income tax expense. The Company or one of its subsidiaries files income tax returns in the U.S. federal jurisdiction, and various states. The Company is no longer subject to U.S. federal income tax examinations for years before 2014 and, generally, is no longer subject to state and local income tax examinations by tax authorities for years before 2010.</t>
  </si>
  <si>
    <t>FAIR VALUE</t>
  </si>
  <si>
    <t>FAIR VALUE [Abstract]</t>
  </si>
  <si>
    <t>12. FAIR VALUE The carrying amount and estimated fair value of the Company’s financial instrument assets and liabilities, which are not measured at fair value on the Consolidated Balance Sheets, are listed in the table below: December 31, 2015 Carrying Amount Quoted Prices in Active Markets for Identical Assets (Level 1) Significant Other Observable Inputs (Level 2) Significant Unobservable Inputs (Level 3) Total Financial Assets: Cash and cash equivalents $ 38,420 $ 38,420 $ - $ - $ 38,420 Restricted cash 7,362 7,362 - - 7,362 Prepaid expenses and other current assets 2,566 - 2,566 - 2,566 Noncurrent restricted cash 15,259 15,259 - - 15,259 Financial Liabilities: Accrued expenses $ 10,999 $ - $ 10,999 $ - $ 10,999 Other short term liabilities 686 - 686 - 686 Term loan 44,653 - 36,795 - 36,795 December 31, 2014 Carrying Amount Quoted Prices in Active Markets for Identical Assets (Level 1) Significant Other Observable Inputs (Level 2) Significant Unobservable Inputs (Level 3) Total Financial Assets: Cash and cash equivalents $ 12,299 $ 12,299 $ - $ - $ 12,299 Restricted cash 30,000 30,000 - - 30,000 Prepaid expenses and other current assets 3,937 - 3,937 - 3,937 Financial Liabilities: Accrued expenses $ 13,865 $ - $ 13,865 $ - $ 13,865 Other short term liabilities 780 - 780 - 780 Credit agreement 30,000 - 30,000 - 30,000 The fair value of the Term loan is estimated based on a present value analysis utilizing aggregate market yields obtained from independent pricing sources for similar financial instruments. The carrying value of the Credit agreement approximates fair value as it was executed in December 2014.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t>
  </si>
  <si>
    <t>SEGMENT REPORTING</t>
  </si>
  <si>
    <t>SEGMENT REPORTING [Abstract]</t>
  </si>
  <si>
    <t xml:space="preserve">13. SEGMENT REPORTING The for-profit education industry has been impacted by numerous regulatory changes, the changing economy and an onslaught of negative articles in the press. As a result of these actions, student populations have declined and operating costs have increased. Over the past few years, the Company has closed over 10 locations and exited its online business. The Company reviewed how it has been structured and decided to change its organization to enable the Company to better allocate financial and human resources to respond to its markets and with the goal of improving its profitability and competitive advantage. In the past, the Company offered any combination of programs at any campus. The Company has changed its focus to program offerings that create greater differentiation and attain excellence to attract more students and gain market share. Also strategically, the Company began offering continuing education training to employers who hire its students and this is best achieved at campuses focused on their profession. As a result of these environmental, market forces and strategic decisions, the Company operated in three reportable segments: a) Transportation and Skilled Trades, b) Healthcare and Other Professions, and c) Transitional which refers to business that is currently being phased out. The Company’s reportable segments have been determined based on the method by which our chief operating decision maker now evaluates performance and allocates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the Company’s strategic plan. Each of the Company’s schools is a reporting unit and an operating segment. The Company’s operating segments have been aggregated into three reportable segments because, in the Company’s judgment, the reporting units have similar services, types of customers, regulatory environment and economic characteristics. On November 3, 2015 the Board of Directors approved a plan for the Company to divest 17 of the 18 schools included in the Healthcare and Other Professions business segment. Then, in December 2015, the Board of Directors approved a plan to cease operations of the remaining school in this segment located in Hartford, Connecticut. That school is scheduled to close in the fourth quarter of 2016. Divestiture of the Company’s Healthcare and Other Professions business segment marks a strategic shift in business strategy. The results of operations of these 17 campuses are reflected as discontinued operations in the consolidated financial statements. The Company’s Transportation and Skilled Trades – Transitional – the The Company evaluates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Year Ended December 31, Revenue Operating (Loss) Income 2015 % of Total 2014 % of Total 2013 % of Total 2015 2014 2013 Transportation and Skilled Trades $ 183,821 95.1 % $ 188,669 93.0 % $ 196,230 91.0 % $ 26,778 $ 19,519 $ 27,917 Transitional 9,399 4.9 % 14,220 7.0 % 19,366 9.0 % (6,860 ) (7,646 ) (5,938 ) Corporate - 0.0 % - 0.0 % - 0.0 % (19,140 ) (23,364 ) (25,431 ) Total $ 193,220 100 % $ 202,889 100 % $ 215,596 100 % $ 778 $ (11,491 ) $ (3,452 ) Total Assets December 31, 2015 December 31, 2014 Transportation and Skilled Trades $ 90,045 $ 97,650 Transitional 1,795 2,184 Corporate 72,528 51,473 Discontinued Operations 45,911 62,400 Total $ 210,279 $ 213,707 </t>
  </si>
  <si>
    <t>COMMITMENTS AND CONTINGENCIES [Abstract]</t>
  </si>
  <si>
    <t xml:space="preserve"> 14. COMMITMENTS AND CONTINGENCIES Lease Commitments Year Ending December 31, Credit Agreement Operating Leases Capital Leases 2016 $ 15,026 $ 19,013 $ 422 2017 5,276 17,226 422 2018 6,984 15,898 422 2019 31,581 13,641 422 2020 - 10,002 422 Thereafter - 17,858 4,998 58,867 93,638 7,108 Less amount representing interest (14,214 ) - (3,209 ) $ 44,653 $ 93,638 $ 3,899 The finance obligation of $9.7 million is excluded from the scheduled maturities schedule as it is a non-cash liability. The Fern Park, Florida capital lease is included in the scheduled maturities of $7.1 million, however, subsequent to December 31, 2015 the Company entered into an agreement to terminate the lease which included a termination fee of $2.8 million. Rent expense, included in operating expenses in the accompanying consolidated statements of operations for the three years ended December 31, 2015, 2014 and 2013 is $11.7 million, $11.9 million and $12.0 million, respectively. Interest expense related to the financing obligation in the accompanying statements of operations for the years ended December 31, 2015, 2014 and 2013 is $1.6 million, $1.6 million, and $1.5 million respectively. Litigation and Regulatory Matters — On November 21, 2012, the Company received a Civil Investigative Demand from the Attorney General of the Commonwealth of Massachusetts relating to its investigation of whether the Company and certain of its academic institutions have complied with certain Massachusetts state consumer protection laws. On July 29, 2013, and January 17, 2014, the Company received additional Civil Investigative Demands pursuant to which the Attorney General requested from the Company and certain of its academic institutions in Massachusetts documents and detailed information for the time period from January 1, 2008 to the present. On July 13, 2015, the Commonwealth of Massachusetts filed a complaint against the Company in the Suffolk County Superior Court alleging certain violations of the Massachusetts Consumer Protection Act since at least 2010 and continuing through 2013. At the same time, the Company agreed to the entry of a Final Judgment by Consent in order to avoid the time, burden, and expense of contesting such liability. As part of the Final Judgment by Consent, the Company denied all allegations of wrongdoing and any liability for the claims asserted in the complaint. The Company, however, paid the sum of $850,000 to the Attorney General and has agreed to forgive $165,000 of debt consisting of unpaid balances owed to the Company by certain graduates in the sole discretion of the Massachusetts Attorney General. The Final Judgment by Consent also provided certain requirements for calculation of job placement rates in Massachusetts and imposed certain disclosure obligations that are consistent with the regulations that have been previously enacted by the Massachusetts Attorney General’s Office. On December 15, 2015, the Company received an administrative subpoena from the Attorney General of the State of Maryland. Pursuant to the subpoena, Maryland’s Attorney General has requested from the Company documents and detailed information relating to its Columbia, Maryland campus. The Company has responded to this request and intends to continue cooperating with the Maryland Attorney General’s Office. Student Loans — Vendor Relationship — The Company is party to an agreement with Snap-on Industrial (“Snap-on”), which expires on December 31, 2018. The Company has agreed to grant Snap-on exclusive rights to one automotive campus to display advertising and supply certain tools. The Company earns credits that are redeemable for certain tools and equipment based on the sales to students and to the Company. Executive Employment Agreements Change in Control Agreements Surety Bonds</t>
  </si>
  <si>
    <t>UNAUDITED QUARTERLY FINANCIAL INFORMATION</t>
  </si>
  <si>
    <t>UNAUDITED QUARTERLY FINANCIAL INFORMATION [Abstract]</t>
  </si>
  <si>
    <t xml:space="preserve">15. UNAUDITED QUARTERLY FINANCIAL INFORMATION Quarterly financial information for 2015 and 2014 is as follows: Quarter 2015 First Second Third Fourth Revenue $ 47,674 $ 44,739 $ 51,951 $ 48,856 (Loss) income from continuing operations (6,142 ) (5,595 ) 3,633 5,394 (Loss) income from discontinued operations (741 ) (2,010 ) (1,052 ) 3,163 Net (loss) income (6,883 ) (7,605 ) 2,581 8,557 Basic (Loss) earnings per share from continuing operations $ (0.27 ) $ (0.24 ) $ 0.16 $ 0.23 (Loss) earnings per share from discontinued operations (0.03 ) (0.09 ) (0.05 ) 0.14 Net (loss) earnings per share $ (0.30 ) $ (0.33 ) $ 0.11 $ 0.37 Diluted (Loss) earnings per share from continuing operations $ (0.27 ) $ (0.24 ) $ 0.16 $ 0.23 (Loss) earnings per share from discontinued operations (0.03 ) (0.09 ) (0.05 ) 0.14 Net (loss) earnings per share $ (0.30 ) $ (0.33 ) $ 0.11 $ 0.37 Weighted average number of common shares outstanding: Basic 23,056 23,132 23,230 23,247 Diluted 23,056 23,132 23,270 23,347 Quarter 2014 First Second Third Fourth Revenue $ 48,177 $ 46,673 $ 54,892 $ 53,146 (Loss) income from continuing operations (9,804 ) (8,868 ) (263 ) 4,113 (Loss) income from discontinued operations (1,290 ) (2,728 ) (37,818 ) 525 Net (loss) income (11,094 ) (11,596 ) (38,081 ) 4,638 Basic (Loss) earnings per share from continuing operations $ (0.43 ) $ (0.39 ) $ (0.01 ) $ 0.18 (Loss) earnings per share from discontinued operations (0.06 ) (0.13 ) (1.66 ) 0.02 Net (loss) earnings per share $ (0.49 ) $ (0.52 ) $ (1.67 ) $ 0.20 Diluted (Loss) earnings per share from continuing operations $ (0.43 ) $ (0.39 ) $ (0.01 ) $ 0.18 (Loss) earnings per share from discontinued operations (0.06 ) (0.13 ) (1.66 ) 0.02 Net (loss) earnings per share $ (0.49 ) $ (0.52 ) $ (1.67 ) $ 0.20 Weighted average number of common shares outstanding: Basic 22,723 22,800 22,843 22,888 Diluted 22,723 22,800 22,843 23,004 </t>
  </si>
  <si>
    <t>DIVIDENDS</t>
  </si>
  <si>
    <t>DIVIDENDS [Abstract]</t>
  </si>
  <si>
    <t>16. DIVIDENDS During 2014 and 2013, the Board of Directors declared cash dividends of $0.18 and $0.28 per share of common stock outstanding, respectively. On February 27, 2015, the Board of Directors discontinued the quarterly cash dividend.</t>
  </si>
  <si>
    <t>Schedule II-Valuation and Qualifying Accounts</t>
  </si>
  <si>
    <t>Schedule II-Valuation and Qualifying Accounts [Abstract]</t>
  </si>
  <si>
    <t xml:space="preserve">Schedule II—Valuation and Qualifying Accounts (in thousands, continuing and discontinued operations) Description Balance at Beginning of Period Charged to Expense Accounts Written-off Balance at End of Period Allowance accounts for the year ended: December 31, 2015 Student receivable allowance $ 14,849 $ 13,583 $ (14,358 ) $ 14,074 December 31, 2014 Student receivable allowance $ 14,769 $ 15,500 $ (15,420 ) $ 14,849 December 31, 2013 Student receivable allowance $ 18,829 $ 15,532 $ (19,592 ) $ 14,769 </t>
  </si>
  <si>
    <t>SUMMARY OF SIGNIFICANT ACCOUNTING POLICIES (Policies)</t>
  </si>
  <si>
    <t>Business Activities</t>
  </si>
  <si>
    <t xml:space="preserve">Business Activities —Lincoln Educational Services Corporation and its subsidiaries (collectively, the “Company”) provide diversified career-oriented post-secondary education to recent high school graduates and working adults. The Company In the first quarter of 2015, the Company reorganized its operations into three reportable business segments: (a) Transportation and Skilled Trades, (b) Healthcare and Other Professions, and (c) Transitional which refers to businesses that are currently being phased out. I results of operations of the 17 campuses included in the Healthcare and Other Professions segment that are being divested are reflected as discontinued operations in the consolidated financial statements. </t>
  </si>
  <si>
    <t>Liquidity</t>
  </si>
  <si>
    <t>Liquidity — In addition to the current sources of capital discussed above that provide short term liquidity, the Company plans to sell approximately $31.7 million in assets net of liabilities, which are currently classified as held for sale and are expected to be sold within one year from the date of classification in which up to $10 million will be required to pay down debt.</t>
  </si>
  <si>
    <t>Principles of Consolidation</t>
  </si>
  <si>
    <t>Revenue Recognition</t>
  </si>
  <si>
    <t>Revenue Recognition The Company evaluates whether collectability of revenue is reasonably assured prior to the student attending class and reassesses collectability of tuition and fees when a student withdraws from a course. The Company calculates the amount to be returned under Title IV and its stated refund policy to determine eligible charges and, if there is a balance due from the student after this calculation, the Company expect payment from the student and the Company has a process to pursue uncollected accounts whereby, based upon the student’s financial means and ability to pay, a payment plan is established with the student to ensure that collectability is reasonable. The Company continuously monitors its historical collections to identify potential trends that may impact our determination that collectability of receivables for withdrawn students is realizable. If a student withdraws from a program prior to a specified date, any paid but unearned tuition is refunded. Refunds are calculated and paid in accordance with federal, state and accrediting agency standards. Generally, the amount to be refunded to a student is calculated based upon the period of time the student has attended classes and the amount of tuition and fees paid by the student as of his or her withdrawal date. These refunds typically reduce deferred tuition revenue and cash on our consolidated balance sheets as the Company generally does not recognize tuition revenue in its consolidated statements of income (loss) until the related refund provisions have lapsed. Based on the application of its refund policies, the Company may be entitled to incremental revenue on the day the student withdraws from one of its schools. Prior to the year-ended December 31, 2015, the Company recorded this incremental revenue, any related student receivable and any estimate of the amount it did not expect to collect as bad debt expense during the quarter a student withdrew based on its analysis of the collectability of such amounts on an aggregate student portfolio basis, for which the Company had significant historical experience. Beginning in the three months ended December 31 2015, the Company recorded revenue for students who withdraw from one of its schools when payment is received because collectability on an individual student basis is not reasonably assured. The Company determined incremental revenue recognized for students who withdrew during the nine-months ended September 30, 2015 to be an immaterial error which was corrected during the fourth quarter of 2015. This resulted in a reduction of net revenues by $0.3 million and bad debt expense by $0.2 million, which resulted in an increase to the loss from continuing operations of $0.1 million for the year ended December 31, 2015. Additionally, this correction reduced net student receivables from continuing operations by $0.1 million. Prior year amounts, including quarterly financial results were not restated because the effects were not material.</t>
  </si>
  <si>
    <t>Cash and Cash Equivalents</t>
  </si>
  <si>
    <t>Restricted Cash</t>
  </si>
  <si>
    <t>Accounts Receivable</t>
  </si>
  <si>
    <t>Allowance for uncollectible accounts</t>
  </si>
  <si>
    <t>Property, Equipment and Facilities - Depreciation and Amortization</t>
  </si>
  <si>
    <t>Property, Equipment and Facilities Depreciation and Amortization</t>
  </si>
  <si>
    <t>Rent Expense</t>
  </si>
  <si>
    <t>Advertising Costs</t>
  </si>
  <si>
    <t>Goodwill and Other Intangible Assets</t>
  </si>
  <si>
    <t>Goodwill and Other Intangible Assets At December 31, 2015, the Company conducted its annual test for goodwill impairment and determined it did not have an impairment. The fair value of the Company’s reporting units were determined using Level 3 inputs included in its multiple of earnings and discounted cash flow approach. The Company concluded that as of September 30, 2015 there was an indicator of potential impairment as a result of a decrease in market capitalization and, accordingly, the Company tested goodwill for impairment. The test indicated that one of the Company’s reporting units was impaired, which resulted in a pre-tax non-cash charge of $0.2 million ($0.2 million of which is included in the transportation and skilled trades segment) for the three months ended September 30, 2015. At December 31, 2014, the Company conducted its annual test for goodwill impairment and determined it did not have an impairment. The fair value of the Company’s reporting units were determined using Level 3 inputs included in its multiple of earnings and discounted cash flow approach. The Company concluded that as of September 30, 2014 there was an indicator of potential impairment as a result of a decrease in market capitalization and, accordingly, the Company tested goodwill for impairment. The test indicated that ten of the Company’s reporting units were impaired, which resulted in a pre-tax non-cash charge of $39.0 million for the three months ended September 30, 2014 ($0.2 million and $38.8 million of which is included in the transportation and skilled trades segment and discontinued operations, respectively). At December 31, 2013, the Company conducted its annual test for goodwill impairment and determined it did not have an impairment. The fair value of the Company’s reporting units were determined using Level 3 inputs included in its multiple of earnings and discounted cash flow approach. As of June 30, 2013, the Company concluded that current period losses at two reporting units, which resulted in a deterioration of current and projected cash flows, was an indicator of potential impairment and, accordingly, tested goodwill and long-lived assets for impairment. The tests indicated that these two reporting units were impaired, which resulted in a pre-tax non-cash charge of $3.1 million for the three months ended June 30, 2013 ($3.1 million of which is included in discontinued operations).</t>
  </si>
  <si>
    <t>Impairment of Long-Lived Assets</t>
  </si>
  <si>
    <t>Impairment of Long-Lived Assets — The Company concluded that for the three months ended December 31, 2015, there was no long-lived asset impairment. Long-lived assets were tested at the campuses as a result of classifying assets held for sale and certain financial indicators such as the Company’s history of losses, current respective period losses, as well as future projected losses at these campuses. The Company concluded that for the three months ended December 31, 2014 and September 30, 2014 , there was sufficient evidence to conclude that there was an impairment of certain long-lived assets at one and six of the Company’s campuses, respectively. Long-lived assets had been tested at these campuses as a result of certain financial indicators such as the Company’s history of losses, current respective period losses, as well as future projected losses at these campuses. The long-lived assets impairment resulted in a pre-tax charge of $1.5 million for leasehold improvements ($1.5 million included in the transportation and skilled trades segment) as of December 31, 2014 and $1.9 million for leasehold improvements ($1.5 million and $0.4 million included in the transitional segment and discontinued operations, respectively) and $0.5 million ($0.5 million included in discontinued operations) for intangible assets as of September 30, 2014. The Company concluded that for the three months ended December 31, 2013, there was no long-lived asset impairment. The Company concluded that as of June 30, , was sufficient evidence to conclude that there were impairments of certain long-lived assets at two of our campuses, respectively. Long lived assets had been tested at these campuses as a result of certain financial indicators such as our history of losses, our current respective period losses, as well as future projected losses at these campuses. The long-lived assets impairment resulted in a pre-tax charge of $1.4 million ($1.4 million included in discontinued operations) and $1.7 million ($1.7 million included in discontinued operations) for leasehold improvements as of June 30, 2013 and March 31, 2013, respectively.</t>
  </si>
  <si>
    <t>Concentration of Credit Risk</t>
  </si>
  <si>
    <t>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15 and 2014.</t>
  </si>
  <si>
    <t>Use of Estimates in the Preparation of Financial Statements</t>
  </si>
  <si>
    <t>Stock-Based Compensation Plans</t>
  </si>
  <si>
    <t>Stock-Based Compensation Plans The Company measures the value of service and performance-based restricted stock on the fair value of a share of common stock on the date of the grant. The Company amortizes the fair value of service based restricted stock utilizing straight-line amortization of compensation expense over the requisite service period of the grant. The Company amortizes the fair value of the performance-based restricted stock based on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t>
  </si>
  <si>
    <t>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The Company recognizes accrued interest and penalties related to unrecognized tax benefits in income tax expense. During the years ended December 31, 2015 and 2014, the interest and penalties expense associated with uncertain tax positions are not significant to the Company’s results of operations or financial position.</t>
  </si>
  <si>
    <t>Start-up Costs</t>
  </si>
  <si>
    <t>Start-up Costs —</t>
  </si>
  <si>
    <t>Reclassification</t>
  </si>
  <si>
    <t>Reclassification — In 2015, the Company reclassified amount reflected in the 2014 and 2013 consolidated statements of operations related to the 17 schools into discontinued operations.</t>
  </si>
  <si>
    <t>New Accounting Pronouncements</t>
  </si>
  <si>
    <t>New Accounting Pronouncements In November 2015, the issued guidance which simplifies the balance sheet classification of deferred taxes. The guidance requires that all deferred tax assets and liabilities, along with any related valuation allowance, be classified as noncurrent on the balance sheet. This guidance is effective for public business entities for annual periods, and for interim periods within those periods, beginning after December 15, 2016 with early adoption permitted. The Company early adopted as of December 31, 2015. While the guidance does have an impact on our balance sheet classification, it does not have a material impact on our results of operations, financial condition or the financial statement disclosures. In April 2015, the FASB issued accounting guidance related to the presentation of debt issuance costs in the balance sheet as a direct reduction from the carrying amount of the debt liability, consistent with debt discounts, rather than as an asset. Amortization of debt issuance costs will continue to be reported as interest expense. Debt issuance costs related to revolving credit arrangements, however, will continue to be presented as an asset and amortized ratably over the term of the arrangement. In August 2015, the FASB issued accounting guidance related to the presentation and subsequent measurement of debt issuance costs associated with line-of-credit arrangements which clarifies that companies may continue to present unamortized debt issuance costs associated with line of credit arrangements as an asset. These pronouncements are effective for fiscal years, and interim periods within those years, beginning after December 15, 2015, with early adoption permitted. The Company will not early adopt this new guidance and it will not have a material impact on the Company’s financial statements. In January 2015, the FASB issued Accounting Standards Update (“ASU”) No. 2015-01, Income Statement – Extraordinary and Unusual Items. In August 2014, the FASB issued a new standard – ASU No. 2014-15, Disclosure of Uncertainties about an Entity’s Ability to Continue as a Going Concern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GAAP. In July 2015, the FASB voted to defer the effective date by one year to December 15, 2017 for annual reporting periods beginning after that date. In August 2015, the FASB issued ASU 2015-14, wherein it was approved to defer the effective date of revenue standard ASU 2014-09 by one year for all entities and permits early adoption on a limited basis.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 In April 2014, the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ame effective on January 1, 2015. Adoption is on a prospective basis. The Company adopted the new guidance as of December 31, 2014.</t>
  </si>
  <si>
    <t>WEIGHTED AVERAGE COMMON SHARES (Tables)</t>
  </si>
  <si>
    <t>Weighted average number of common shares used to compute basic and diluted income per share</t>
  </si>
  <si>
    <t xml:space="preserve">The weighted average number of common shares used to compute basic and diluted income per share for the years ended December 31, 2015, 2014 and 2013, respectively were as follows: Year Ended December 31, 2015 2014 2013 Basic shares outstanding 23,166,977 22,814,105 22,513,391 Dilutive effect of stock options - - - Diluted shares outstanding 23,166,977 22,814,105 22,513,391 </t>
  </si>
  <si>
    <t>DISCONTINUED OPERATIONS (Tables)</t>
  </si>
  <si>
    <t>Seventeen Campuses [Member]</t>
  </si>
  <si>
    <t>Income Statement, Balance Sheet and Additional Disclosures by Disposal Groups, Including Discontinued Operations [Line Items]</t>
  </si>
  <si>
    <t>Results of operations at campuses</t>
  </si>
  <si>
    <t>The results of operations at these 17 campuses for the three year periods ended December 31, 2015 were as follows (in thousands): Year Ended December 31, 2015 2014 2013 Revenue $ 112,882 $ 122,133 $ 125,916 Loss before income tax (642 ) (37,411 ) (3,870 ) Income tax benefit - (2,746 ) - Net loss from discontinued operations $ (642 ) $ (34,665 ) $ (3,870 )</t>
  </si>
  <si>
    <t>Five Training Sites [Member]</t>
  </si>
  <si>
    <t>The results of operations at these five training sites for the two year periods ended December 31, 2014 were as follows (in thousands): Year Ended December 31, 2014 2013 Revenue $ 2,140 $ 3,512 Loss before income tax (6,731 ) (2,635 ) Income tax benefit (85 ) - Net loss from discontinued operations $ (6,646 ) $ (2,635 )</t>
  </si>
  <si>
    <t>Five Campuses [Member]</t>
  </si>
  <si>
    <t>The results of operations at these five campuses for the year ended December 31, 2013 were as follows (in thousands): Year Ended December 31, 2013 Revenue $ 7,724 Loss before income tax (17,287 ) Income tax expense (benefit) 239 Net loss from discontinued operations $ (17,526 )</t>
  </si>
  <si>
    <t>GOODWILL AND OTHER INTANGIBLES (Tables)</t>
  </si>
  <si>
    <t>Changes in carrying amount of goodwill</t>
  </si>
  <si>
    <t>Changes in the carrying amount of goodwill during the years ended December 31, 2015 and 2014 are as follows: Gross Goodwill Balance Accumulated Impairment Losses Net Goodwill Balance Balance as of January 1, 2014 $ 117,176 $ (54,711 ) $ 62,465 Asset held for sale (2) (1,304 ) - (1,304 ) Goodwill impairment (1) - (38,954 ) (38,954 ) Balance as of December 31, 2014 115,872 (93,665 ) 22,207 Asset held for sale, net (2) (7,455 ) - (7,455 ) Goodwill impairment - (216 ) (216 ) Balance as of December 31, 2015 $ 108,417 $ (93,881 ) $ 14,536 (1) $38.8 million included in discontinued operations in the year ended December 31, 2014. (2) Refer to Note 6 for more information on assets held for sale.</t>
  </si>
  <si>
    <t>Summary of finite-lived and indefinite-lived intangible assets</t>
  </si>
  <si>
    <t>Intangible assets, which are included in other assets in the accompanying consolidated balance sheets, consisted of the following: Trade Name Accreditation Curriculum Total Gross carrying amount at December 31, 2014 $ 310 $ 1,064 $ 550 $ 1,924 Asset held for sale (2) - (1,064 ) (390 ) (1,454 ) Gross carrying amount at December 31, 2015 310 - 160 470 Accumulated amortization at December 31, 2014 264 - 469 733 Amortization 44 - 21 65 Asset held for sale (2) - - (378 ) (378 ) Accumulated amortization at December 31, 2015 308 - 112 420 Net carrying amount at December 31, 2015 $ 2 $ - $ 48 $ 50 Weighted average amortization period (years) 7 Indefinite 10 Indefinite Trade Name Trade Name Accreditation Curriculum Non-compete Total Gross carrying amount at December 31, 2013 $ 180 $ 335 $ 1,166 $ 1,124 $ 200 $ 3,005 Impairment (1) (180 ) (25 ) (102 ) (574 ) (200 ) (1,081 ) Gross carrying amount at December 31, 2014 - 310 1,064 550 - 1,924 Accumulated amortization at December 31, 2013 - 228 - 828 68 1,124 Impairment (1) - (12 ) - (448 ) (95 ) (555 ) Amortization - 48 - 89 27 164 Accumulated amortization at December 31, 2014 - 264 - 469 - 733 Net carrying amount at December 31, 2014 $ - $ 46 $ 1,064 $ 81 $ - $ 1,191 Weighted average amortization period (years) Indefinite 7 Indefinite 10 3 (1) Refer to Note 1 for more information related to the impairment. (2) Refer to Note 6 for more information on assets held for sale.</t>
  </si>
  <si>
    <t>Summary of estimated future amortization expense</t>
  </si>
  <si>
    <t xml:space="preserve">The following table summarizes the estimated future amortization expense: Year Ending December 31, 2016 $ 18 2017 16 2018 16 $ 50 </t>
  </si>
  <si>
    <t>PROPERTY, EQUIPMENT AND FACILITIES (Tables)</t>
  </si>
  <si>
    <t>Property, equipment and facilities</t>
  </si>
  <si>
    <t xml:space="preserve">Property, equipment and facilities consist of the following: Useful life (years) At December 31, 2015 2014 Land - $ 10,054 $ 5,338 Buildings and improvements 1-25 112,270 128,973 Equipment, furniture and fixtures 1-7 65,445 71,005 Vehicles 3 617 1,300 Construction in progress - 159 34 188,545 206,650 Less accumulated depreciation and amortization (122,037 ) (136,910 ) $ 66,508 $ 69,740 </t>
  </si>
  <si>
    <t>Schedule of assets and liabilities held for sale</t>
  </si>
  <si>
    <t xml:space="preserve">The assets and liabilities held for sale consist of the following: At December 31, At December 31, Inventories $ 845 $ 411 Accounts receivable, less allowance of $3,923 and $1,545 at December 31, 2015 and 2014, respectively 5,323 1,527 Prepaid expense and other current assets 868 - Noncurrent receivables, less allowance of $228 and $95 at December 31, 2015 and 2014, respectively 1,669 671 Property, equipment and facilities - at cost, net of accumluated depreciation and amortization of $36,038 and $17,843 at December 31, 2015and 2014, respectively 27,250 50,252 Goodwill 8,759 1,304 Other assets, net 1,197 - Unearned tuition (10,242 ) (2,536 ) Accrued expenses (1,720 ) (699 ) Accrued rent (2,274 ) - Assets held for sale, net $ 31,675 $ 50,930 </t>
  </si>
  <si>
    <t>ACCRUED EXPENSES (Tables)</t>
  </si>
  <si>
    <t xml:space="preserve">Accrued expenses consist of the following: At December 31, 2015 2014 Accrued compensation and benefits $ 6,526 $ 5,787 Accrued rent and real estate taxes $ 1,928 $ 3,251 Other accrued expenses 3,703 4,827 $ 12,157 $ 13,865 </t>
  </si>
  <si>
    <t>LONG-TERM DEBT AND LEASE OBLIGATIONS (Tables)</t>
  </si>
  <si>
    <t>Long-term debt and lease obligations</t>
  </si>
  <si>
    <t>Long-term debt and lease obligations consist of the following: At December 31, 2015 2014 Term loan (a) $ 44,653 $ - Credit agreement (a) - 30,000 Finance obligation (b) 9,672 9,672 Capital lease-property (with a rate of 8.0%) (c) 3,899 25,509 58,224 65,181 Less current maturities (10,114 ) (30,471 ) $ 48,110 $ 34,710 (a) A portion of the proceeds of the Term Loan were used by the Company to (i) repay approximately $6.3 million in outstanding principal, accrued interest and fees due under the previously existing revolving credit facility, (ii) fund the $20.3 million cash collateral account securing the portion of the Term Loan provided by Alostar, (iii) fund approximately $7.4 million in a cash collateral account securing the letters of credit issued under the previously existing revolving credit facility that remain outstanding after the termination of that facility and (iv) pay transaction expenses in connection with the Term Loan and the termination of the previously existing revolving credit facility. The remaining proceeds of the Term Loan of approximately $13.3 million may be used by the Company to finance capital expenditures and for general corporate purposes consistent with the terms of the Credit Agreement. Interest will accrue on the Term Loan at a per annum rate equal to the greater of (i) 11% or (ii) 90-day LIBOR plus 9% determined monthly by the Agent and will be payable monthly in arrears. The principal balance of the Term Loan will be repaid in equal monthly installments, commencing on August 1, 2017, determined as the quotient of (i) 10% of the outstanding principal balance of the Term Loan as of July 2, 2017 divided by (ii) 12. A final installment of principal and all accrued and unpaid interest will be due on the maturity date of the Term Loan. The Term Loan may be prepaid in whole or in part at any time, subject to the payment of a prepayment premium equal to (i) 5% of the principal amount prepaid at any time up to but not including the second anniversary of the Closing Date and (ii) 3% of the principal amount prepaid at any time commencing on the second anniversary of the Closing Date up to but not including the third anniversary of the Closing Date. In the event of any sale or other disposition of a school or real property by the Company permitted under the Term Loan, the net proceeds of such sale or disposition must be used to prepay the Loan in an amount determined pursuant to the Credit Agreement, subject to the applicable prepayment premium; provided, however, that no prepayment premium will be due with respect to up to $15 million of aggregate repayments of the Term Loan made during the first year that the Term Loan is outstanding. A portion of the net cash proceeds of any disposition of a school in an amount determined pursuant to the terms of the Term Loan, must be deposited and held as cash collateral in a deposit account controlled by the Agent until the conditions for release set forth in the Term Loan are satisfied. In connection with the assets which are currently classified as held for sale and are expected to be sold within one year, the Company is required to classify $10.0 million as short term debt due to the Term Loan prepayment minimum required with respect to any such disposition. The Term Loan contains customary representations, warranties and covenants such as minimum financial responsibility composite score, cohort default rate, and other financial covenants, including minimum liquidity, maximum capital expenditures, maximum 90/10 ratio and minimum EBITDA (as defined in the Term Loan), as well as affirmative and negative covenants and events of default customary for facilities of this type. The Company was in compliance with all covenants as of December 31, 2015. Subsequent to the fiscal year end, pursuant to the Second Amendment, the financial covenants were adjusted and, at the Company’s election, will be adjusted for fiscal year 2017 and for each subsequent fiscal year until the maturity of the Term Loan at either the levels applicable to fiscal year 2016 (and each fiscal quarter thereof) contained in the Credit Agreement as of the Closing Date or the levels applicable to fiscal year 2016 (and each fiscal quarter thereof) contained in the Second Amendment. In the event that the Company elects to re-set the financial covenants at the 2016 covenant levels contained in the Second Amendment, the Company will be required to prepay on or before January 15, 2017, without prepayment penalty, amounts outstanding under the Term Loan up to $4 million. The Credit Agreement contains events of default, the occurrence and continuation of which provide the Company’s lenders with the right to exercise remedies against the Company and the collateral securing the Term Loan, including the Company’s cash. These events of default include, among other things, the Company’s failure to pay any amounts due under the Term Loan, a breach of covenants under the Credit Agreement, the Company’s insolvency and the insolvency of its subsidiaries, the occurrence of a material adverse effect, the occurrence of any default under certain other indebtedness, and a final judgment against the Company in an amount greater than $1,000,000. Also, in connection with the Term Loan, the Company paid to the Agent a commitment fee of $1.0 million on the Closing Date and is required to pay to the Agent other customary fees for facilities of this type. Total fees for the Term Loan were $2.8 million during fiscal year 2015, which are included in deferred finance charges on the consolidated balance sheet. Subsequent to the fiscal year end, in connection with the effectiveness of the Second Amendment, the Company paid to the Agent a loan modification fee of $.5 million. For the year ended December 31, 2015, $0.4 million of the Term Loan was repaid in connection with the Company’s sale of real property located in Springdale, Ohio. The Company had $44.7 million outstanding under the Term Loan as of December 31, 2015. The Company had $30.0 million outstanding cember 31, 2014, which was repaid on January 3, 2015. The interest rate on this borrowing was 7.25%. (b) The Company completed a sale and a leaseback of several facilities on December 28, 2001. The Company retained a continuing involvement in the lease and as a result it is prohibited from utilizing sale-leaseback accounting. Accordingly, the Company has treated this transaction as a finance lease. Annual rent payments under this obligation for each of the three years in the period ended December 31, 2015 were $1.6 million, respectively. These payments have been reflected in the accompanying consolidated statements of operations as interest expense for all periods presented since the effective interest rate on the obligation is greater than the scheduled payments. The lease expiration date is December 31, 2016. Beginning in January 2016 the lease was amended to cure issues related to continuing involvement and achieved sales treatment. In 2016, the lease will be converted to an operating lease and rent payments will be included in educational, services and facilities expense in the consolidate statement of operations. In addition, the finance obligation, net of land and buildings, will be amortized straight-line through December 31, 2016. (c) In 2009, the Company assumed real estate capital leases in Fern Park, Florida and Hartford, Connecticut. These leases bear interest at 8%.</t>
  </si>
  <si>
    <t>Scheduled maturities of long-term debt and lease obligation</t>
  </si>
  <si>
    <t xml:space="preserve">Scheduled maturities of long-term debt and lease obligations at December 31, 2015 are as follows: Year ending December 31, 2016 $ 10,151 2017 1,566 2018 3,596 2019 29,858 2020 157 Thereafter 3,224 $ 48,552 </t>
  </si>
  <si>
    <t>STOCKHOLDERS' EQUITY (Tables)</t>
  </si>
  <si>
    <t>Summary of transactions pertaining to restricted stock</t>
  </si>
  <si>
    <t xml:space="preserve">The following is a summary of transactions pertaining to restricted stock: Shares Weighted Average Grant Date Fair Value Per Share Nonvested restricted stock outstanding at December 31, 2013 1,247,946 $ 6.77 Granted 337,100 3.50 Cancelled (178,792 ) 6.47 Vested (480,435 ) 5.36 Nonvested restricted stock outstanding at December 31, 2014 925,819 5.04 Granted 234,651 2.28 Cancelled (354,462 ) 4.97 Vested (355,514 ) 5.00 Nonvested restricted stock outstanding at December 31, 2015 450,494 3.69 </t>
  </si>
  <si>
    <t>Summary of transactions pertaining to option plans</t>
  </si>
  <si>
    <t xml:space="preserve">The following is a summary of transactions pertaining to the option plans: Shares Weighted Average Exercise Price Per Share Weighted Average Remaining Contractual Term Aggregate Intrinsic Value Outstanding December 31, 2012 655,875 $ 14.72 4.89 years $ - Cancelled (108,750 ) 14.64 - Outstanding December 31, 2013 547,125 14.73 4.56 years - Cancelled (122,958 ) 18.49 - Outstanding December 31, 2014 424,167 13.65 4.18 years - Cancelled (178,000 ) 15.20 Outstanding December 31, 2015 246,167 12.52 3.98 years - Vested or expected to vest as of December 31, 2015 246,167 12.52 3.98 years - Exercisable as of December 31, 2015 246,167 12.52 3.98 years - </t>
  </si>
  <si>
    <t>Summary of options outstanding</t>
  </si>
  <si>
    <t xml:space="preserve">The following table presents a summary of options outstanding at December 31, 2015: At December 31, 2015 Stock Options Outstanding Stock Options Exercisable Range of Exercise Prices Shares Contractual Weighted Average life (years) Weighted Average Price Shares Weighted Exercise Price $ 4.00-$13.99 172,667 4.24 $ 9.57 172,667 $ 9.57 $ 14.00-$19.99 42,500 2.48 18.61 42,500 18.61 $ 20.00-$25.00 31,000 4.60 20.62 31,000 20.62 246,167 3.98 12.52 246,167 12.52 </t>
  </si>
  <si>
    <t>PENSION PLAN (Tables)</t>
  </si>
  <si>
    <t>Schedule of plan's funded status</t>
  </si>
  <si>
    <t>The following table sets forth the plan's funded status and amounts recognized in the consolidated financial statements: Year Ended December 31, 2015 2014 2013 CHANGES IN BENEFIT OBLIGATIONS: Benefit obligation-beginning of year $ 24,299 $ 20,314 $ 23,169 Service cost 28 23 37 Interest cost 884 892 790 Actuarial (gain) loss (782 ) 4,149 (2,614 ) Benefits paid (1,088 ) (1,079 ) (1,068 ) Benefit obligation at end of year 23,341 24,299 20,314 CHANGE IN PLAN ASSETS: Fair value of plan assets-beginning of year 19,000 18,792 16,268 Actual return on plan assets (120 ) 1,017 2,919 Employer contributions - 270 673 Benefits paid (1,088 ) (1,079 ) (1,068 ) Fair value of plan assets-end of year 17,792 19,000 18,792 BENEFIT OBLIGATION IN EXCESS OF FAIR VALUE FUNDED STATUS: $ (5,549 ) $ (5,299 ) $ (1,522 )</t>
  </si>
  <si>
    <t>Amounts recognized in consolidated balance sheets</t>
  </si>
  <si>
    <t>Amounts recognized in the consolidated balance sheets consist of: At December 31, 2015 2014 2013 Noncurrent liabilities $ (5,549 ) $ (5,299 ) $ (1,522 )</t>
  </si>
  <si>
    <t>Amounts recognized in accumulated other comprehensive loss</t>
  </si>
  <si>
    <t>Amounts recognized in accumulated other comprehensive loss consist of: Year Ended December 31, 2015 2014 2013 Accumulated loss $ (9,438 ) $ (9,833 ) $ (5,928 ) Deferred income taxes 2,366 2,366 2,366 Accumulated other comprehensive loss $ (7,072 ) $ (7,467 ) $ (3,562 )</t>
  </si>
  <si>
    <t>Components of net periodic cost for plan</t>
  </si>
  <si>
    <t xml:space="preserve">The following table provides the components of net periodic cost for the plan: Year Ended December 31, 2015 2014 2013 COMPONENTS OF NET PERIODIC BENEFIT COST Service cost $ 28 $ 23 $ 37 Interest cost 884 892 790 Expected return on plan assets (1,243 ) (1,287 ) (1,141 ) Recognized net actuarial loss 976 513 955 Net periodic benefit cost $ 645 $ 141 $ 641 </t>
  </si>
  <si>
    <t>Plan assets using fair value hierarchy</t>
  </si>
  <si>
    <t xml:space="preserve">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Total Equity securities $ 8,473 $ - $ - $ 8,473 Fixed income 5,943 - - 5,943 International equities 3,288 - - 3,288 Cash and equivalents 88 - - 88 Balance at December 31, 2015 $ 17,792 $ - $ - $ 17,792 Quoted Prices in Active Markets for Identical Assets Significant Other Observable Inputs Significant Unobservable Inputs Total Equity securities $ 9,566 $ - $ - $ 9,566 Fixed income 6,099 - - 6,099 International equities 3,328 - - 3,328 Cash and equivalents 7 - - 7 Balance at December 31, 2014 $ 19,000 $ - $ - $ 19,000 </t>
  </si>
  <si>
    <t>Fair value of total plan assets by major asset category</t>
  </si>
  <si>
    <t>Fair value of total plan assets by major asset category as of December 31: 2015 2014 2013 Equity securities 48 % 50 % 51 % Fixed income 33 % 32 % 31 % International equities 19 % 18 % 18 % Cash and equivalents 0 % 0 % 0 % Total 100 % 100 % 100 %</t>
  </si>
  <si>
    <t>Expected benefit payments for plan</t>
  </si>
  <si>
    <t xml:space="preserve">Information about the expected benefit payments for the plan is as follows: Year Ending December 31, 2016 $ 1,225 2017 1,303 2018 1,373 2019 1,408 2020 1,416 Years 2021-2025 7,232 </t>
  </si>
  <si>
    <t>Benefit Obligations [Member]</t>
  </si>
  <si>
    <t>Defined Benefit Plans and Other Postretirement Benefit Plans Table Text Block [Line Items]</t>
  </si>
  <si>
    <t>Weighted-average assumptions used</t>
  </si>
  <si>
    <t>Weighted-average assumptions used to determine benefit obligations as of December 31: 2015 2014 2013 Discount rate 3.94 % 3.66 % 4.46 % Rate of compensation increase 2.50 % 1.13 % 2.00 %</t>
  </si>
  <si>
    <t>Periodic Pension Cost [Member]</t>
  </si>
  <si>
    <t>Weighted-average assumptions used to determine net periodic pension cost for years ended December 31: 2015 2014 2013 Discount rate 3.94 % 4.46 % 3.55 % Rate of compensation increase 2.50 % 1.13 % 2.00 % Long-term rate of return 6.50 % 7.00 % 7.00 %</t>
  </si>
  <si>
    <t>INCOME TAXES (Tables)</t>
  </si>
  <si>
    <t>Components of provision for income taxes from continuing operations</t>
  </si>
  <si>
    <t xml:space="preserve">Components of the provision for income taxes from continuing operations were as follows: Year Ended December 31, 2015 2014 2013 Current: Federal $ - $ - $ (7,369 ) State 242 200 709 Total 242 200 (6,660 ) Deferred: Federal - (1,420 ) 21,103 State - (259 ) 5,148 Total - (1,679 ) 26,251 Total provision (benefit) $ 242 $ (1,479 ) $ 19,591 </t>
  </si>
  <si>
    <t>Components of deferred tax assets</t>
  </si>
  <si>
    <t xml:space="preserve">The components of the deferred tax assets are as follows: At December 31, 2015 2014 Noncurrent deferred tax assets (liabilities) Allowance for bad debts $ 5,617 $ 5,926 Accrued rent 2,952 3,255 Stock-based compensation 498 907 Depreciation 14,941 15,754 Goodwill (380 ) 1,002 Other intangibles 274 452 Pension plan liabilities 2,215 2,115 Net operating loss carryforwards 14,765 14,332 Sale leaseback-deferred gain 2,629 2,580 AMT credit 424 424 Total noncurrent deferred tax assets 43,935 46,747 Less valuation allowance (43,935 ) (46,747 ) Noncurrent deferred tax assets, net of valuation allowance $ - $ - </t>
  </si>
  <si>
    <t>Difference between actual tax provision and tax provision that would result from use of Federal statutory rate</t>
  </si>
  <si>
    <t>The difference between the actual tax provision and the tax provision that would result from the use of the Federal statutory rate is as follows: Year Ended December 31, 2015 2014 2013 Loss from continuing operations before taxes $ (2,466 ) $ (16,301 ) $ (7,664 ) Expected tax benefit $ (863 ) 35.0 % $ (5,705 ) 35.0 % $ (2,682 ) 35.0 % State tax benefit (net of federal) 242 (9.8 ) (43 ) 0.3 (92 ) 1.2 Permanent impairment - - - - - - Valuation allowance 723 (29.3 ) 4,121 (25.3 ) 22,135 (288.8 ) Other 140 (5.7 ) 148 (0.9 ) 230 (3.0 ) Total $ 242 -9.8 % $ (1,479 ) 9.1 % $ 19,591 -255.6 %</t>
  </si>
  <si>
    <t>Activity related to uncertain tax positions</t>
  </si>
  <si>
    <t xml:space="preserve">The following table summarizes the activity related to the Company’s uncertain tax positions: Year Ended December 31, 2015 2014 2013 Balance at January 1, $ - $ - $ 135 Decrease for tax positions of prior years - - (135 ) Increase for tax positions of current year - - - Balance at December 31, $ - $ - $ - </t>
  </si>
  <si>
    <t>FAIR VALUE (Tables)</t>
  </si>
  <si>
    <t>Fair value, by balance sheet grouping</t>
  </si>
  <si>
    <t xml:space="preserve">The carrying amount and estimated fair value of the Company’s financial instrument assets and liabilities, which are not measured at fair value on the Consolidated Balance Sheets, are listed in the table below: December 31, 2015 Carrying Amount Quoted Prices in Active Markets for Identical Assets (Level 1) Significant Other Observable Inputs (Level 2) Significant Unobservable Inputs (Level 3) Total Financial Assets: Cash and cash equivalents $ 38,420 $ 38,420 $ - $ - $ 38,420 Restricted cash 7,362 7,362 - - 7,362 Prepaid expenses and other current assets 2,566 - 2,566 - 2,566 Noncurrent restricted cash 15,259 15,259 - - 15,259 Financial Liabilities: Accrued expenses $ 10,999 $ - $ 10,999 $ - $ 10,999 Other short term liabilities 686 - 686 - 686 Term loan 44,653 - 36,795 - 36,795 December 31, 2014 Carrying Amount Quoted Prices in Active Markets for Identical Assets (Level 1) Significant Other Observable Inputs (Level 2) Significant Unobservable Inputs (Level 3) Total Financial Assets: Cash and cash equivalents $ 12,299 $ 12,299 $ - $ - $ 12,299 Restricted cash 30,000 30,000 - - 30,000 Prepaid expenses and other current assets 3,937 - 3,937 - 3,937 Financial Liabilities: Accrued expenses $ 13,865 $ - $ 13,865 $ - $ 13,865 Other short term liabilities 780 - 780 - 780 Credit agreement 30,000 - 30,000 - 30,000 </t>
  </si>
  <si>
    <t>SEGMENT REPORTING (Tables)</t>
  </si>
  <si>
    <t>Summary financial information by reporting segment</t>
  </si>
  <si>
    <t xml:space="preserve">Summary financial information by reporting segment is as follows: For the Year Ended December 31, Revenue Operating (Loss) Income 2015 % of Total 2014 % of Total 2013 % of Total 2015 2014 2013 Transportation and Skilled Trades $ 183,821 95.1 % $ 188,669 93.0 % $ 196,230 91.0 % $ 26,778 $ 19,519 $ 27,917 Transitional 9,399 4.9 % 14,220 7.0 % 19,366 9.0 % (6,860 ) (7,646 ) (5,938 ) Corporate - 0.0 % - 0.0 % - 0.0 % (19,140 ) (23,364 ) (25,431 ) Total $ 193,220 100 % $ 202,889 100 % $ 215,596 100 % $ 778 $ (11,491 ) $ (3,452 ) Total Assets December 31, 2015 December 31, 2014 Transportation and Skilled Trades $ 90,045 $ 97,650 Transitional 1,795 2,184 Corporate 72,528 51,473 Discontinued Operations 45,911 62,400 Total $ 210,279 $ 213,707 </t>
  </si>
  <si>
    <t>COMMITMENTS AND CONTINGENCIES (Tables)</t>
  </si>
  <si>
    <t>Lease commitments</t>
  </si>
  <si>
    <t xml:space="preserve">The Company leases office premises, educational facilities and various equipment for varying periods through the year 2032 at basic annual rentals (excluding taxes, insurance, and other expenses under certain leases) as follows: Year Ending December 31, Credit Agreement Operating Leases Capital Leases 2016 $ 15,026 $ 19,013 $ 422 2017 5,276 17,226 422 2018 6,984 15,898 422 2019 31,581 13,641 422 2020 - 10,002 422 Thereafter - 17,858 4,998 58,867 93,638 7,108 Less amount representing interest (14,214 ) - (3,209 ) $ 44,653 $ 93,638 $ 3,899 </t>
  </si>
  <si>
    <t>UNAUDITED QUARTERLY FINANCIAL INFORMATION (Tables)</t>
  </si>
  <si>
    <t>Quarterly financial information</t>
  </si>
  <si>
    <t xml:space="preserve">Quarterly financial information for 2015 and 2014 is as follows: Quarter 2015 First Second Third Fourth Revenue $ 47,674 $ 44,739 $ 51,951 $ 48,856 (Loss) income from continuing operations (6,142 ) (5,595 ) 3,633 5,394 (Loss) income from discontinued operations (741 ) (2,010 ) (1,052 ) 3,163 Net (loss) income (6,883 ) (7,605 ) 2,581 8,557 Basic (Loss) earnings per share from continuing operations $ (0.27 ) $ (0.24 ) $ 0.16 $ 0.23 (Loss) earnings per share from discontinued operations (0.03 ) (0.09 ) (0.05 ) 0.14 Net (loss) earnings per share $ (0.30 ) $ (0.33 ) $ 0.11 $ 0.37 Diluted (Loss) earnings per share from continuing operations $ (0.27 ) $ (0.24 ) $ 0.16 $ 0.23 (Loss) earnings per share from discontinued operations (0.03 ) (0.09 ) (0.05 ) 0.14 Net (loss) earnings per share $ (0.30 ) $ (0.33 ) $ 0.11 $ 0.37 Weighted average number of common shares outstanding: Basic 23,056 23,132 23,230 23,247 Diluted 23,056 23,132 23,270 23,347 Quarter 2014 First Second Third Fourth Revenue $ 48,177 $ 46,673 $ 54,892 $ 53,146 (Loss) income from continuing operations (9,804 ) (8,868 ) (263 ) 4,113 (Loss) income from discontinued operations (1,290 ) (2,728 ) (37,818 ) 525 Net (loss) income (11,094 ) (11,596 ) (38,081 ) 4,638 Basic (Loss) earnings per share from continuing operations $ (0.43 ) $ (0.39 ) $ (0.01 ) $ 0.18 (Loss) earnings per share from discontinued operations (0.06 ) (0.13 ) (1.66 ) 0.02 Net (loss) earnings per share $ (0.49 ) $ (0.52 ) $ (1.67 ) $ 0.20 Diluted (Loss) earnings per share from continuing operations $ (0.43 ) $ (0.39 ) $ (0.01 ) $ 0.18 (Loss) earnings per share from discontinued operations (0.06 ) (0.13 ) (1.66 ) 0.02 Net (loss) earnings per share $ (0.49 ) $ (0.52 ) $ (1.67 ) $ 0.20 Weighted average number of common shares outstanding: Basic 22,723 22,800 22,843 22,888 Diluted 22,723 22,800 22,843 23,004 </t>
  </si>
  <si>
    <t>SUMMARY OF SIGNIFICANT ACCOUNTING POLICIES (Details) $ in Thousands</t>
  </si>
  <si>
    <t>Nov. 03, 2015School</t>
  </si>
  <si>
    <t>Dec. 31, 2015USD ($)State</t>
  </si>
  <si>
    <t>Sep. 30, 2015USD ($)Unit</t>
  </si>
  <si>
    <t>Dec. 31, 2014USD ($)AssetsGroup</t>
  </si>
  <si>
    <t>Sep. 30, 2014USD ($)UnitAssetsGroup</t>
  </si>
  <si>
    <t>Dec. 31, 2013USD ($)</t>
  </si>
  <si>
    <t>Jun. 30, 2013USD ($)UnitAssetsGroup</t>
  </si>
  <si>
    <t>Mar. 31, 2013USD ($)AssetsGroup</t>
  </si>
  <si>
    <t>Dec. 31, 2015USD ($)SchoolStateCampusSegment</t>
  </si>
  <si>
    <t>Goodwill and Other Intangible Assets [Abstract]</t>
  </si>
  <si>
    <t>Number of units impaired | Unit</t>
  </si>
  <si>
    <t>Goodwill impairment loss pre tax charge</t>
  </si>
  <si>
    <t>Goodwill, discontinued operations</t>
  </si>
  <si>
    <t>Impairment of Long-Lived Assets [Abstract]</t>
  </si>
  <si>
    <t>Impairment of long-lived assets</t>
  </si>
  <si>
    <t>Number of assets groups impaired | AssetsGroup</t>
  </si>
  <si>
    <t>Pretax charge related to leasehold improvements</t>
  </si>
  <si>
    <t>Impairment related to discontinued operations</t>
  </si>
  <si>
    <t>Pretax charges related to definite-lived intangible assets</t>
  </si>
  <si>
    <t>Impairment charge of intangible asset discontinued operations</t>
  </si>
  <si>
    <t>Business Activities [Abstract]</t>
  </si>
  <si>
    <t>Number of schools | School</t>
  </si>
  <si>
    <t>Number of states in which schools operate across the United States | State</t>
  </si>
  <si>
    <t>Number of campuses treated as destination schools | Campus</t>
  </si>
  <si>
    <t>Number of reportable segments | Segment</t>
  </si>
  <si>
    <t>Liquidity [Abstract]</t>
  </si>
  <si>
    <t>Term loan net of finance fees</t>
  </si>
  <si>
    <t>Net, Assets held for sale</t>
  </si>
  <si>
    <t>Amount required to pay down debt</t>
  </si>
  <si>
    <t>Revenue Recognition [Abstract]</t>
  </si>
  <si>
    <t>Reduction of net revenues</t>
  </si>
  <si>
    <t>Reduction of bad debt expense</t>
  </si>
  <si>
    <t>Increase in loss from continuing operations</t>
  </si>
  <si>
    <t>Reduction in student receivables</t>
  </si>
  <si>
    <t>Cash and Cash Equivalents [Abstract]</t>
  </si>
  <si>
    <t>Maximum maturity period for classification of cash equivalents</t>
  </si>
  <si>
    <t>3 months</t>
  </si>
  <si>
    <t>Restricted Cash and Investments [Abstract]</t>
  </si>
  <si>
    <t>Restricted cash in long-term assets</t>
  </si>
  <si>
    <t>Advertising Costs [Abstract]</t>
  </si>
  <si>
    <t>Advertising expense</t>
  </si>
  <si>
    <t>Concentration of Credit Risk [Abstract]</t>
  </si>
  <si>
    <t>Federal deposit insurance limit</t>
  </si>
  <si>
    <t>Excess cash, FDIC insured amount</t>
  </si>
  <si>
    <t>Transportation and Skilled Trades [Member]</t>
  </si>
  <si>
    <t>Healthcare and Other Professions Business Segment [Member]</t>
  </si>
  <si>
    <t>Number of schools approved to divest | School</t>
  </si>
  <si>
    <t>FINANCIAL AID AND REGULATORY COMPLIANCE (Details) - Unit</t>
  </si>
  <si>
    <t>Public Utilities, General Disclosures [Line Items]</t>
  </si>
  <si>
    <t>Percentage of net revenues on cash basis indirectly derived from funds</t>
  </si>
  <si>
    <t>80.00%</t>
  </si>
  <si>
    <t>Maximum specified percentage of net revenues on cash basis indirectly derived from funds</t>
  </si>
  <si>
    <t>90.00%</t>
  </si>
  <si>
    <t>Period over which entity became ineligible after receiving specified percentage as revenue from funds</t>
  </si>
  <si>
    <t>2 years</t>
  </si>
  <si>
    <t>Period for which entity may not reapply for eligibility</t>
  </si>
  <si>
    <t>Standard composite score for financial responsibility, minimum</t>
  </si>
  <si>
    <t>Standard composite score for financial responsibility, maximum</t>
  </si>
  <si>
    <t>Composite score for financial responsibility</t>
  </si>
  <si>
    <t>Minimum Composite required for financial responsibility</t>
  </si>
  <si>
    <t>Maximum Period for institution to participate under the Zone Alternative</t>
  </si>
  <si>
    <t>3 years</t>
  </si>
  <si>
    <t>U.S. Department of Education [Member]</t>
  </si>
  <si>
    <t>Maximum Notification period</t>
  </si>
  <si>
    <t>10 days</t>
  </si>
  <si>
    <t>Minimum percentage Letter of credit amount equal Total Title IV Program funds</t>
  </si>
  <si>
    <t>50.00%</t>
  </si>
  <si>
    <t>Minimum percentage Letter of credit amount equal Prior Years Total Title IV Program funds</t>
  </si>
  <si>
    <t>10.00%</t>
  </si>
  <si>
    <t>U.S. Department of Education [Member] | Maximum [Member]</t>
  </si>
  <si>
    <t>U.S. Department of Education [Member] | Minimum [Member]</t>
  </si>
  <si>
    <t>WEIGHTED AVERAGE COMMON SHARES (Details) - shares</t>
  </si>
  <si>
    <t>3 Months Ended</t>
  </si>
  <si>
    <t>Sep. 30, 2015</t>
  </si>
  <si>
    <t>Mar. 31, 2015</t>
  </si>
  <si>
    <t>Sep. 30, 2014</t>
  </si>
  <si>
    <t>Jun. 30, 2014</t>
  </si>
  <si>
    <t>Mar. 31, 2014</t>
  </si>
  <si>
    <t>Shares used to compute basic and diluted loss income per share [Abstract]</t>
  </si>
  <si>
    <t>Basic shares outstanding (in shares)</t>
  </si>
  <si>
    <t>Dilutive effect of stock options (in shares)</t>
  </si>
  <si>
    <t>Diluted shares outstanding (in shares)</t>
  </si>
  <si>
    <t>Stock Option 2 [Member]</t>
  </si>
  <si>
    <t>Antidilutive Securities Excluded from Computation of Earnings Per Share [Line Items]</t>
  </si>
  <si>
    <t>Antidilutive shares excluded from computation of income (loss) per share (in shares)</t>
  </si>
  <si>
    <t>Stock Option 1 [Member]</t>
  </si>
  <si>
    <t>Performance Shares [Member]</t>
  </si>
  <si>
    <t>DISCONTINUED OPERATIONS (Details) $ in Thousands</t>
  </si>
  <si>
    <t>Sep. 30, 2015Campus</t>
  </si>
  <si>
    <t>Dec. 31, 2015USD ($)</t>
  </si>
  <si>
    <t>Sep. 30, 2015USD ($)</t>
  </si>
  <si>
    <t>Jun. 30, 2015USD ($)</t>
  </si>
  <si>
    <t>Mar. 31, 2015USD ($)</t>
  </si>
  <si>
    <t>Dec. 31, 2014USD ($)</t>
  </si>
  <si>
    <t>Sep. 30, 2014USD ($)</t>
  </si>
  <si>
    <t>Jun. 30, 2014USD ($)</t>
  </si>
  <si>
    <t>Mar. 31, 2014USD ($)</t>
  </si>
  <si>
    <t>Dec. 31, 2015USD ($)School</t>
  </si>
  <si>
    <t>Jun. 18, 2013Campus</t>
  </si>
  <si>
    <t>Number of campuses | Campus</t>
  </si>
  <si>
    <t>Number of campuses held for sale | Campus</t>
  </si>
  <si>
    <t>Result of discontinued operations [Abstract]</t>
  </si>
  <si>
    <t>Net loss from discontinued operations</t>
  </si>
  <si>
    <t>Impairments of goodwill and long-lived assets</t>
  </si>
  <si>
    <t>Ohio [Member]</t>
  </si>
  <si>
    <t>Kentucky [Member]</t>
  </si>
  <si>
    <t>Revenue</t>
  </si>
  <si>
    <t>Loss before income tax</t>
  </si>
  <si>
    <t>Income tax expense (benefit)</t>
  </si>
  <si>
    <t>Five Training Sites [Member] | Florida [Member]</t>
  </si>
  <si>
    <t>Five Campuses [Member] | Ohio [Member]</t>
  </si>
  <si>
    <t>GOODWILL AND OTHER INTANGIBLES (Details) - USD ($) $ in Thousands</t>
  </si>
  <si>
    <t>Changes in Carrying Amount of Goodwill [Abstract]</t>
  </si>
  <si>
    <t>Gross Goodwill Balance</t>
  </si>
  <si>
    <t>Accumulated impairment losses</t>
  </si>
  <si>
    <t>Net Goodwill Balance</t>
  </si>
  <si>
    <t>Asset held for sale</t>
  </si>
  <si>
    <t>[1]</t>
  </si>
  <si>
    <t>Goodwill impairment</t>
  </si>
  <si>
    <t>[2]</t>
  </si>
  <si>
    <t>Finite-Lived Intangible Assets [Line Items]</t>
  </si>
  <si>
    <t>Impairment</t>
  </si>
  <si>
    <t>Amortization</t>
  </si>
  <si>
    <t>Net carrying amount at end of the period</t>
  </si>
  <si>
    <t>Intangible Assets (Excluding Goodwill) [Abstract]</t>
  </si>
  <si>
    <t>Gross carrying amount, Total</t>
  </si>
  <si>
    <t>[3]</t>
  </si>
  <si>
    <t>Accumulated amortization, Total</t>
  </si>
  <si>
    <t>Net carrying amount</t>
  </si>
  <si>
    <t>Impairment charges included in discontinued operation</t>
  </si>
  <si>
    <t>Amortization of intangible assets</t>
  </si>
  <si>
    <t>Estimated future amortization expense [Abstract]</t>
  </si>
  <si>
    <t>Indefinite Trade Name [Member]</t>
  </si>
  <si>
    <t>Indefinite-lived Intangible Assets [Line Items]</t>
  </si>
  <si>
    <t>Gross carrying amount, beginning balance</t>
  </si>
  <si>
    <t>Gross carrying amount, ending balance</t>
  </si>
  <si>
    <t>Accumulated amortization, beginning balance</t>
  </si>
  <si>
    <t>Accumulated amortization, ending balance</t>
  </si>
  <si>
    <t>Accreditation [Member]</t>
  </si>
  <si>
    <t>Weighted average amortization period</t>
  </si>
  <si>
    <t>7 years</t>
  </si>
  <si>
    <t>Curriculum [Member]</t>
  </si>
  <si>
    <t>10 years</t>
  </si>
  <si>
    <t>Non-compete [Member]</t>
  </si>
  <si>
    <t>Refer to Note 6 for more information on assets held for sale.</t>
  </si>
  <si>
    <t>$38.8 million included in discontinued operations in the year ended December 31, 2014.</t>
  </si>
  <si>
    <t>Refer to Note 1 for more information related to the impairment.</t>
  </si>
  <si>
    <t>PROPERTY, EQUIPMENT AND FACILITIES (Details) $ in Thousands</t>
  </si>
  <si>
    <t>Jun. 30, 2013USD ($)</t>
  </si>
  <si>
    <t>Property, equipment and facilities net [Abstract]</t>
  </si>
  <si>
    <t>Property, equipment and facilities, Gross</t>
  </si>
  <si>
    <t>Less accumulated depreciation and amortization</t>
  </si>
  <si>
    <t>Property, equipment and facilities, Net</t>
  </si>
  <si>
    <t>Depreciation and amortization expense</t>
  </si>
  <si>
    <t>Long Lived Assets Held-for-sale [Line Items]</t>
  </si>
  <si>
    <t>Accounts receivable, less allowance of $3,923 and $1,545 at December 31, 2015 and 2014, respectively</t>
  </si>
  <si>
    <t>Prepaid expense and other current assets</t>
  </si>
  <si>
    <t>Noncurrent receivables, less allowance of $228 and $95 at December 31, 2015 and 2014, respectively</t>
  </si>
  <si>
    <t>Property, equipment and facilities - at cost, net of accumuluated depreciation and amortization of $36,038 and $17,843 at December 31, 2015and 2014, respectively</t>
  </si>
  <si>
    <t>Assets held for sale, net</t>
  </si>
  <si>
    <t>Long lived assets held for sale, other information [Abstract]</t>
  </si>
  <si>
    <t>Property, equipment and facilities - accumulated depreciation and amortization</t>
  </si>
  <si>
    <t>Land [Member]</t>
  </si>
  <si>
    <t>Buildings and Improvements [Member]</t>
  </si>
  <si>
    <t>Capital leased assets, gross</t>
  </si>
  <si>
    <t>Capital leased assets, accumulated depreciation</t>
  </si>
  <si>
    <t>Capitalized interest cost</t>
  </si>
  <si>
    <t>Accumulated depreciation on capitalized interest cost</t>
  </si>
  <si>
    <t>Buildings and Improvements [Member] | Minimum [Member]</t>
  </si>
  <si>
    <t>Useful life</t>
  </si>
  <si>
    <t>1 year</t>
  </si>
  <si>
    <t>Buildings and Improvements [Member] | Maximum [Member]</t>
  </si>
  <si>
    <t>25 years</t>
  </si>
  <si>
    <t>Equipment, Furniture and Fixtures [Member]</t>
  </si>
  <si>
    <t>Equipment, Furniture and Fixtures [Member] | Minimum [Member]</t>
  </si>
  <si>
    <t>Equipment, Furniture and Fixtures [Member] | Maximum [Member]</t>
  </si>
  <si>
    <t>Vehicles [Member]</t>
  </si>
  <si>
    <t>Construction in Progress [Member]</t>
  </si>
  <si>
    <t>ACCRUED EXPENSES (Details) - USD ($) $ in Thousands</t>
  </si>
  <si>
    <t>Accrued compensation and benefits</t>
  </si>
  <si>
    <t>Accrued rent and real estate taxes</t>
  </si>
  <si>
    <t>Other accrued expenses</t>
  </si>
  <si>
    <t>LONG-TERM DEBT AND LEASE OBLIGATIONS (Details)</t>
  </si>
  <si>
    <t>Feb. 29, 2016USD ($)</t>
  </si>
  <si>
    <t>Feb. 12, 2016USD ($)</t>
  </si>
  <si>
    <t>Dec. 03, 2015USD ($)</t>
  </si>
  <si>
    <t>Jul. 31, 2015USD ($)</t>
  </si>
  <si>
    <t>Dec. 31, 2015USD ($)Lender</t>
  </si>
  <si>
    <t>Long term debt and lease obligations [Abstract]</t>
  </si>
  <si>
    <t>Long term debt and capital lease obligations</t>
  </si>
  <si>
    <t>Less current maturities</t>
  </si>
  <si>
    <t>Interest rate of debt instrument</t>
  </si>
  <si>
    <t>11.00%</t>
  </si>
  <si>
    <t>Percentage of outstanding principal balance of loan</t>
  </si>
  <si>
    <t>Percentage of principal amount prepaid but not including in the second anniversary</t>
  </si>
  <si>
    <t>5.00%</t>
  </si>
  <si>
    <t>Percentage of principal amount prepaid but not including in the third anniversary</t>
  </si>
  <si>
    <t>3.00%</t>
  </si>
  <si>
    <t>Sale and a leaseback of several facilities, Date</t>
  </si>
  <si>
    <t>December 28, 2001</t>
  </si>
  <si>
    <t>Rent expense under finance lease</t>
  </si>
  <si>
    <t>Lease expiration date</t>
  </si>
  <si>
    <t>Dec. 31,
		2016</t>
  </si>
  <si>
    <t>Scheduled maturities of long-term debt and lease obligations [Abstract]</t>
  </si>
  <si>
    <t>Thereafter</t>
  </si>
  <si>
    <t>Hartford [Member]</t>
  </si>
  <si>
    <t>Lease termination fee</t>
  </si>
  <si>
    <t>Fern Park [Member]</t>
  </si>
  <si>
    <t>90-day LIBOR [Member]</t>
  </si>
  <si>
    <t>Debt instrument, basis spread on variable rate</t>
  </si>
  <si>
    <t>9.00%</t>
  </si>
  <si>
    <t>Subsequent Event [Member] | Fern Park [Member]</t>
  </si>
  <si>
    <t>Credit Agreement [Member]</t>
  </si>
  <si>
    <t>Long-term line of credit</t>
  </si>
  <si>
    <t>Number of lenders | Lender</t>
  </si>
  <si>
    <t>Interest rate of credit facility</t>
  </si>
  <si>
    <t>7.25%</t>
  </si>
  <si>
    <t>Revolving Credit Facility [Member]</t>
  </si>
  <si>
    <t>Expiration date of credit facility</t>
  </si>
  <si>
    <t>Apr. 5,
		2016</t>
  </si>
  <si>
    <t>Repayment of outstanding principal, accrued interest and fees</t>
  </si>
  <si>
    <t>Proceeds for remaining loan amount</t>
  </si>
  <si>
    <t>Revolving Credit Facility [Member] | Bank of America and Other Lenders [Member]</t>
  </si>
  <si>
    <t>Letter of Credit [Member]</t>
  </si>
  <si>
    <t>Cash collateral amount</t>
  </si>
  <si>
    <t>Term Loan Agreement [Member]</t>
  </si>
  <si>
    <t>Outstanding term loan</t>
  </si>
  <si>
    <t>Jul. 31,
		2019</t>
  </si>
  <si>
    <t>Short-term debt</t>
  </si>
  <si>
    <t>Aggregate repayments of the Loan</t>
  </si>
  <si>
    <t>Term loan maximum amount required for repayment</t>
  </si>
  <si>
    <t>Judgment amount to cause breach of covenant</t>
  </si>
  <si>
    <t>Commitment fee</t>
  </si>
  <si>
    <t>Amount of fees for term loan</t>
  </si>
  <si>
    <t>Term Loan Agreement [Member] | Subsequent Event [Member]</t>
  </si>
  <si>
    <t>Term Loan A [Member] | HPF Holdco, LLC, Rushing Creek 4, LLC and Tiger Capital Group, LLC [Member]</t>
  </si>
  <si>
    <t>Term Loan A [Member] | Alostar Bank of Commerce [Member]</t>
  </si>
  <si>
    <t>Term loan principal repayment</t>
  </si>
  <si>
    <t>Term Loan A [Member] | Subsequent Event [Member]</t>
  </si>
  <si>
    <t>Term Loan B [Member] | Alostar Bank of Commerce [Member]</t>
  </si>
  <si>
    <t>Outstanding term loan additional amount</t>
  </si>
  <si>
    <t>Term Loan B [Member] | Subsequent Event [Member]</t>
  </si>
  <si>
    <t>Maximum [Member] | Term Loan Agreement [Member]</t>
  </si>
  <si>
    <t>Finance Obligation [Member]</t>
  </si>
  <si>
    <t>Capital lease and finance obligation</t>
  </si>
  <si>
    <t>Capital Lease-Property (with a rate of 8.0%) [Member]</t>
  </si>
  <si>
    <t>8.00%</t>
  </si>
  <si>
    <t>On July 31, 2015, the Company entered into a credit agreement with three lenders, Alostar Bank of Commerce ("Alostar"), HPF Holdco, LLC and Rushing Creek 4, LLC, led by HPF Service, LLC, as administrative agent and collateral agent (the "Agent"), for an aggregate principal amount of $45 million (the "Term Loan"). The July 31, 2015 credit agreement, along with subsequent amendments to the Credit Agreement dated December 31, 2015 and February 29, 2016, are collectively referred to as the "Credit Agreement." As of December 31, 2015 and prior to the effectiveness of a second amendment to the Credit Agreement on February 29, 2016 (the "Second Amendment"), the Term Loan consisted of a $30 million term loan (the "Term Loan A") from HPF Holdco, LLC, Rushing Creek 4, LLC and Tiger Capital Group, LLC, secured by a first priority lien in favor of the Agent on substantially all of the real and personal property owned by the Company, and a $15 million term loan (the "Term Loan B") from Alostar secured by a $15.3 million cash collateral account. Pursuant to the Second Amendment, the Company received an additional $5 million term loan from Alostar with which the Company repaid $5 million of the principal amount of the Term Loan A. Accordingly, upon the effectiveness of the Second Amendment, the aggregate term loans outstanding under the Credit Agreement remains at approximately $45 million, consisting of an approximate $25 million Term Loan A and a $20 million Term Loan B. In addition, pursuant to the Second Amendment, the amount of cash collateral securing the Term Loan B was increased to $20.3 million. At the Company's request, a percentage of the cash collateral may be released to the Company at the Agent's sole discretion and with the consent of Alostar upon the satisfaction of certain criteria as outlined in the Credit Agreement. The Term Loan, which matures on July 31, 2019, replaces a previously existing $20 million revolving credit facility with Bank of America, N.A. and other lenders, which was due to expire on April 5, 2016. The previously existing revolving credit facility was terminated concurrently with the effective date of the Credit Agreement on July 31, 2015 (the "Closing Date").
A portion of the proceeds of the Term Loan were used by the Company to (i) repay approximately $6.3 million in outstanding principal, accrued interest and fees due under the previously existing revolving credit facility, (ii) fund the $20.3 million cash collateral account securing the portion of the Term Loan provided by Alostar, (iii) fund approximately $7.4 million in a cash collateral account securing the letters of credit issued under the previously existing revolving credit facility that remain outstanding after the termination of that facility and (iv) pay transaction expenses in connection with the Term Loan and the termination of the previously existing revolving credit facility. The remaining proceeds of the Term Loan of approximately $13.3 million may be used by the Company to finance capital expenditures and for general corporate purposes consistent with the terms of the Credit Agreement.
Interest will accrue on the Term Loan at a per annum rate equal to the greater of (i) 11% or (ii) 90-day LIBOR plus 9% determined monthly by the Agent and will be payable monthly in arrears. The principal balance of the Term Loan will be repaid in equal monthly installments, commencing on August 1, 2017, determined as the quotient of (i) 10% of the outstanding principal balance of the Term Loan as of July 2, 2017 divided by (ii) 12. A final installment of principal and all accrued and unpaid interest will be due on the maturity date of the Term Loan.
The Term Loan may be prepaid in whole or in part at any time, subject to the payment of a prepayment premium equal to (i) 5% of the principal amount prepaid at any time up to but not including the second anniversary of the Closing Date and (ii) 3% of the principal amount prepaid at any time commencing on the second anniversary of the Closing Date up to but not including the third anniversary of the Closing Date. In the event of any sale or other disposition of a school or real property by the Company permitted under the Term Loan, the net proceeds of such sale or disposition must be used to prepay the Loan in an amount determined pursuant to the Credit Agreement, subject to the applicable prepayment premium; provided, however, that no prepayment premium will be due with respect to up to $15 million of aggregate repayments of the Term Loan made during the first year that the Term Loan is outstanding. A portion of the net cash proceeds of any disposition of a school in an amount determined pursuant to the terms of the Term Loan, must be deposited and held as cash collateral in a deposit account controlled by the Agent until the conditions for release set forth in the Term Loan are satisfied. In connection with the assets which are currently classified as held for sale and are expected to be sold within one year, the Company is required to classify $10.0 million as short term debt due to the Term Loan prepayment minimum required with respect to any such disposition.
The Term Loan contains customary representations, warranties and covenants such as minimum financial responsibility composite score, cohort default rate, and other financial covenants, including minimum liquidity, maximum capital expenditures, maximum 90/10 ratio and minimum EBITDA (as defined in the Term Loan), as well as affirmative and negative covenants and events of default customary for facilities of this type. The Company was in compliance with all covenants as of December 31, 2015. Subsequent to the fiscal year end, pursuant to the Second Amendment, the financial covenants were adjusted and, at the Company's election, will be adjusted for fiscal year 2017 and for each subsequent fiscal year until the maturity of the Term Loan at either the levels applicable to fiscal year 2016 (and each fiscal quarter thereof) contained in the Credit Agreement as of the Closing Date or the levels applicable to fiscal year 2016 (and each fiscal quarter thereof) contained in the Second Amendment. In the event that the Company elects to re-set the financial covenants at the 2016 covenant levels contained in the Second Amendment, the Company will be required to prepay on or before January 15, 2017, without prepayment penalty, amounts outstanding under the Term Loan up to $4 million.
The Credit Agreement contains events of default, the occurrence and continuation of which provide the Company's lenders with the right to exercise remedies against the Company and the collateral securing the Term Loan, including the Company's cash. These events of default include, among other things, the Company's failure to pay any amounts due under the Term Loan, a breach of covenants under the Credit Agreement, the Company's insolvency and the insolvency of its subsidiaries, the occurrence of a material adverse effect, the occurrence of any default under certain other indebtedness, and a final judgment against the Company in an amount greater than $1,000,000.
Also, in connection with the Term Loan, the Company paid to the Agent a commitment fee of $1.0 million on the Closing Date and is required to pay to the Agent other customary fees for facilities of this type. Total fees for the Term Loan were $2.8 million during fiscal year 2015, which are included in deferred finance charges on the consolidated balance sheet. Subsequent to the fiscal year end, in connection with the effectiveness of the Second Amendment, the Company paid to the Agent a loan modification fee of $.5 million.
For the year ended December 31, 2015, $0.4 million of the Term Loan was repaid in connection with the Company's sale of real property located in Springdale, Ohio. The Company had $44.7 million outstanding under the Term Loan as of December 31, 2015.
The Company had $30.0 million outstanding under its previously existing revolving credit facility as of December 31, 2014, which was repaid on January 3, 2015. The interest rate on this borrowing was 7.25%.</t>
  </si>
  <si>
    <t>The Company completed a sale and a leaseback of several facilities on December 28, 2001. The Company retained a continuing involvement in the lease and as a result it is prohibited from utilizing sale-leaseback accounting. Accordingly, the Company has treated this transaction as a finance lease. Annual rent payments under this obligation for each of the three years in the period ended December 31, 2015 were $1.6 million, respectively. These payments have been reflected in the accompanying consolidated statements of operations as interest expense for all periods presented since the effective interest rate on the obligation is greater than the scheduled payments. The lease expiration date is December 31, 2016. Beginning in January 2016 the lease was amended to cure issues related to continuing involvement and achieved sales treatment. In 2016, the lease will be converted to an operating lease and rent payments will be included in educational, services and facilities expense in the consolidate statement of operations. In addition, the finance obligation, net of land and buildings, will be amortized straight-line through December 31, 2016.</t>
  </si>
  <si>
    <t>In 2009, the Company assumed real estate capital leases in Fern Park, Florida and Hartford, Connecticut.  These leases bear interest at 8%.</t>
  </si>
  <si>
    <t>STOCKHOLDERS' EQUITY (Details) $ / shares in Units, $ in Thousands</t>
  </si>
  <si>
    <t>Dec. 31, 2015USD ($)Plan$ / sharesshares</t>
  </si>
  <si>
    <t>Dec. 31, 2014USD ($)$ / sharesshares</t>
  </si>
  <si>
    <t>Dec. 31, 2013USD ($)$ / sharesshares</t>
  </si>
  <si>
    <t>Dec. 31, 2012USD ($)$ / sharesshares</t>
  </si>
  <si>
    <t>Share-based Compensation Arrangement by Share-based Payment Award [Line Items]</t>
  </si>
  <si>
    <t>Number of stock incentive plans | Plan</t>
  </si>
  <si>
    <t>Vesting period of performance-based shares</t>
  </si>
  <si>
    <t>4 years</t>
  </si>
  <si>
    <t>Specified operating income margin period</t>
  </si>
  <si>
    <t>Shares [Abstract]</t>
  </si>
  <si>
    <t>Outstanding, beginning balance (in shares) | shares</t>
  </si>
  <si>
    <t>Canceled (in shares) | shares</t>
  </si>
  <si>
    <t>Outstanding, ending balance (in shares) | shares</t>
  </si>
  <si>
    <t>Vested or expected to vest (in shares) | shares</t>
  </si>
  <si>
    <t>Exercisable, ending balance (in shares) | shares</t>
  </si>
  <si>
    <t>Weighted Average Exercise Price Per Share [Abstract]</t>
  </si>
  <si>
    <t>Outstanding, beginning balance (in dollars per share)</t>
  </si>
  <si>
    <t>Cancelled (in dollars per share)</t>
  </si>
  <si>
    <t>Outstanding, ending balance (in dollars per share)</t>
  </si>
  <si>
    <t>Vested or expected to vest (in dollars per share)</t>
  </si>
  <si>
    <t>Exercisable, ending balance (in dollars per share)</t>
  </si>
  <si>
    <t>Weighted Average Remaining Contractual Term [Abstract]</t>
  </si>
  <si>
    <t>Outstanding, balance</t>
  </si>
  <si>
    <t>3 years 11 months 23 days</t>
  </si>
  <si>
    <t>4 years 2 months 5 days</t>
  </si>
  <si>
    <t>4 years 6 months 22 days</t>
  </si>
  <si>
    <t>4 years 10 months 20 days</t>
  </si>
  <si>
    <t>Vested or expected to vest</t>
  </si>
  <si>
    <t>Exercisable, ending balance</t>
  </si>
  <si>
    <t>Aggregate Intrinsic Value [Abstract]</t>
  </si>
  <si>
    <t>Outstanding, beginning balance | $</t>
  </si>
  <si>
    <t>Cancelled | $</t>
  </si>
  <si>
    <t>Outstanding, ending balance | $</t>
  </si>
  <si>
    <t>Vested or expected to vest | $</t>
  </si>
  <si>
    <t>Exercisable, ending balance | $</t>
  </si>
  <si>
    <t>Stock Options Outstanding [Abstract]</t>
  </si>
  <si>
    <t>Shares (in shares) | shares</t>
  </si>
  <si>
    <t>Contractual Weighted Average Life</t>
  </si>
  <si>
    <t>Weighted Average Price (in dollars per share)</t>
  </si>
  <si>
    <t>Stock Options Exercisable [Abstract]</t>
  </si>
  <si>
    <t>Weighted Exercise Price (in dollars per share)</t>
  </si>
  <si>
    <t>Restricted Stock [Member]</t>
  </si>
  <si>
    <t>Nonvested restricted stock outstanding, beginning balance (in shares) | shares</t>
  </si>
  <si>
    <t>Granted (in shares) | shares</t>
  </si>
  <si>
    <t>Cancelled (in shares) | shares</t>
  </si>
  <si>
    <t>Vested (in shares) | shares</t>
  </si>
  <si>
    <t>Nonvested restricted stock outstanding, ending balance (in shares) | shares</t>
  </si>
  <si>
    <t>Weighted Average Grant Date Fair Value [Abstract]</t>
  </si>
  <si>
    <t>Nonvested restricted stock outstanding, beginning balance (in dollars per share)</t>
  </si>
  <si>
    <t>Granted (in dollars per share)</t>
  </si>
  <si>
    <t>Vested (in dollars per share)</t>
  </si>
  <si>
    <t>Nonvested restricted stock outstanding, ending balance (in dollars per share)</t>
  </si>
  <si>
    <t>Recognized restricted stock expense | $</t>
  </si>
  <si>
    <t>Unrecognized restricted stock expense | $</t>
  </si>
  <si>
    <t>Weighted average period</t>
  </si>
  <si>
    <t>1 year 2 months 12 days</t>
  </si>
  <si>
    <t>Weighted average period of unrecognized pre-tax compensation</t>
  </si>
  <si>
    <t>Stock Options [Member]</t>
  </si>
  <si>
    <t>2 months 12 days</t>
  </si>
  <si>
    <t>Stock Options [Abstract]</t>
  </si>
  <si>
    <t>Weighted average fair values of options granted (in dollars per share)</t>
  </si>
  <si>
    <t>Unrecognized pre-tax compensation expense | $</t>
  </si>
  <si>
    <t>LTIP [Member]</t>
  </si>
  <si>
    <t>Net share settlement for restricted stock (in shares) | shares</t>
  </si>
  <si>
    <t>Net share settlement for stock options (in shares) | shares</t>
  </si>
  <si>
    <t>Decrease in equity due to payment of tax for employee | $</t>
  </si>
  <si>
    <t>LTIP [Member] | Restricted Stock [Member]</t>
  </si>
  <si>
    <t>Outstanding restricted shares, intrinsic value | $</t>
  </si>
  <si>
    <t>$ 4.00-$13.99 [Member]</t>
  </si>
  <si>
    <t>Range of Exercise Prices [Abstract]</t>
  </si>
  <si>
    <t>Range of Exercise Prices, Minimum (in dollars per share)</t>
  </si>
  <si>
    <t>Range of Exercise Prices, Maximum (in dollars per share)</t>
  </si>
  <si>
    <t>4 years 2 months 26 days</t>
  </si>
  <si>
    <t>$ 14.00-$19.99 [Member]</t>
  </si>
  <si>
    <t>2 years 5 months 23 days</t>
  </si>
  <si>
    <t>$ 20.00-$25.00 [Member]</t>
  </si>
  <si>
    <t>4 years 7 months 6 days</t>
  </si>
  <si>
    <t>PENSION PLAN, Plan's funded status (Details) - USD ($) $ in Thousands</t>
  </si>
  <si>
    <t>CHANGES IN BENEFIT OBLIGATIONS [Roll Forward]</t>
  </si>
  <si>
    <t>Benefit obligation-beginning of year</t>
  </si>
  <si>
    <t>Service cost</t>
  </si>
  <si>
    <t>Interest cost</t>
  </si>
  <si>
    <t>Actuarial (gain) loss</t>
  </si>
  <si>
    <t>Benefits paid</t>
  </si>
  <si>
    <t>Benefit obligation at end of year</t>
  </si>
  <si>
    <t>CHANGE IN PLAN ASSETS [Roll Forward]</t>
  </si>
  <si>
    <t>Fair value of plan assets-beginning of year</t>
  </si>
  <si>
    <t>Actual return on plan assets</t>
  </si>
  <si>
    <t>Employer contributions</t>
  </si>
  <si>
    <t>Fair value of plan assets-end of year</t>
  </si>
  <si>
    <t>BENEFIT OBLIGATION IN EXCESS OF FAIR VALUE FUNDED STATUS:</t>
  </si>
  <si>
    <t>PENSION PLAN (Details) - USD ($) $ in Thousands</t>
  </si>
  <si>
    <t>1 Months Ended</t>
  </si>
  <si>
    <t>Dec. 31, 2012</t>
  </si>
  <si>
    <t>Amounts recognized in the consolidated balance sheets [Abstract]</t>
  </si>
  <si>
    <t>Noncurrent liabilities</t>
  </si>
  <si>
    <t>Amounts recognized in accumulated other comprehensive loss [Abstract]</t>
  </si>
  <si>
    <t>Accumulated loss</t>
  </si>
  <si>
    <t>Accumulated benefit obligation</t>
  </si>
  <si>
    <t>Components of net periodic benefit cost [Abstract]</t>
  </si>
  <si>
    <t>Expected return on plan assets</t>
  </si>
  <si>
    <t>Recognized net actuarial loss</t>
  </si>
  <si>
    <t>Net periodic benefit cost</t>
  </si>
  <si>
    <t>Amortization of estimated net loss, transition obligation and prior service cost from accumulated other comprehensive income into net periodic benefit cost</t>
  </si>
  <si>
    <t>Employee pension plan adjustments</t>
  </si>
  <si>
    <t>Actuarial loss</t>
  </si>
  <si>
    <t>Plan assets using the fair value hierarchy [Abstract]</t>
  </si>
  <si>
    <t>Fair value of plan assets</t>
  </si>
  <si>
    <t>100.00%</t>
  </si>
  <si>
    <t>Weighted-average assumptions used to determine benefit obligations [Abstract]</t>
  </si>
  <si>
    <t>Discount rate</t>
  </si>
  <si>
    <t>3.94%</t>
  </si>
  <si>
    <t>3.66%</t>
  </si>
  <si>
    <t>4.46%</t>
  </si>
  <si>
    <t>Rate of compensation increase</t>
  </si>
  <si>
    <t>2.50%</t>
  </si>
  <si>
    <t>1.13%</t>
  </si>
  <si>
    <t>2.00%</t>
  </si>
  <si>
    <t>Weighted-average assumptions used to determine net periodic pension cost [Abstract]</t>
  </si>
  <si>
    <t>Pension contributions</t>
  </si>
  <si>
    <t>Expected benefit payments for the plan [Abstract]</t>
  </si>
  <si>
    <t>Maximum contribution by employee specified as percentage of compensation</t>
  </si>
  <si>
    <t>25.00%</t>
  </si>
  <si>
    <t>Additional contribution by employer</t>
  </si>
  <si>
    <t>30.00%</t>
  </si>
  <si>
    <t>Maximum percentage of compensation contributed by employer as matching contribution</t>
  </si>
  <si>
    <t>6.00%</t>
  </si>
  <si>
    <t>Additional contribution suspended by employer</t>
  </si>
  <si>
    <t>Compensation expense for the 401(k) plan</t>
  </si>
  <si>
    <t>Quoted Prices in Active Markets for Identical Assets (Level 1) [Member]</t>
  </si>
  <si>
    <t>Significant Other Observable Inputs (Level 2) [Member]</t>
  </si>
  <si>
    <t>Significant Unobservable Inputs (Level 3) [Member]</t>
  </si>
  <si>
    <t>Equity Securities [Member]</t>
  </si>
  <si>
    <t>48.00%</t>
  </si>
  <si>
    <t>51.00%</t>
  </si>
  <si>
    <t>Target plan asset allocations, minimum</t>
  </si>
  <si>
    <t>Target plan asset allocations, maximum</t>
  </si>
  <si>
    <t>70.00%</t>
  </si>
  <si>
    <t>Equity Securities [Member] | Quoted Prices in Active Markets for Identical Assets (Level 1) [Member]</t>
  </si>
  <si>
    <t>Equity Securities [Member] | Significant Other Observable Inputs (Level 2) [Member]</t>
  </si>
  <si>
    <t>Equity Securities [Member] | Significant Unobservable Inputs (Level 3) [Member]</t>
  </si>
  <si>
    <t>Fixed Income [Member]</t>
  </si>
  <si>
    <t>33.00%</t>
  </si>
  <si>
    <t>32.00%</t>
  </si>
  <si>
    <t>31.00%</t>
  </si>
  <si>
    <t>20.00%</t>
  </si>
  <si>
    <t>60.00%</t>
  </si>
  <si>
    <t>Fixed Income [Member] | Quoted Prices in Active Markets for Identical Assets (Level 1) [Member]</t>
  </si>
  <si>
    <t>Fixed Income [Member] | Significant Other Observable Inputs (Level 2) [Member]</t>
  </si>
  <si>
    <t>Fixed Income [Member] | Significant Unobservable Inputs (Level 3) [Member]</t>
  </si>
  <si>
    <t>International Equities [Member]</t>
  </si>
  <si>
    <t>19.00%</t>
  </si>
  <si>
    <t>18.00%</t>
  </si>
  <si>
    <t>International Equities [Member] | Quoted Prices in Active Markets for Identical Assets (Level 1) [Member]</t>
  </si>
  <si>
    <t>International Equities [Member] | Significant Other Observable Inputs (Level 2) [Member]</t>
  </si>
  <si>
    <t>International Equities [Member] | Significant Unobservable Inputs (Level 3) [Member]</t>
  </si>
  <si>
    <t>Cash and Equivalents [Member]</t>
  </si>
  <si>
    <t>0.00%</t>
  </si>
  <si>
    <t>Cash and Equivalents [Member] | Quoted Prices in Active Markets for Identical Assets (Level 1) [Member]</t>
  </si>
  <si>
    <t>Cash and Equivalents [Member] | Significant Other Observable Inputs (Level 2) [Member]</t>
  </si>
  <si>
    <t>Cash and Equivalents [Member] | Significant Unobservable Inputs (Level 3) [Member]</t>
  </si>
  <si>
    <t>Pension Plan [Member]</t>
  </si>
  <si>
    <t>3.55%</t>
  </si>
  <si>
    <t>Long-term rate of return</t>
  </si>
  <si>
    <t>6.50%</t>
  </si>
  <si>
    <t>7.00%</t>
  </si>
  <si>
    <t>Years 2021-2025</t>
  </si>
  <si>
    <t>INCOME TAXES (Details) - USD ($) $ in Thousands</t>
  </si>
  <si>
    <t>Current [Abstract]</t>
  </si>
  <si>
    <t>Federal</t>
  </si>
  <si>
    <t>State</t>
  </si>
  <si>
    <t>Deferred [Abstract]</t>
  </si>
  <si>
    <t>Total provision (benefit)</t>
  </si>
  <si>
    <t>Noncurrent deferred tax assets (liabilities) [Abstract]</t>
  </si>
  <si>
    <t>Allowance for bad debts</t>
  </si>
  <si>
    <t>Stock-based compensation</t>
  </si>
  <si>
    <t>Depreciation</t>
  </si>
  <si>
    <t>Other intangibles</t>
  </si>
  <si>
    <t>Net operating loss carryforwards</t>
  </si>
  <si>
    <t>Sale leaseback-deferred gain</t>
  </si>
  <si>
    <t>AMT credit</t>
  </si>
  <si>
    <t>Total noncurrent deferred tax assets</t>
  </si>
  <si>
    <t>Less valuation allowance</t>
  </si>
  <si>
    <t>Noncurrent deferred tax assets, net of valuation allowance</t>
  </si>
  <si>
    <t>Difference between the actual tax provision and the tax provision that would result from the use of the Federal statutory rate [Abstract]</t>
  </si>
  <si>
    <t>Loss from continuing operations before taxes</t>
  </si>
  <si>
    <t>Expected tax benefit</t>
  </si>
  <si>
    <t>State tax benefit (net of federal)</t>
  </si>
  <si>
    <t>Permanent impairment</t>
  </si>
  <si>
    <t>Valuation allowance</t>
  </si>
  <si>
    <t>Other</t>
  </si>
  <si>
    <t>Expected tax (benefit) expense</t>
  </si>
  <si>
    <t>35.00%</t>
  </si>
  <si>
    <t>State tax (benefit) expense (net of federal)</t>
  </si>
  <si>
    <t>(9.80%)</t>
  </si>
  <si>
    <t>0.30%</t>
  </si>
  <si>
    <t>1.20%</t>
  </si>
  <si>
    <t>(29.30%)</t>
  </si>
  <si>
    <t>(25.30%)</t>
  </si>
  <si>
    <t>(288.80%)</t>
  </si>
  <si>
    <t>(5.70%)</t>
  </si>
  <si>
    <t>(0.90%)</t>
  </si>
  <si>
    <t>(3.00%)</t>
  </si>
  <si>
    <t>9.10%</t>
  </si>
  <si>
    <t>(255.60%)</t>
  </si>
  <si>
    <t>Net operating loss carryforwards, period of ownership change</t>
  </si>
  <si>
    <t>Net operating loss carryforwards, minimum percentage of ownership change</t>
  </si>
  <si>
    <t>Activity related to uncertain tax positions [Roll Forward]</t>
  </si>
  <si>
    <t>Balance, beginning of period</t>
  </si>
  <si>
    <t>Decrease for tax positions of prior years</t>
  </si>
  <si>
    <t>Increase for tax positions of current year</t>
  </si>
  <si>
    <t>Balance, end of period</t>
  </si>
  <si>
    <t>FAIR VALUE (Details) - USD ($) $ in Thousands</t>
  </si>
  <si>
    <t>Carrying Amount [Member]</t>
  </si>
  <si>
    <t>Financial Assets [Abstract]</t>
  </si>
  <si>
    <t>Financial Liabilities [Abstract]</t>
  </si>
  <si>
    <t>Term loan</t>
  </si>
  <si>
    <t>Credit agreement</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SEGMENT REPORTING (Details) $ in Thousands</t>
  </si>
  <si>
    <t>Dec. 31, 2015USD ($)SchoolSegmentLocation</t>
  </si>
  <si>
    <t>Number of locations closed | Location</t>
  </si>
  <si>
    <t>Number of remaining reportable segments | Segment</t>
  </si>
  <si>
    <t>Segment Reporting Information [Line Items]</t>
  </si>
  <si>
    <t>Summary financial information by reporting segment [Abstract]</t>
  </si>
  <si>
    <t>Revenues</t>
  </si>
  <si>
    <t>Percentage of Total Revenue</t>
  </si>
  <si>
    <t>Operating (Loss) Income</t>
  </si>
  <si>
    <t>Assets</t>
  </si>
  <si>
    <t>Reportable Segments [Member] | Transportation and Skilled Trades [Member]</t>
  </si>
  <si>
    <t>95.10%</t>
  </si>
  <si>
    <t>93.00%</t>
  </si>
  <si>
    <t>91.00%</t>
  </si>
  <si>
    <t>Reportable Segments [Member] | Transitional [Member]</t>
  </si>
  <si>
    <t>4.90%</t>
  </si>
  <si>
    <t>Corporate [Member]</t>
  </si>
  <si>
    <t>Discontinued Operations [Member]</t>
  </si>
  <si>
    <t>COMMITMENTS AND CONTINGENCIES (Details) - USD ($) $ in Thousands</t>
  </si>
  <si>
    <t>Jul. 13, 2015</t>
  </si>
  <si>
    <t>Credit Agreement [Abstract]</t>
  </si>
  <si>
    <t>Credit agreement, Total</t>
  </si>
  <si>
    <t>Less amount representing interest</t>
  </si>
  <si>
    <t>Credit agreement net of interest</t>
  </si>
  <si>
    <t>Operating Leases [Abstract]</t>
  </si>
  <si>
    <t>Operating Leases, Total</t>
  </si>
  <si>
    <t>Operating leases net of interest</t>
  </si>
  <si>
    <t>Capital Leases [Abstract]</t>
  </si>
  <si>
    <t>Capital Leases, Total</t>
  </si>
  <si>
    <t>Capital leases net of interest</t>
  </si>
  <si>
    <t>Finance obligation excluded from scheduled maturities</t>
  </si>
  <si>
    <t>Termination fee</t>
  </si>
  <si>
    <t>Lease rent expense</t>
  </si>
  <si>
    <t>Interest expense related to financing obligations</t>
  </si>
  <si>
    <t>Settlement amount</t>
  </si>
  <si>
    <t>Debt forgiveness</t>
  </si>
  <si>
    <t>Outstanding net loan commitment</t>
  </si>
  <si>
    <t>Future employment contract commitments</t>
  </si>
  <si>
    <t>Surety bonds</t>
  </si>
  <si>
    <t>UNAUDITED QUARTERLY FINANCIAL INFORMATION (Details) - USD ($) $ / shares in Units, $ in Thousands</t>
  </si>
  <si>
    <t>(Loss) income from continuing operations</t>
  </si>
  <si>
    <t>(Loss) income from discontinued operations</t>
  </si>
  <si>
    <t>Net (loss) income</t>
  </si>
  <si>
    <t>Basic [Abstract]</t>
  </si>
  <si>
    <t>(Loss) earnings per share from continuing operations (in dollars per share)</t>
  </si>
  <si>
    <t>(Loss) earnings per share from discontinued operations (in dollars per share)</t>
  </si>
  <si>
    <t>Diluted [Abstract]</t>
  </si>
  <si>
    <t>DIVIDENDS (Details) - $ / shares</t>
  </si>
  <si>
    <t>Cash dividend declared (in dollars per share)</t>
  </si>
  <si>
    <t>Schedule II-Valuation and Qualifying Accounts (Details) - USD ($) $ in Thousands</t>
  </si>
  <si>
    <t>Movement in Valuation Allowances and Reserves [Abstract]</t>
  </si>
  <si>
    <t>Balance at Beginning of Period</t>
  </si>
  <si>
    <t>Charged to Expense</t>
  </si>
  <si>
    <t>Accounts Written-off</t>
  </si>
  <si>
    <t>Balance at End of Period</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86613</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7" r="D11" t="n">
        <v>44658126</v>
      </c>
    </row>
    <row spans="1:4" r="12">
      <c s="4" r="A12" t="s">
        <v>19</v>
      </c>
      <c s="6" r="C12" t="n">
        <v>23758509</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8420</v>
      </c>
      <c s="7" r="C3" t="n">
        <v>12299</v>
      </c>
    </row>
    <row spans="1:3" r="4">
      <c s="4" r="A4" t="s">
        <v>33</v>
      </c>
      <c s="6" r="B4" t="n">
        <v>7362</v>
      </c>
      <c s="6" r="C4" t="n">
        <v>30000</v>
      </c>
    </row>
    <row spans="1:3" r="5">
      <c s="4" r="A5" t="s">
        <v>34</v>
      </c>
      <c s="6" r="B5" t="n">
        <v>9613</v>
      </c>
      <c s="6" r="C5" t="n">
        <v>13533</v>
      </c>
    </row>
    <row spans="1:3" r="6">
      <c s="4" r="A6" t="s">
        <v>35</v>
      </c>
      <c s="6" r="B6" t="n">
        <v>1043</v>
      </c>
      <c s="6" r="C6" t="n">
        <v>1486</v>
      </c>
    </row>
    <row spans="1:3" r="7">
      <c s="4" r="A7" t="s">
        <v>36</v>
      </c>
      <c s="6" r="B7" t="n">
        <v>349</v>
      </c>
      <c s="6" r="C7" t="n">
        <v>879</v>
      </c>
    </row>
    <row spans="1:3" r="8">
      <c s="4" r="A8" t="s">
        <v>37</v>
      </c>
      <c s="6" r="B8" t="n">
        <v>45911</v>
      </c>
      <c s="6" r="C8" t="n">
        <v>50930</v>
      </c>
    </row>
    <row spans="1:3" r="9">
      <c s="4" r="A9" t="s">
        <v>38</v>
      </c>
      <c s="6" r="B9" t="n">
        <v>2566</v>
      </c>
      <c s="6" r="C9" t="n">
        <v>3937</v>
      </c>
    </row>
    <row spans="1:3" r="10">
      <c s="4" r="A10" t="s">
        <v>39</v>
      </c>
      <c s="6" r="B10" t="n">
        <v>105264</v>
      </c>
      <c s="6" r="C10" t="n">
        <v>113064</v>
      </c>
    </row>
    <row spans="1:3" r="11">
      <c s="4" r="A11" t="s">
        <v>40</v>
      </c>
      <c s="6" r="B11" t="n">
        <v>66508</v>
      </c>
      <c s="6" r="C11" t="n">
        <v>69740</v>
      </c>
    </row>
    <row spans="1:3" r="12">
      <c s="3" r="A12" t="s">
        <v>41</v>
      </c>
    </row>
    <row spans="1:3" r="13">
      <c s="4" r="A13" t="s">
        <v>42</v>
      </c>
      <c s="6" r="B13" t="n">
        <v>15259</v>
      </c>
      <c s="6" r="C13" t="n">
        <v>0</v>
      </c>
    </row>
    <row spans="1:3" r="14">
      <c s="4" r="A14" t="s">
        <v>43</v>
      </c>
      <c s="6" r="B14" t="n">
        <v>4993</v>
      </c>
      <c s="6" r="C14" t="n">
        <v>6235</v>
      </c>
    </row>
    <row spans="1:3" r="15">
      <c s="4" r="A15" t="s">
        <v>44</v>
      </c>
      <c s="6" r="B15" t="n">
        <v>2529</v>
      </c>
      <c s="6" r="C15" t="n">
        <v>158</v>
      </c>
    </row>
    <row spans="1:3" r="16">
      <c s="4" r="A16" t="s">
        <v>45</v>
      </c>
      <c s="6" r="B16" t="n">
        <v>14536</v>
      </c>
      <c s="6" r="C16" t="n">
        <v>22207</v>
      </c>
    </row>
    <row spans="1:3" r="17">
      <c s="4" r="A17" t="s">
        <v>46</v>
      </c>
      <c s="6" r="B17" t="n">
        <v>1190</v>
      </c>
      <c s="6" r="C17" t="n">
        <v>2303</v>
      </c>
    </row>
    <row spans="1:3" r="18">
      <c s="4" r="A18" t="s">
        <v>47</v>
      </c>
      <c s="6" r="B18" t="n">
        <v>38507</v>
      </c>
      <c s="6" r="C18" t="n">
        <v>30903</v>
      </c>
    </row>
    <row spans="1:3" r="19">
      <c s="4" r="A19" t="s">
        <v>48</v>
      </c>
      <c s="6" r="B19" t="n">
        <v>210279</v>
      </c>
      <c s="6" r="C19" t="n">
        <v>213707</v>
      </c>
    </row>
    <row spans="1:3" r="20">
      <c s="3" r="A20" t="s">
        <v>49</v>
      </c>
    </row>
    <row spans="1:3" r="21">
      <c s="4" r="A21" t="s">
        <v>50</v>
      </c>
      <c s="6" r="B21" t="n">
        <v>10000</v>
      </c>
      <c s="6" r="C21" t="n">
        <v>30000</v>
      </c>
    </row>
    <row spans="1:3" r="22">
      <c s="4" r="A22" t="s">
        <v>51</v>
      </c>
      <c s="6" r="B22" t="n">
        <v>114</v>
      </c>
      <c s="6" r="C22" t="n">
        <v>471</v>
      </c>
    </row>
    <row spans="1:3" r="23">
      <c s="4" r="A23" t="s">
        <v>52</v>
      </c>
      <c s="6" r="B23" t="n">
        <v>21390</v>
      </c>
      <c s="6" r="C23" t="n">
        <v>26469</v>
      </c>
    </row>
    <row spans="1:3" r="24">
      <c s="4" r="A24" t="s">
        <v>53</v>
      </c>
      <c s="6" r="B24" t="n">
        <v>12863</v>
      </c>
      <c s="6" r="C24" t="n">
        <v>11894</v>
      </c>
    </row>
    <row spans="1:3" r="25">
      <c s="4" r="A25" t="s">
        <v>54</v>
      </c>
      <c s="6" r="B25" t="n">
        <v>12157</v>
      </c>
      <c s="6" r="C25" t="n">
        <v>13865</v>
      </c>
    </row>
    <row spans="1:3" r="26">
      <c s="4" r="A26" t="s">
        <v>55</v>
      </c>
      <c s="6" r="B26" t="n">
        <v>14236</v>
      </c>
      <c s="6" r="C26" t="n">
        <v>0</v>
      </c>
    </row>
    <row spans="1:3" r="27">
      <c s="4" r="A27" t="s">
        <v>56</v>
      </c>
      <c s="6" r="B27" t="n">
        <v>686</v>
      </c>
      <c s="6" r="C27" t="n">
        <v>780</v>
      </c>
    </row>
    <row spans="1:3" r="28">
      <c s="4" r="A28" t="s">
        <v>57</v>
      </c>
      <c s="6" r="B28" t="n">
        <v>71446</v>
      </c>
      <c s="6" r="C28" t="n">
        <v>83479</v>
      </c>
    </row>
    <row spans="1:3" r="29">
      <c s="3" r="A29" t="s">
        <v>58</v>
      </c>
    </row>
    <row spans="1:3" r="30">
      <c s="4" r="A30" t="s">
        <v>59</v>
      </c>
      <c s="6" r="B30" t="n">
        <v>34653</v>
      </c>
      <c s="6" r="C30" t="n">
        <v>0</v>
      </c>
    </row>
    <row spans="1:3" r="31">
      <c s="4" r="A31" t="s">
        <v>60</v>
      </c>
      <c s="6" r="B31" t="n">
        <v>3785</v>
      </c>
      <c s="6" r="C31" t="n">
        <v>25038</v>
      </c>
    </row>
    <row spans="1:3" r="32">
      <c s="4" r="A32" t="s">
        <v>61</v>
      </c>
      <c s="6" r="B32" t="n">
        <v>9672</v>
      </c>
      <c s="6" r="C32" t="n">
        <v>9672</v>
      </c>
    </row>
    <row spans="1:3" r="33">
      <c s="4" r="A33" t="s">
        <v>62</v>
      </c>
      <c s="6" r="B33" t="n">
        <v>5549</v>
      </c>
      <c s="6" r="C33" t="n">
        <v>5299</v>
      </c>
    </row>
    <row spans="1:3" r="34">
      <c s="4" r="A34" t="s">
        <v>63</v>
      </c>
      <c s="6" r="B34" t="n">
        <v>4177</v>
      </c>
      <c s="6" r="C34" t="n">
        <v>6852</v>
      </c>
    </row>
    <row spans="1:3" r="35">
      <c s="4" r="A35" t="s">
        <v>64</v>
      </c>
      <c s="6" r="B35" t="n">
        <v>0</v>
      </c>
      <c s="6" r="C35" t="n">
        <v>357</v>
      </c>
    </row>
    <row spans="1:3" r="36">
      <c s="4" r="A36" t="s">
        <v>65</v>
      </c>
      <c s="7" r="B36" t="n">
        <v>129282</v>
      </c>
      <c s="7" r="C36" t="n">
        <v>130697</v>
      </c>
    </row>
    <row spans="1:3" r="37">
      <c s="4" r="A37" t="s">
        <v>66</v>
      </c>
      <c s="4" r="B37" t="s">
        <v>67</v>
      </c>
      <c s="4" r="C37" t="s">
        <v>67</v>
      </c>
    </row>
    <row spans="1:3" r="38">
      <c s="3" r="A38" t="s">
        <v>68</v>
      </c>
    </row>
    <row spans="1:3" r="39">
      <c s="4" r="A39" t="s">
        <v>69</v>
      </c>
      <c s="7" r="B39" t="n">
        <v>0</v>
      </c>
      <c s="7" r="C39" t="n">
        <v>0</v>
      </c>
    </row>
    <row spans="1:3" r="40">
      <c s="4" r="A40" t="s">
        <v>70</v>
      </c>
      <c s="6" r="B40" t="n">
        <v>141377</v>
      </c>
      <c s="6" r="C40" t="n">
        <v>141377</v>
      </c>
    </row>
    <row spans="1:3" r="41">
      <c s="4" r="A41" t="s">
        <v>71</v>
      </c>
      <c s="6" r="B41" t="n">
        <v>27292</v>
      </c>
      <c s="6" r="C41" t="n">
        <v>26350</v>
      </c>
    </row>
    <row spans="1:3" r="42">
      <c s="4" r="A42" t="s">
        <v>72</v>
      </c>
      <c s="6" r="B42" t="n">
        <v>-82860</v>
      </c>
      <c s="6" r="C42" t="n">
        <v>-82860</v>
      </c>
    </row>
    <row spans="1:3" r="43">
      <c s="4" r="A43" t="s">
        <v>73</v>
      </c>
      <c s="6" r="B43" t="n">
        <v>2260</v>
      </c>
      <c s="6" r="C43" t="n">
        <v>5610</v>
      </c>
    </row>
    <row spans="1:3" r="44">
      <c s="4" r="A44" t="s">
        <v>74</v>
      </c>
      <c s="6" r="B44" t="n">
        <v>-7072</v>
      </c>
      <c s="6" r="C44" t="n">
        <v>-7467</v>
      </c>
    </row>
    <row spans="1:3" r="45">
      <c s="4" r="A45" t="s">
        <v>75</v>
      </c>
      <c s="6" r="B45" t="n">
        <v>80997</v>
      </c>
      <c s="6" r="C45" t="n">
        <v>83010</v>
      </c>
    </row>
    <row spans="1:3" r="46">
      <c s="4" r="A46" t="s">
        <v>48</v>
      </c>
      <c s="7" r="B46" t="n">
        <v>210279</v>
      </c>
      <c s="7" r="C46" t="n">
        <v>213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66</v>
      </c>
      <c s="2" r="B1" t="s">
        <v>1</v>
      </c>
    </row>
    <row spans="1:2" r="2">
      <c s="2" r="B2" t="s">
        <v>2</v>
      </c>
    </row>
    <row spans="1:2" r="3">
      <c s="3" r="A3" t="s">
        <v>235</v>
      </c>
    </row>
    <row spans="1:2" r="4">
      <c s="4" r="A4" t="s">
        <v>66</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80"/>
  </cols>
  <sheetData>
    <row spans="1:2" r="1">
      <c s="1" r="A1" t="s">
        <v>246</v>
      </c>
      <c s="2" r="B1" t="s">
        <v>1</v>
      </c>
    </row>
    <row spans="1:2" r="2">
      <c s="2" r="B2" t="s">
        <v>2</v>
      </c>
    </row>
    <row spans="1:2" r="3">
      <c s="3" r="A3" t="s">
        <v>197</v>
      </c>
    </row>
    <row spans="1:2" r="4">
      <c s="4" r="A4" t="s">
        <v>247</v>
      </c>
      <c s="4" r="B4" t="s">
        <v>248</v>
      </c>
    </row>
    <row spans="1:2" r="5">
      <c s="4" r="A5" t="s">
        <v>249</v>
      </c>
      <c s="4" r="B5" t="s">
        <v>250</v>
      </c>
    </row>
    <row spans="1:2" r="6">
      <c s="4" r="A6" t="s">
        <v>251</v>
      </c>
      <c s="4" r="B6" t="s">
        <v>251</v>
      </c>
    </row>
    <row spans="1:2" r="7">
      <c s="4" r="A7" t="s">
        <v>252</v>
      </c>
      <c s="4" r="B7" t="s">
        <v>253</v>
      </c>
    </row>
    <row spans="1:2" r="8">
      <c s="4" r="A8" t="s">
        <v>254</v>
      </c>
      <c s="4" r="B8" t="s">
        <v>254</v>
      </c>
    </row>
    <row spans="1:2" r="9">
      <c s="4" r="A9" t="s">
        <v>255</v>
      </c>
      <c s="4" r="B9" t="s">
        <v>255</v>
      </c>
    </row>
    <row spans="1:2" r="10">
      <c s="4" r="A10" t="s">
        <v>256</v>
      </c>
      <c s="4" r="B10" t="s">
        <v>256</v>
      </c>
    </row>
    <row spans="1:2" r="11">
      <c s="4" r="A11" t="s">
        <v>257</v>
      </c>
      <c s="4" r="B11" t="s">
        <v>257</v>
      </c>
    </row>
    <row spans="1:2" r="12">
      <c s="4" r="A12" t="s">
        <v>35</v>
      </c>
      <c s="4" r="B12" t="s">
        <v>35</v>
      </c>
    </row>
    <row spans="1:2" r="13">
      <c s="4" r="A13" t="s">
        <v>258</v>
      </c>
      <c s="4" r="B13" t="s">
        <v>259</v>
      </c>
    </row>
    <row spans="1:2" r="14">
      <c s="4" r="A14" t="s">
        <v>260</v>
      </c>
      <c s="4" r="B14" t="s">
        <v>260</v>
      </c>
    </row>
    <row spans="1:2" r="15">
      <c s="4" r="A15" t="s">
        <v>261</v>
      </c>
      <c s="4" r="B15" t="s">
        <v>261</v>
      </c>
    </row>
    <row spans="1:2" r="16">
      <c s="4" r="A16" t="s">
        <v>262</v>
      </c>
      <c s="4" r="B16" t="s">
        <v>263</v>
      </c>
    </row>
    <row spans="1:2" r="17">
      <c s="4" r="A17" t="s">
        <v>264</v>
      </c>
      <c s="4" r="B17" t="s">
        <v>265</v>
      </c>
    </row>
    <row spans="1:2" r="18">
      <c s="4" r="A18" t="s">
        <v>266</v>
      </c>
      <c s="4" r="B18" t="s">
        <v>267</v>
      </c>
    </row>
    <row spans="1:2" r="19">
      <c s="4" r="A19" t="s">
        <v>268</v>
      </c>
      <c s="4" r="B19" t="s">
        <v>268</v>
      </c>
    </row>
    <row spans="1:2" r="20">
      <c s="4" r="A20" t="s">
        <v>269</v>
      </c>
      <c s="4" r="B20" t="s">
        <v>270</v>
      </c>
    </row>
    <row spans="1:2" r="21">
      <c s="4" r="A21" t="s">
        <v>271</v>
      </c>
      <c s="4" r="B21" t="s">
        <v>272</v>
      </c>
    </row>
    <row spans="1:2" r="22">
      <c s="4" r="A22" t="s">
        <v>273</v>
      </c>
      <c s="4" r="B22" t="s">
        <v>274</v>
      </c>
    </row>
    <row spans="1:2" r="23">
      <c s="4" r="A23" t="s">
        <v>275</v>
      </c>
      <c s="4" r="B23" t="s">
        <v>276</v>
      </c>
    </row>
    <row spans="1:2" r="24">
      <c s="4" r="A24" t="s">
        <v>277</v>
      </c>
      <c s="4" r="B2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03</v>
      </c>
    </row>
    <row spans="1:2" r="4">
      <c s="4" r="A4" t="s">
        <v>2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4" r="A3" t="s">
        <v>283</v>
      </c>
    </row>
    <row spans="1:2" r="4">
      <c s="3" r="A4" t="s">
        <v>284</v>
      </c>
    </row>
    <row spans="1:2" r="5">
      <c s="4" r="A5" t="s">
        <v>285</v>
      </c>
      <c s="4" r="B5" t="s">
        <v>286</v>
      </c>
    </row>
    <row spans="1:2" r="6">
      <c s="4" r="A6" t="s">
        <v>287</v>
      </c>
    </row>
    <row spans="1:2" r="7">
      <c s="3" r="A7" t="s">
        <v>284</v>
      </c>
    </row>
    <row spans="1:2" r="8">
      <c s="4" r="A8" t="s">
        <v>285</v>
      </c>
      <c s="4" r="B8" t="s">
        <v>288</v>
      </c>
    </row>
    <row spans="1:2" r="9">
      <c s="4" r="A9" t="s">
        <v>289</v>
      </c>
    </row>
    <row spans="1:2" r="10">
      <c s="3" r="A10" t="s">
        <v>284</v>
      </c>
    </row>
    <row spans="1:2" r="11">
      <c s="4" r="A11" t="s">
        <v>285</v>
      </c>
      <c s="4" r="B11"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6</v>
      </c>
      <c s="2" r="B1" t="s">
        <v>2</v>
      </c>
      <c s="2" r="C1" t="s">
        <v>30</v>
      </c>
    </row>
    <row spans="1:3" r="2">
      <c s="3" r="A2" t="s">
        <v>77</v>
      </c>
    </row>
    <row spans="1:3" r="3">
      <c s="4" r="A3" t="s">
        <v>78</v>
      </c>
      <c s="7" r="B3" t="n">
        <v>9126</v>
      </c>
      <c s="7" r="C3" t="n">
        <v>12193</v>
      </c>
    </row>
    <row spans="1:3" r="4">
      <c s="4" r="A4" t="s">
        <v>79</v>
      </c>
      <c s="6" r="B4" t="n">
        <v>122037</v>
      </c>
      <c s="6" r="C4" t="n">
        <v>136910</v>
      </c>
    </row>
    <row spans="1:3" r="5">
      <c s="3" r="A5" t="s">
        <v>80</v>
      </c>
    </row>
    <row spans="1:3" r="6">
      <c s="4" r="A6" t="s">
        <v>81</v>
      </c>
      <c s="7" r="B6" t="n">
        <v>797</v>
      </c>
      <c s="7" r="C6" t="n">
        <v>1016</v>
      </c>
    </row>
    <row spans="1:3" r="7">
      <c s="3" r="A7" t="s">
        <v>82</v>
      </c>
    </row>
    <row spans="1:3" r="8">
      <c s="4" r="A8" t="s">
        <v>83</v>
      </c>
      <c s="7" r="B8" t="n">
        <v>0</v>
      </c>
      <c s="7" r="C8" t="n">
        <v>0</v>
      </c>
    </row>
    <row spans="1:3" r="9">
      <c s="4" r="A9" t="s">
        <v>84</v>
      </c>
      <c s="6" r="B9" t="n">
        <v>10000000</v>
      </c>
      <c s="6" r="C9" t="n">
        <v>10000000</v>
      </c>
    </row>
    <row spans="1:3" r="10">
      <c s="4" r="A10" t="s">
        <v>85</v>
      </c>
      <c s="6" r="B10" t="n">
        <v>0</v>
      </c>
      <c s="6" r="C10" t="n">
        <v>0</v>
      </c>
    </row>
    <row spans="1:3" r="11">
      <c s="4" r="A11" t="s">
        <v>86</v>
      </c>
      <c s="6" r="B11" t="n">
        <v>0</v>
      </c>
      <c s="6" r="C11" t="n">
        <v>0</v>
      </c>
    </row>
    <row spans="1:3" r="12">
      <c s="4" r="A12" t="s">
        <v>87</v>
      </c>
      <c s="7" r="B12" t="n">
        <v>0</v>
      </c>
      <c s="7" r="C12" t="n">
        <v>0</v>
      </c>
    </row>
    <row spans="1:3" r="13">
      <c s="4" r="A13" t="s">
        <v>88</v>
      </c>
      <c s="6" r="B13" t="n">
        <v>100000000</v>
      </c>
      <c s="6" r="C13" t="n">
        <v>100000000</v>
      </c>
    </row>
    <row spans="1:3" r="14">
      <c s="4" r="A14" t="s">
        <v>89</v>
      </c>
      <c s="6" r="B14" t="n">
        <v>29727555</v>
      </c>
      <c s="6" r="C14" t="n">
        <v>29933086</v>
      </c>
    </row>
    <row spans="1:3" r="15">
      <c s="4" r="A15" t="s">
        <v>90</v>
      </c>
      <c s="6" r="B15" t="n">
        <v>29727555</v>
      </c>
      <c s="6" r="C15" t="n">
        <v>29933086</v>
      </c>
    </row>
    <row spans="1:3" r="16">
      <c s="4" r="A16" t="s">
        <v>91</v>
      </c>
      <c s="6" r="B16" t="n">
        <v>5910541</v>
      </c>
      <c s="6" r="C16" t="n">
        <v>5910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291</v>
      </c>
      <c s="2" r="B1" t="s">
        <v>1</v>
      </c>
    </row>
    <row spans="1:2" r="2">
      <c s="2" r="B2" t="s">
        <v>2</v>
      </c>
    </row>
    <row spans="1:2" r="3">
      <c s="3" r="A3" t="s">
        <v>209</v>
      </c>
    </row>
    <row spans="1:2" r="4">
      <c s="4" r="A4" t="s">
        <v>292</v>
      </c>
      <c s="4" r="B4" t="s">
        <v>293</v>
      </c>
    </row>
    <row spans="1:2" r="5">
      <c s="4" r="A5" t="s">
        <v>294</v>
      </c>
      <c s="4" r="B5" t="s">
        <v>295</v>
      </c>
    </row>
    <row spans="1:2" r="6">
      <c s="4" r="A6" t="s">
        <v>296</v>
      </c>
      <c s="4" r="B6"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98</v>
      </c>
      <c s="2" r="B1" t="s">
        <v>1</v>
      </c>
    </row>
    <row spans="1:2" r="2">
      <c s="2" r="B2" t="s">
        <v>2</v>
      </c>
    </row>
    <row spans="1:2" r="3">
      <c s="3" r="A3" t="s">
        <v>212</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03</v>
      </c>
      <c s="2" r="B1" t="s">
        <v>1</v>
      </c>
    </row>
    <row spans="1:2" r="2">
      <c s="2" r="B2" t="s">
        <v>2</v>
      </c>
    </row>
    <row spans="1:2" r="3">
      <c s="3" r="A3" t="s">
        <v>215</v>
      </c>
    </row>
    <row spans="1:2" r="4">
      <c s="4" r="A4" t="s">
        <v>54</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05</v>
      </c>
      <c s="2" r="B1" t="s">
        <v>1</v>
      </c>
    </row>
    <row spans="1:2" r="2">
      <c s="2" r="B2" t="s">
        <v>2</v>
      </c>
    </row>
    <row spans="1:2" r="3">
      <c s="3" r="A3" t="s">
        <v>218</v>
      </c>
    </row>
    <row spans="1:2" r="4">
      <c s="4" r="A4" t="s">
        <v>306</v>
      </c>
      <c s="4" r="B4" t="s">
        <v>307</v>
      </c>
    </row>
    <row spans="1:2" r="5">
      <c s="4" r="A5" t="s">
        <v>308</v>
      </c>
      <c s="4" r="B5"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10</v>
      </c>
      <c s="2" r="B1" t="s">
        <v>1</v>
      </c>
    </row>
    <row spans="1:2" r="2">
      <c s="2" r="B2" t="s">
        <v>2</v>
      </c>
    </row>
    <row spans="1:2" r="3">
      <c s="3" r="A3" t="s">
        <v>221</v>
      </c>
    </row>
    <row spans="1:2" r="4">
      <c s="4" r="A4" t="s">
        <v>311</v>
      </c>
      <c s="4" r="B4" t="s">
        <v>312</v>
      </c>
    </row>
    <row spans="1:2" r="5">
      <c s="4" r="A5" t="s">
        <v>313</v>
      </c>
      <c s="4" r="B5" t="s">
        <v>314</v>
      </c>
    </row>
    <row spans="1:2" r="6">
      <c s="4" r="A6" t="s">
        <v>315</v>
      </c>
      <c s="4" r="B6"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24</v>
      </c>
    </row>
    <row spans="1:2" r="4">
      <c s="4" r="A4" t="s">
        <v>318</v>
      </c>
      <c s="4" r="B4" t="s">
        <v>319</v>
      </c>
    </row>
    <row spans="1:2" r="5">
      <c s="4" r="A5" t="s">
        <v>320</v>
      </c>
      <c s="4" r="B5" t="s">
        <v>321</v>
      </c>
    </row>
    <row spans="1:2" r="6">
      <c s="4" r="A6" t="s">
        <v>322</v>
      </c>
      <c s="4" r="B6" t="s">
        <v>323</v>
      </c>
    </row>
    <row spans="1:2" r="7">
      <c s="4" r="A7" t="s">
        <v>324</v>
      </c>
      <c s="4" r="B7" t="s">
        <v>325</v>
      </c>
    </row>
    <row spans="1:2" r="8">
      <c s="4" r="A8" t="s">
        <v>326</v>
      </c>
      <c s="4" r="B8" t="s">
        <v>327</v>
      </c>
    </row>
    <row spans="1:2" r="9">
      <c s="4" r="A9" t="s">
        <v>328</v>
      </c>
      <c s="4" r="B9" t="s">
        <v>329</v>
      </c>
    </row>
    <row spans="1:2" r="10">
      <c s="4" r="A10" t="s">
        <v>330</v>
      </c>
      <c s="4" r="B10" t="s">
        <v>331</v>
      </c>
    </row>
    <row spans="1:2" r="11">
      <c s="4" r="A11" t="s">
        <v>332</v>
      </c>
    </row>
    <row spans="1:2" r="12">
      <c s="3" r="A12" t="s">
        <v>333</v>
      </c>
    </row>
    <row spans="1:2" r="13">
      <c s="4" r="A13" t="s">
        <v>334</v>
      </c>
      <c s="4" r="B13" t="s">
        <v>335</v>
      </c>
    </row>
    <row spans="1:2" r="14">
      <c s="4" r="A14" t="s">
        <v>336</v>
      </c>
    </row>
    <row spans="1:2" r="15">
      <c s="3" r="A15" t="s">
        <v>333</v>
      </c>
    </row>
    <row spans="1:2" r="16">
      <c s="4" r="A16" t="s">
        <v>334</v>
      </c>
      <c s="4" r="B16"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27</v>
      </c>
    </row>
    <row spans="1:2" r="4">
      <c s="4" r="A4" t="s">
        <v>339</v>
      </c>
      <c s="4" r="B4" t="s">
        <v>340</v>
      </c>
    </row>
    <row spans="1:2" r="5">
      <c s="4" r="A5" t="s">
        <v>341</v>
      </c>
      <c s="4" r="B5" t="s">
        <v>342</v>
      </c>
    </row>
    <row spans="1:2" r="6">
      <c s="4" r="A6" t="s">
        <v>343</v>
      </c>
      <c s="4" r="B6" t="s">
        <v>344</v>
      </c>
    </row>
    <row spans="1:2" r="7">
      <c s="4" r="A7" t="s">
        <v>345</v>
      </c>
      <c s="4" r="B7"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47</v>
      </c>
      <c s="2" r="B1" t="s">
        <v>1</v>
      </c>
    </row>
    <row spans="1:2" r="2">
      <c s="2" r="B2" t="s">
        <v>2</v>
      </c>
    </row>
    <row spans="1:2" r="3">
      <c s="3" r="A3" t="s">
        <v>230</v>
      </c>
    </row>
    <row spans="1:2" r="4">
      <c s="4" r="A4" t="s">
        <v>348</v>
      </c>
      <c s="4" r="B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50</v>
      </c>
      <c s="2" r="B1" t="s">
        <v>1</v>
      </c>
    </row>
    <row spans="1:2" r="2">
      <c s="2" r="B2" t="s">
        <v>2</v>
      </c>
    </row>
    <row spans="1:2" r="3">
      <c s="3" r="A3" t="s">
        <v>233</v>
      </c>
    </row>
    <row spans="1:2" r="4">
      <c s="4" r="A4" t="s">
        <v>351</v>
      </c>
      <c s="4" r="B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53</v>
      </c>
      <c s="2" r="B1" t="s">
        <v>1</v>
      </c>
    </row>
    <row spans="1:2" r="2">
      <c s="2" r="B2" t="s">
        <v>2</v>
      </c>
    </row>
    <row spans="1:2" r="3">
      <c s="3" r="A3" t="s">
        <v>235</v>
      </c>
    </row>
    <row spans="1:2" r="4">
      <c s="4" r="A4" t="s">
        <v>354</v>
      </c>
      <c s="4" r="B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92</v>
      </c>
      <c s="2" r="B1" t="s">
        <v>1</v>
      </c>
    </row>
    <row spans="1:4" r="2">
      <c s="2" r="B2" t="s">
        <v>2</v>
      </c>
      <c s="2" r="C2" t="s">
        <v>30</v>
      </c>
      <c s="2" r="D2" t="s">
        <v>93</v>
      </c>
    </row>
    <row spans="1:4" r="3">
      <c s="3" r="A3" t="s">
        <v>94</v>
      </c>
    </row>
    <row spans="1:4" r="4">
      <c s="4" r="A4" t="s">
        <v>95</v>
      </c>
      <c s="7" r="B4" t="n">
        <v>193220</v>
      </c>
      <c s="7" r="C4" t="n">
        <v>202889</v>
      </c>
      <c s="7" r="D4" t="n">
        <v>215596</v>
      </c>
    </row>
    <row spans="1:4" r="5">
      <c s="3" r="A5" t="s">
        <v>96</v>
      </c>
    </row>
    <row spans="1:4" r="6">
      <c s="4" r="A6" t="s">
        <v>97</v>
      </c>
      <c s="6" r="B6" t="n">
        <v>92165</v>
      </c>
      <c s="6" r="C6" t="n">
        <v>100335</v>
      </c>
      <c s="6" r="D6" t="n">
        <v>102489</v>
      </c>
    </row>
    <row spans="1:4" r="7">
      <c s="4" r="A7" t="s">
        <v>98</v>
      </c>
      <c s="6" r="B7" t="n">
        <v>98319</v>
      </c>
      <c s="6" r="C7" t="n">
        <v>110901</v>
      </c>
      <c s="6" r="D7" t="n">
        <v>116841</v>
      </c>
    </row>
    <row spans="1:4" r="8">
      <c s="4" r="A8" t="s">
        <v>99</v>
      </c>
      <c s="6" r="B8" t="n">
        <v>1742</v>
      </c>
      <c s="6" r="C8" t="n">
        <v>-57</v>
      </c>
      <c s="6" r="D8" t="n">
        <v>-282</v>
      </c>
    </row>
    <row spans="1:4" r="9">
      <c s="4" r="A9" t="s">
        <v>100</v>
      </c>
      <c s="6" r="B9" t="n">
        <v>216</v>
      </c>
      <c s="6" r="C9" t="n">
        <v>3201</v>
      </c>
      <c s="6" r="D9" t="n">
        <v>0</v>
      </c>
    </row>
    <row spans="1:4" r="10">
      <c s="4" r="A10" t="s">
        <v>101</v>
      </c>
      <c s="6" r="B10" t="n">
        <v>192442</v>
      </c>
      <c s="6" r="C10" t="n">
        <v>214380</v>
      </c>
      <c s="6" r="D10" t="n">
        <v>219048</v>
      </c>
    </row>
    <row spans="1:4" r="11">
      <c s="4" r="A11" t="s">
        <v>102</v>
      </c>
      <c s="6" r="B11" t="n">
        <v>778</v>
      </c>
      <c s="6" r="C11" t="n">
        <v>-11491</v>
      </c>
      <c s="6" r="D11" t="n">
        <v>-3452</v>
      </c>
    </row>
    <row spans="1:4" r="12">
      <c s="3" r="A12" t="s">
        <v>103</v>
      </c>
    </row>
    <row spans="1:4" r="13">
      <c s="4" r="A13" t="s">
        <v>104</v>
      </c>
      <c s="6" r="B13" t="n">
        <v>52</v>
      </c>
      <c s="6" r="C13" t="n">
        <v>62</v>
      </c>
      <c s="6" r="D13" t="n">
        <v>37</v>
      </c>
    </row>
    <row spans="1:4" r="14">
      <c s="4" r="A14" t="s">
        <v>105</v>
      </c>
      <c s="6" r="B14" t="n">
        <v>-7438</v>
      </c>
      <c s="6" r="C14" t="n">
        <v>-5169</v>
      </c>
      <c s="6" r="D14" t="n">
        <v>-4267</v>
      </c>
    </row>
    <row spans="1:4" r="15">
      <c s="4" r="A15" t="s">
        <v>106</v>
      </c>
      <c s="6" r="B15" t="n">
        <v>4142</v>
      </c>
      <c s="6" r="C15" t="n">
        <v>297</v>
      </c>
      <c s="6" r="D15" t="n">
        <v>18</v>
      </c>
    </row>
    <row spans="1:4" r="16">
      <c s="4" r="A16" t="s">
        <v>107</v>
      </c>
      <c s="6" r="B16" t="n">
        <v>-2466</v>
      </c>
      <c s="6" r="C16" t="n">
        <v>-16301</v>
      </c>
      <c s="6" r="D16" t="n">
        <v>-7664</v>
      </c>
    </row>
    <row spans="1:4" r="17">
      <c s="4" r="A17" t="s">
        <v>108</v>
      </c>
      <c s="6" r="B17" t="n">
        <v>242</v>
      </c>
      <c s="6" r="C17" t="n">
        <v>-1479</v>
      </c>
      <c s="6" r="D17" t="n">
        <v>19591</v>
      </c>
    </row>
    <row spans="1:4" r="18">
      <c s="4" r="A18" t="s">
        <v>109</v>
      </c>
      <c s="6" r="B18" t="n">
        <v>-2708</v>
      </c>
      <c s="6" r="C18" t="n">
        <v>-14822</v>
      </c>
      <c s="6" r="D18" t="n">
        <v>-27255</v>
      </c>
    </row>
    <row spans="1:4" r="19">
      <c s="4" r="A19" t="s">
        <v>110</v>
      </c>
      <c s="6" r="B19" t="n">
        <v>-642</v>
      </c>
      <c s="6" r="C19" t="n">
        <v>-41311</v>
      </c>
      <c s="6" r="D19" t="n">
        <v>-24031</v>
      </c>
    </row>
    <row spans="1:4" r="20">
      <c s="4" r="A20" t="s">
        <v>111</v>
      </c>
      <c s="7" r="B20" t="n">
        <v>-3350</v>
      </c>
      <c s="7" r="C20" t="n">
        <v>-56133</v>
      </c>
      <c s="7" r="D20" t="n">
        <v>-51286</v>
      </c>
    </row>
    <row spans="1:4" r="21">
      <c s="3" r="A21" t="s">
        <v>112</v>
      </c>
    </row>
    <row spans="1:4" r="22">
      <c s="4" r="A22" t="s">
        <v>113</v>
      </c>
      <c s="8" r="B22" t="n">
        <v>-0.12</v>
      </c>
      <c s="8" r="C22" t="n">
        <v>-0.65</v>
      </c>
      <c s="8" r="D22" t="n">
        <v>-1.21</v>
      </c>
    </row>
    <row spans="1:4" r="23">
      <c s="4" r="A23" t="s">
        <v>114</v>
      </c>
      <c s="9" r="B23" t="n">
        <v>-0.02</v>
      </c>
      <c s="9" r="C23" t="n">
        <v>-1.81</v>
      </c>
      <c s="9" r="D23" t="n">
        <v>-1.07</v>
      </c>
    </row>
    <row spans="1:4" r="24">
      <c s="4" r="A24" t="s">
        <v>115</v>
      </c>
      <c s="9" r="B24" t="n">
        <v>-0.14</v>
      </c>
      <c s="9" r="C24" t="n">
        <v>-2.46</v>
      </c>
      <c s="9" r="D24" t="n">
        <v>-2.28</v>
      </c>
    </row>
    <row spans="1:4" r="25">
      <c s="3" r="A25" t="s">
        <v>116</v>
      </c>
    </row>
    <row spans="1:4" r="26">
      <c s="4" r="A26" t="s">
        <v>113</v>
      </c>
      <c s="9" r="B26" t="n">
        <v>-0.12</v>
      </c>
      <c s="9" r="C26" t="n">
        <v>-0.65</v>
      </c>
      <c s="9" r="D26" t="n">
        <v>-1.21</v>
      </c>
    </row>
    <row spans="1:4" r="27">
      <c s="4" r="A27" t="s">
        <v>114</v>
      </c>
      <c s="9" r="B27" t="n">
        <v>-0.02</v>
      </c>
      <c s="9" r="C27" t="n">
        <v>-1.81</v>
      </c>
      <c s="9" r="D27" t="n">
        <v>-1.07</v>
      </c>
    </row>
    <row spans="1:4" r="28">
      <c s="4" r="A28" t="s">
        <v>115</v>
      </c>
      <c s="8" r="B28" t="n">
        <v>-0.14</v>
      </c>
      <c s="8" r="C28" t="n">
        <v>-2.46</v>
      </c>
      <c s="8" r="D28" t="n">
        <v>-2.28</v>
      </c>
    </row>
    <row spans="1:4" r="29">
      <c s="3" r="A29" t="s">
        <v>117</v>
      </c>
    </row>
    <row spans="1:4" r="30">
      <c s="4" r="A30" t="s">
        <v>118</v>
      </c>
      <c s="6" r="B30" t="n">
        <v>23166977</v>
      </c>
      <c s="6" r="C30" t="n">
        <v>22814105</v>
      </c>
      <c s="6" r="D30" t="n">
        <v>22513391</v>
      </c>
    </row>
    <row spans="1:4" r="31">
      <c s="4" r="A31" t="s">
        <v>119</v>
      </c>
      <c s="6" r="B31" t="n">
        <v>23166977</v>
      </c>
      <c s="6" r="C31" t="n">
        <v>22814105</v>
      </c>
      <c s="6" r="D31" t="n">
        <v>225133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56</v>
      </c>
      <c s="2" r="B1" t="s">
        <v>1</v>
      </c>
    </row>
    <row spans="1:2" r="2">
      <c s="2" r="B2" t="s">
        <v>2</v>
      </c>
    </row>
    <row spans="1:2" r="3">
      <c s="3" r="A3" t="s">
        <v>238</v>
      </c>
    </row>
    <row spans="1:2" r="4">
      <c s="4" r="A4" t="s">
        <v>357</v>
      </c>
      <c s="4" r="B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5"/>
    <col customWidth="1" max="2" min="2" width="20"/>
    <col customWidth="1" max="3" min="3" width="26"/>
    <col customWidth="1" max="4" min="4" width="25"/>
    <col customWidth="1" max="5" min="5" width="32"/>
    <col customWidth="1" max="6" min="6" width="36"/>
    <col customWidth="1" max="7" min="7" width="21"/>
    <col customWidth="1" max="8" min="8" width="36"/>
    <col customWidth="1" max="9" min="9" width="32"/>
    <col customWidth="1" max="10" min="10" width="45"/>
    <col customWidth="1" max="11" min="11" width="32"/>
    <col customWidth="1" max="12" min="12" width="21"/>
  </cols>
  <sheetData>
    <row spans="1:12" r="1">
      <c s="1" r="A1" t="s">
        <v>359</v>
      </c>
      <c s="2" r="B1" t="s">
        <v>360</v>
      </c>
      <c s="2" r="C1" t="s">
        <v>361</v>
      </c>
      <c s="2" r="D1" t="s">
        <v>362</v>
      </c>
      <c s="2" r="E1" t="s">
        <v>363</v>
      </c>
      <c s="2" r="F1" t="s">
        <v>364</v>
      </c>
      <c s="2" r="G1" t="s">
        <v>365</v>
      </c>
      <c s="2" r="H1" t="s">
        <v>366</v>
      </c>
      <c s="2" r="I1" t="s">
        <v>367</v>
      </c>
      <c s="2" r="J1" t="s">
        <v>368</v>
      </c>
      <c s="2" r="K1" t="s">
        <v>363</v>
      </c>
      <c s="2" r="L1" t="s">
        <v>365</v>
      </c>
    </row>
    <row spans="1:12" r="2">
      <c s="3" r="A2" t="s">
        <v>369</v>
      </c>
    </row>
    <row spans="1:12" r="3">
      <c s="4" r="A3" t="s">
        <v>370</v>
      </c>
      <c s="6" r="D3" t="n">
        <v>1</v>
      </c>
      <c s="6" r="F3" t="n">
        <v>10</v>
      </c>
      <c s="6" r="H3" t="n">
        <v>2</v>
      </c>
    </row>
    <row spans="1:12" r="4">
      <c s="4" r="A4" t="s">
        <v>371</v>
      </c>
      <c s="7" r="D4" t="n">
        <v>200</v>
      </c>
      <c s="7" r="F4" t="n">
        <v>39000</v>
      </c>
      <c s="7" r="H4" t="n">
        <v>3100</v>
      </c>
    </row>
    <row spans="1:12" r="5">
      <c s="4" r="A5" t="s">
        <v>372</v>
      </c>
      <c s="7" r="C5" t="n">
        <v>8759</v>
      </c>
      <c s="7" r="E5" t="n">
        <v>1304</v>
      </c>
      <c s="7" r="F5" t="n">
        <v>38800</v>
      </c>
      <c s="7" r="H5" t="n">
        <v>3100</v>
      </c>
      <c s="7" r="J5" t="n">
        <v>8759</v>
      </c>
      <c s="7" r="K5" t="n">
        <v>1304</v>
      </c>
    </row>
    <row spans="1:12" r="6">
      <c s="3" r="A6" t="s">
        <v>373</v>
      </c>
    </row>
    <row spans="1:12" r="7">
      <c s="4" r="A7" t="s">
        <v>374</v>
      </c>
      <c s="7" r="C7" t="n">
        <v>0</v>
      </c>
      <c s="7" r="G7" t="n">
        <v>0</v>
      </c>
    </row>
    <row spans="1:12" r="8">
      <c s="4" r="A8" t="s">
        <v>375</v>
      </c>
      <c s="6" r="E8" t="n">
        <v>1</v>
      </c>
      <c s="6" r="F8" t="n">
        <v>6</v>
      </c>
      <c s="6" r="H8" t="n">
        <v>4</v>
      </c>
      <c s="6" r="I8" t="n">
        <v>2</v>
      </c>
      <c s="6" r="K8" t="n">
        <v>1</v>
      </c>
    </row>
    <row spans="1:12" r="9">
      <c s="4" r="A9" t="s">
        <v>376</v>
      </c>
      <c s="7" r="E9" t="n">
        <v>1500</v>
      </c>
      <c s="7" r="F9" t="n">
        <v>1900</v>
      </c>
      <c s="7" r="H9" t="n">
        <v>1400</v>
      </c>
      <c s="7" r="I9" t="n">
        <v>1700</v>
      </c>
    </row>
    <row spans="1:12" r="10">
      <c s="4" r="A10" t="s">
        <v>377</v>
      </c>
      <c s="6" r="F10" t="n">
        <v>400</v>
      </c>
      <c s="7" r="H10" t="n">
        <v>1400</v>
      </c>
      <c s="7" r="I10" t="n">
        <v>1700</v>
      </c>
    </row>
    <row spans="1:12" r="11">
      <c s="4" r="A11" t="s">
        <v>378</v>
      </c>
      <c s="6" r="F11" t="n">
        <v>500</v>
      </c>
    </row>
    <row spans="1:12" r="12">
      <c s="4" r="A12" t="s">
        <v>379</v>
      </c>
      <c s="6" r="F12" t="n">
        <v>500</v>
      </c>
    </row>
    <row spans="1:12" r="13">
      <c s="3" r="A13" t="s">
        <v>380</v>
      </c>
    </row>
    <row spans="1:12" r="14">
      <c s="4" r="A14" t="s">
        <v>381</v>
      </c>
      <c s="6" r="J14" t="n">
        <v>31</v>
      </c>
    </row>
    <row spans="1:12" r="15">
      <c s="4" r="A15" t="s">
        <v>382</v>
      </c>
      <c s="6" r="C15" t="n">
        <v>15</v>
      </c>
      <c s="6" r="J15" t="n">
        <v>15</v>
      </c>
    </row>
    <row spans="1:12" r="16">
      <c s="4" r="A16" t="s">
        <v>383</v>
      </c>
      <c s="6" r="J16" t="n">
        <v>5</v>
      </c>
    </row>
    <row spans="1:12" r="17">
      <c s="4" r="A17" t="s">
        <v>384</v>
      </c>
      <c s="6" r="J17" t="n">
        <v>3</v>
      </c>
    </row>
    <row spans="1:12" r="18">
      <c s="3" r="A18" t="s">
        <v>385</v>
      </c>
    </row>
    <row spans="1:12" r="19">
      <c s="4" r="A19" t="s">
        <v>32</v>
      </c>
      <c s="7" r="C19" t="n">
        <v>61000</v>
      </c>
      <c s="7" r="J19" t="n">
        <v>61000</v>
      </c>
    </row>
    <row spans="1:12" r="20">
      <c s="4" r="A20" t="s">
        <v>33</v>
      </c>
      <c s="6" r="C20" t="n">
        <v>22600</v>
      </c>
      <c s="6" r="J20" t="n">
        <v>22600</v>
      </c>
    </row>
    <row spans="1:12" r="21">
      <c s="4" r="A21" t="s">
        <v>386</v>
      </c>
      <c s="6" r="J21" t="n">
        <v>19200</v>
      </c>
    </row>
    <row spans="1:12" r="22">
      <c s="4" r="A22" t="s">
        <v>387</v>
      </c>
      <c s="6" r="C22" t="n">
        <v>31675</v>
      </c>
      <c s="6" r="E22" t="n">
        <v>50930</v>
      </c>
      <c s="6" r="J22" t="n">
        <v>31675</v>
      </c>
      <c s="7" r="K22" t="n">
        <v>50930</v>
      </c>
    </row>
    <row spans="1:12" r="23">
      <c s="4" r="A23" t="s">
        <v>388</v>
      </c>
      <c s="6" r="J23" t="n">
        <v>10000</v>
      </c>
    </row>
    <row spans="1:12" r="24">
      <c s="3" r="A24" t="s">
        <v>389</v>
      </c>
    </row>
    <row spans="1:12" r="25">
      <c s="4" r="A25" t="s">
        <v>390</v>
      </c>
      <c s="6" r="J25" t="n">
        <v>-300</v>
      </c>
    </row>
    <row spans="1:12" r="26">
      <c s="4" r="A26" t="s">
        <v>391</v>
      </c>
      <c s="6" r="J26" t="n">
        <v>-200</v>
      </c>
    </row>
    <row spans="1:12" r="27">
      <c s="4" r="A27" t="s">
        <v>392</v>
      </c>
      <c s="6" r="J27" t="n">
        <v>100</v>
      </c>
    </row>
    <row spans="1:12" r="28">
      <c s="4" r="A28" t="s">
        <v>393</v>
      </c>
      <c s="7" r="J28" t="n">
        <v>-100</v>
      </c>
    </row>
    <row spans="1:12" r="29">
      <c s="3" r="A29" t="s">
        <v>394</v>
      </c>
    </row>
    <row spans="1:12" r="30">
      <c s="4" r="A30" t="s">
        <v>395</v>
      </c>
      <c s="4" r="J30" t="s">
        <v>396</v>
      </c>
    </row>
    <row spans="1:12" r="31">
      <c s="3" r="A31" t="s">
        <v>397</v>
      </c>
    </row>
    <row spans="1:12" r="32">
      <c s="4" r="A32" t="s">
        <v>398</v>
      </c>
      <c s="6" r="C32" t="n">
        <v>15259</v>
      </c>
      <c s="6" r="E32" t="n">
        <v>0</v>
      </c>
      <c s="7" r="J32" t="n">
        <v>15259</v>
      </c>
      <c s="6" r="K32" t="n">
        <v>0</v>
      </c>
    </row>
    <row spans="1:12" r="33">
      <c s="3" r="A33" t="s">
        <v>399</v>
      </c>
    </row>
    <row spans="1:12" r="34">
      <c s="4" r="A34" t="s">
        <v>400</v>
      </c>
      <c s="6" r="J34" t="n">
        <v>15100</v>
      </c>
      <c s="7" r="K34" t="n">
        <v>15100</v>
      </c>
      <c s="7" r="L34" t="n">
        <v>15600</v>
      </c>
    </row>
    <row spans="1:12" r="35">
      <c s="3" r="A35" t="s">
        <v>401</v>
      </c>
    </row>
    <row spans="1:12" r="36">
      <c s="4" r="A36" t="s">
        <v>402</v>
      </c>
      <c s="6" r="C36" t="n">
        <v>250</v>
      </c>
      <c s="6" r="J36" t="n">
        <v>250</v>
      </c>
    </row>
    <row spans="1:12" r="37">
      <c s="4" r="A37" t="s">
        <v>403</v>
      </c>
      <c s="7" r="C37" t="n">
        <v>60100</v>
      </c>
      <c s="7" r="J37" t="n">
        <v>60100</v>
      </c>
    </row>
    <row spans="1:12" r="38">
      <c s="4" r="A38" t="s">
        <v>404</v>
      </c>
    </row>
    <row spans="1:12" r="39">
      <c s="3" r="A39" t="s">
        <v>369</v>
      </c>
    </row>
    <row spans="1:12" r="40">
      <c s="4" r="A40" t="s">
        <v>371</v>
      </c>
      <c s="7" r="D40" t="n">
        <v>200</v>
      </c>
      <c s="6" r="F40" t="n">
        <v>200</v>
      </c>
    </row>
    <row spans="1:12" r="41">
      <c s="3" r="A41" t="s">
        <v>373</v>
      </c>
    </row>
    <row spans="1:12" r="42">
      <c s="4" r="A42" t="s">
        <v>376</v>
      </c>
      <c s="7" r="E42" t="n">
        <v>1500</v>
      </c>
      <c s="7" r="F42" t="n">
        <v>1500</v>
      </c>
    </row>
    <row spans="1:12" r="43">
      <c s="4" r="A43" t="s">
        <v>405</v>
      </c>
    </row>
    <row spans="1:12" r="44">
      <c s="3" r="A44" t="s">
        <v>380</v>
      </c>
    </row>
    <row spans="1:12" r="45">
      <c s="4" r="A45" t="s">
        <v>381</v>
      </c>
      <c s="6" r="B45" t="n">
        <v>18</v>
      </c>
    </row>
    <row spans="1:12" r="46">
      <c s="4" r="A46" t="s">
        <v>406</v>
      </c>
      <c s="6" r="B46" t="n">
        <v>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7</v>
      </c>
      <c s="2" r="B1" t="s">
        <v>1</v>
      </c>
    </row>
    <row spans="1:4" r="2">
      <c s="2" r="B2" t="s">
        <v>2</v>
      </c>
      <c s="2" r="C2" t="s">
        <v>30</v>
      </c>
      <c s="2" r="D2" t="s">
        <v>93</v>
      </c>
    </row>
    <row spans="1:4" r="3">
      <c s="3" r="A3" t="s">
        <v>408</v>
      </c>
    </row>
    <row spans="1:4" r="4">
      <c s="4" r="A4" t="s">
        <v>409</v>
      </c>
      <c s="4" r="B4" t="s">
        <v>410</v>
      </c>
      <c s="4" r="C4" t="s">
        <v>410</v>
      </c>
      <c s="4" r="D4" t="s">
        <v>410</v>
      </c>
    </row>
    <row spans="1:4" r="5">
      <c s="4" r="A5" t="s">
        <v>411</v>
      </c>
      <c s="4" r="B5" t="s">
        <v>412</v>
      </c>
      <c s="4" r="C5" t="s">
        <v>412</v>
      </c>
      <c s="4" r="D5" t="s">
        <v>412</v>
      </c>
    </row>
    <row spans="1:4" r="6">
      <c s="4" r="A6" t="s">
        <v>413</v>
      </c>
      <c s="4" r="B6" t="s">
        <v>414</v>
      </c>
    </row>
    <row spans="1:4" r="7">
      <c s="4" r="A7" t="s">
        <v>415</v>
      </c>
      <c s="4" r="B7" t="s">
        <v>414</v>
      </c>
    </row>
    <row spans="1:4" r="8">
      <c s="4" r="A8" t="s">
        <v>416</v>
      </c>
      <c s="6" r="B8" t="n">
        <v>-1</v>
      </c>
    </row>
    <row spans="1:4" r="9">
      <c s="4" r="A9" t="s">
        <v>417</v>
      </c>
      <c s="6" r="B9" t="n">
        <v>3</v>
      </c>
    </row>
    <row spans="1:4" r="10">
      <c s="4" r="A10" t="s">
        <v>418</v>
      </c>
      <c s="10" r="B10" t="n">
        <v>1.9</v>
      </c>
      <c s="10" r="C10" t="n">
        <v>1.3</v>
      </c>
      <c s="10" r="D10" t="n">
        <v>1.4</v>
      </c>
    </row>
    <row spans="1:4" r="11">
      <c s="4" r="A11" t="s">
        <v>419</v>
      </c>
      <c s="10" r="B11" t="n">
        <v>1.5</v>
      </c>
    </row>
    <row spans="1:4" r="12">
      <c s="4" r="A12" t="s">
        <v>420</v>
      </c>
      <c s="4" r="B12" t="s">
        <v>421</v>
      </c>
    </row>
    <row spans="1:4" r="13">
      <c s="4" r="A13" t="s">
        <v>422</v>
      </c>
    </row>
    <row spans="1:4" r="14">
      <c s="3" r="A14" t="s">
        <v>408</v>
      </c>
    </row>
    <row spans="1:4" r="15">
      <c s="4" r="A15" t="s">
        <v>423</v>
      </c>
      <c s="4" r="B15" t="s">
        <v>424</v>
      </c>
    </row>
    <row spans="1:4" r="16">
      <c s="4" r="A16" t="s">
        <v>425</v>
      </c>
      <c s="4" r="B16" t="s">
        <v>426</v>
      </c>
    </row>
    <row spans="1:4" r="17">
      <c s="4" r="A17" t="s">
        <v>427</v>
      </c>
      <c s="4" r="B17" t="s">
        <v>428</v>
      </c>
    </row>
    <row spans="1:4" r="18">
      <c s="4" r="A18" t="s">
        <v>429</v>
      </c>
    </row>
    <row spans="1:4" r="19">
      <c s="3" r="A19" t="s">
        <v>408</v>
      </c>
    </row>
    <row spans="1:4" r="20">
      <c s="4" r="A20" t="s">
        <v>418</v>
      </c>
      <c s="10" r="B20" t="n">
        <v>1.4</v>
      </c>
    </row>
    <row spans="1:4" r="21">
      <c s="4" r="A21" t="s">
        <v>419</v>
      </c>
      <c s="10" r="B21" t="n">
        <v>1.5</v>
      </c>
    </row>
    <row spans="1:4" r="22">
      <c s="4" r="A22" t="s">
        <v>430</v>
      </c>
    </row>
    <row spans="1:4" r="23">
      <c s="3" r="A23" t="s">
        <v>408</v>
      </c>
    </row>
    <row spans="1:4" r="24">
      <c s="4" r="A24" t="s">
        <v>418</v>
      </c>
      <c s="6" r="B24" t="n">
        <v>1</v>
      </c>
    </row>
    <row spans="1:4" r="25">
      <c s="4" r="A25" t="s">
        <v>419</v>
      </c>
      <c s="6" r="B25"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31</v>
      </c>
      <c s="2" r="B1" t="s">
        <v>432</v>
      </c>
      <c s="2" r="J1" t="s">
        <v>1</v>
      </c>
    </row>
    <row spans="1:12" r="2">
      <c s="2" r="B2" t="s">
        <v>2</v>
      </c>
      <c s="2" r="C2" t="s">
        <v>433</v>
      </c>
      <c s="2" r="D2" t="s">
        <v>4</v>
      </c>
      <c s="2" r="E2" t="s">
        <v>434</v>
      </c>
      <c s="2" r="F2" t="s">
        <v>30</v>
      </c>
      <c s="2" r="G2" t="s">
        <v>435</v>
      </c>
      <c s="2" r="H2" t="s">
        <v>436</v>
      </c>
      <c s="2" r="I2" t="s">
        <v>437</v>
      </c>
      <c s="2" r="J2" t="s">
        <v>2</v>
      </c>
      <c s="2" r="K2" t="s">
        <v>30</v>
      </c>
      <c s="2" r="L2" t="s">
        <v>93</v>
      </c>
    </row>
    <row spans="1:12" r="3">
      <c s="3" r="A3" t="s">
        <v>438</v>
      </c>
    </row>
    <row spans="1:12" r="4">
      <c s="4" r="A4" t="s">
        <v>439</v>
      </c>
      <c s="6" r="B4" t="n">
        <v>23247000</v>
      </c>
      <c s="6" r="C4" t="n">
        <v>23230000</v>
      </c>
      <c s="6" r="D4" t="n">
        <v>23132000</v>
      </c>
      <c s="6" r="E4" t="n">
        <v>23056000</v>
      </c>
      <c s="6" r="F4" t="n">
        <v>22888000</v>
      </c>
      <c s="6" r="G4" t="n">
        <v>22843000</v>
      </c>
      <c s="6" r="H4" t="n">
        <v>22800000</v>
      </c>
      <c s="6" r="I4" t="n">
        <v>22723000</v>
      </c>
      <c s="6" r="J4" t="n">
        <v>23166977</v>
      </c>
      <c s="6" r="K4" t="n">
        <v>22814105</v>
      </c>
      <c s="6" r="L4" t="n">
        <v>22513391</v>
      </c>
    </row>
    <row spans="1:12" r="5">
      <c s="4" r="A5" t="s">
        <v>440</v>
      </c>
      <c s="6" r="J5" t="n">
        <v>0</v>
      </c>
      <c s="6" r="K5" t="n">
        <v>0</v>
      </c>
      <c s="6" r="L5" t="n">
        <v>0</v>
      </c>
    </row>
    <row spans="1:12" r="6">
      <c s="4" r="A6" t="s">
        <v>441</v>
      </c>
      <c s="6" r="B6" t="n">
        <v>23347000</v>
      </c>
      <c s="6" r="C6" t="n">
        <v>23270000</v>
      </c>
      <c s="6" r="D6" t="n">
        <v>23132000</v>
      </c>
      <c s="6" r="E6" t="n">
        <v>23056000</v>
      </c>
      <c s="6" r="F6" t="n">
        <v>23004000</v>
      </c>
      <c s="6" r="G6" t="n">
        <v>22843000</v>
      </c>
      <c s="6" r="H6" t="n">
        <v>22800000</v>
      </c>
      <c s="6" r="I6" t="n">
        <v>22723000</v>
      </c>
      <c s="6" r="J6" t="n">
        <v>23166977</v>
      </c>
      <c s="6" r="K6" t="n">
        <v>22814105</v>
      </c>
      <c s="6" r="L6" t="n">
        <v>22513391</v>
      </c>
    </row>
    <row spans="1:12" r="7">
      <c s="4" r="A7" t="s">
        <v>442</v>
      </c>
    </row>
    <row spans="1:12" r="8">
      <c s="3" r="A8" t="s">
        <v>443</v>
      </c>
    </row>
    <row spans="1:12" r="9">
      <c s="4" r="A9" t="s">
        <v>444</v>
      </c>
      <c s="6" r="J9" t="n">
        <v>60161</v>
      </c>
      <c s="6" r="K9" t="n">
        <v>119722</v>
      </c>
      <c s="6" r="L9" t="n">
        <v>222707</v>
      </c>
    </row>
    <row spans="1:12" r="10">
      <c s="4" r="A10" t="s">
        <v>445</v>
      </c>
    </row>
    <row spans="1:12" r="11">
      <c s="3" r="A11" t="s">
        <v>443</v>
      </c>
    </row>
    <row spans="1:12" r="12">
      <c s="4" r="A12" t="s">
        <v>444</v>
      </c>
      <c s="6" r="J12" t="n">
        <v>391935</v>
      </c>
      <c s="6" r="K12" t="n">
        <v>795985</v>
      </c>
      <c s="6" r="L12" t="n">
        <v>657083</v>
      </c>
    </row>
    <row spans="1:12" r="13">
      <c s="4" r="A13" t="s">
        <v>446</v>
      </c>
    </row>
    <row spans="1:12" r="14">
      <c s="3" r="A14" t="s">
        <v>443</v>
      </c>
    </row>
    <row spans="1:12" r="15">
      <c s="4" r="A15" t="s">
        <v>444</v>
      </c>
      <c s="6" r="J15" t="n">
        <v>152837</v>
      </c>
      <c s="6" r="K15" t="n">
        <v>360402</v>
      </c>
      <c s="6" r="L15" t="n">
        <v>44155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0"/>
  </cols>
  <sheetData>
    <row spans="1:15" r="1">
      <c s="1" r="A1" t="s">
        <v>447</v>
      </c>
      <c s="2" r="B1" t="s">
        <v>360</v>
      </c>
      <c s="2" r="C1" t="s">
        <v>448</v>
      </c>
      <c s="2" r="D1" t="s">
        <v>449</v>
      </c>
      <c s="2" r="E1" t="s">
        <v>450</v>
      </c>
      <c s="2" r="F1" t="s">
        <v>451</v>
      </c>
      <c s="2" r="G1" t="s">
        <v>452</v>
      </c>
      <c s="2" r="H1" t="s">
        <v>453</v>
      </c>
      <c s="2" r="I1" t="s">
        <v>454</v>
      </c>
      <c s="2" r="J1" t="s">
        <v>455</v>
      </c>
      <c s="2" r="K1" t="s">
        <v>456</v>
      </c>
      <c s="2" r="L1" t="s">
        <v>457</v>
      </c>
      <c s="2" r="M1" t="s">
        <v>453</v>
      </c>
      <c s="2" r="N1" t="s">
        <v>365</v>
      </c>
      <c s="2" r="O1" t="s">
        <v>458</v>
      </c>
    </row>
    <row spans="1:15" r="2">
      <c s="3" r="A2" t="s">
        <v>284</v>
      </c>
    </row>
    <row spans="1:15" r="3">
      <c s="4" r="A3" t="s">
        <v>381</v>
      </c>
      <c s="6" r="L3" t="n">
        <v>31</v>
      </c>
    </row>
    <row spans="1:15" r="4">
      <c s="4" r="A4" t="s">
        <v>459</v>
      </c>
      <c s="6" r="O4" t="n">
        <v>5</v>
      </c>
    </row>
    <row spans="1:15" r="5">
      <c s="4" r="A5" t="s">
        <v>460</v>
      </c>
      <c s="6" r="C5" t="n">
        <v>2</v>
      </c>
    </row>
    <row spans="1:15" r="6">
      <c s="3" r="A6" t="s">
        <v>461</v>
      </c>
    </row>
    <row spans="1:15" r="7">
      <c s="4" r="A7" t="s">
        <v>462</v>
      </c>
      <c s="7" r="D7" t="n">
        <v>3163</v>
      </c>
      <c s="7" r="E7" t="n">
        <v>-1052</v>
      </c>
      <c s="7" r="F7" t="n">
        <v>-2010</v>
      </c>
      <c s="7" r="G7" t="n">
        <v>-741</v>
      </c>
      <c s="7" r="H7" t="n">
        <v>525</v>
      </c>
      <c s="7" r="I7" t="n">
        <v>-37818</v>
      </c>
      <c s="7" r="J7" t="n">
        <v>-2728</v>
      </c>
      <c s="7" r="K7" t="n">
        <v>-1290</v>
      </c>
      <c s="7" r="L7" t="n">
        <v>-642</v>
      </c>
      <c s="7" r="M7" t="n">
        <v>-41311</v>
      </c>
      <c s="7" r="N7" t="n">
        <v>-24031</v>
      </c>
    </row>
    <row spans="1:15" r="8">
      <c s="4" r="A8" t="s">
        <v>463</v>
      </c>
      <c s="6" r="L8" t="n">
        <v>216</v>
      </c>
      <c s="6" r="M8" t="n">
        <v>3201</v>
      </c>
      <c s="6" r="N8" t="n">
        <v>0</v>
      </c>
    </row>
    <row spans="1:15" r="9">
      <c s="4" r="A9" t="s">
        <v>405</v>
      </c>
    </row>
    <row spans="1:15" r="10">
      <c s="3" r="A10" t="s">
        <v>284</v>
      </c>
    </row>
    <row spans="1:15" r="11">
      <c s="4" r="A11" t="s">
        <v>381</v>
      </c>
      <c s="6" r="B11" t="n">
        <v>18</v>
      </c>
    </row>
    <row spans="1:15" r="12">
      <c s="4" r="A12" t="s">
        <v>406</v>
      </c>
      <c s="6" r="B12" t="n">
        <v>17</v>
      </c>
    </row>
    <row spans="1:15" r="13">
      <c s="4" r="A13" t="s">
        <v>464</v>
      </c>
    </row>
    <row spans="1:15" r="14">
      <c s="3" r="A14" t="s">
        <v>284</v>
      </c>
    </row>
    <row spans="1:15" r="15">
      <c s="4" r="A15" t="s">
        <v>459</v>
      </c>
      <c s="6" r="O15" t="n">
        <v>4</v>
      </c>
    </row>
    <row spans="1:15" r="16">
      <c s="4" r="A16" t="s">
        <v>465</v>
      </c>
    </row>
    <row spans="1:15" r="17">
      <c s="3" r="A17" t="s">
        <v>284</v>
      </c>
    </row>
    <row spans="1:15" r="18">
      <c s="4" r="A18" t="s">
        <v>459</v>
      </c>
      <c s="6" r="O18" t="n">
        <v>1</v>
      </c>
    </row>
    <row spans="1:15" r="19">
      <c s="4" r="A19" t="s">
        <v>283</v>
      </c>
    </row>
    <row spans="1:15" r="20">
      <c s="3" r="A20" t="s">
        <v>461</v>
      </c>
    </row>
    <row spans="1:15" r="21">
      <c s="4" r="A21" t="s">
        <v>466</v>
      </c>
      <c s="6" r="L21" t="n">
        <v>112882</v>
      </c>
      <c s="6" r="M21" t="n">
        <v>122133</v>
      </c>
      <c s="6" r="N21" t="n">
        <v>125916</v>
      </c>
    </row>
    <row spans="1:15" r="22">
      <c s="4" r="A22" t="s">
        <v>467</v>
      </c>
      <c s="6" r="L22" t="n">
        <v>-642</v>
      </c>
      <c s="6" r="M22" t="n">
        <v>-37411</v>
      </c>
      <c s="6" r="N22" t="n">
        <v>-3870</v>
      </c>
    </row>
    <row spans="1:15" r="23">
      <c s="4" r="A23" t="s">
        <v>468</v>
      </c>
      <c s="6" r="L23" t="n">
        <v>0</v>
      </c>
      <c s="6" r="M23" t="n">
        <v>-2746</v>
      </c>
      <c s="6" r="N23" t="n">
        <v>0</v>
      </c>
    </row>
    <row spans="1:15" r="24">
      <c s="4" r="A24" t="s">
        <v>462</v>
      </c>
      <c s="7" r="L24" t="n">
        <v>-642</v>
      </c>
      <c s="6" r="M24" t="n">
        <v>-34665</v>
      </c>
      <c s="6" r="N24" t="n">
        <v>-3870</v>
      </c>
    </row>
    <row spans="1:15" r="25">
      <c s="4" r="A25" t="s">
        <v>463</v>
      </c>
      <c s="6" r="M25" t="n">
        <v>37600</v>
      </c>
      <c s="6" r="N25" t="n">
        <v>3900</v>
      </c>
    </row>
    <row spans="1:15" r="26">
      <c s="4" r="A26" t="s">
        <v>287</v>
      </c>
    </row>
    <row spans="1:15" r="27">
      <c s="3" r="A27" t="s">
        <v>461</v>
      </c>
    </row>
    <row spans="1:15" r="28">
      <c s="4" r="A28" t="s">
        <v>463</v>
      </c>
      <c s="6" r="M28" t="n">
        <v>2100</v>
      </c>
    </row>
    <row spans="1:15" r="29">
      <c s="4" r="A29" t="s">
        <v>469</v>
      </c>
    </row>
    <row spans="1:15" r="30">
      <c s="3" r="A30" t="s">
        <v>461</v>
      </c>
    </row>
    <row spans="1:15" r="31">
      <c s="4" r="A31" t="s">
        <v>466</v>
      </c>
      <c s="6" r="M31" t="n">
        <v>2140</v>
      </c>
      <c s="6" r="N31" t="n">
        <v>3512</v>
      </c>
    </row>
    <row spans="1:15" r="32">
      <c s="4" r="A32" t="s">
        <v>467</v>
      </c>
      <c s="6" r="M32" t="n">
        <v>-6731</v>
      </c>
      <c s="6" r="N32" t="n">
        <v>-2635</v>
      </c>
    </row>
    <row spans="1:15" r="33">
      <c s="4" r="A33" t="s">
        <v>468</v>
      </c>
      <c s="6" r="M33" t="n">
        <v>-85</v>
      </c>
      <c s="6" r="N33" t="n">
        <v>0</v>
      </c>
    </row>
    <row spans="1:15" r="34">
      <c s="4" r="A34" t="s">
        <v>462</v>
      </c>
      <c s="7" r="M34" t="n">
        <v>-6646</v>
      </c>
      <c s="6" r="N34" t="n">
        <v>-2635</v>
      </c>
    </row>
    <row spans="1:15" r="35">
      <c s="4" r="A35" t="s">
        <v>289</v>
      </c>
    </row>
    <row spans="1:15" r="36">
      <c s="3" r="A36" t="s">
        <v>461</v>
      </c>
    </row>
    <row spans="1:15" r="37">
      <c s="4" r="A37" t="s">
        <v>463</v>
      </c>
      <c s="6" r="N37" t="n">
        <v>2300</v>
      </c>
    </row>
    <row spans="1:15" r="38">
      <c s="4" r="A38" t="s">
        <v>470</v>
      </c>
    </row>
    <row spans="1:15" r="39">
      <c s="3" r="A39" t="s">
        <v>461</v>
      </c>
    </row>
    <row spans="1:15" r="40">
      <c s="4" r="A40" t="s">
        <v>466</v>
      </c>
      <c s="6" r="N40" t="n">
        <v>7724</v>
      </c>
    </row>
    <row spans="1:15" r="41">
      <c s="4" r="A41" t="s">
        <v>467</v>
      </c>
      <c s="6" r="N41" t="n">
        <v>-17287</v>
      </c>
    </row>
    <row spans="1:15" r="42">
      <c s="4" r="A42" t="s">
        <v>468</v>
      </c>
      <c s="6" r="N42" t="n">
        <v>239</v>
      </c>
    </row>
    <row spans="1:15" r="43">
      <c s="4" r="A43" t="s">
        <v>462</v>
      </c>
      <c s="7" r="N43" t="n">
        <v>-175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105"/>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6"/>
    <col customWidth="1" max="5" min="5" width="14"/>
    <col customWidth="1" max="6" min="6" width="4"/>
    <col customWidth="1" max="7" min="7" width="14"/>
    <col customWidth="1" max="8" min="8" width="14"/>
    <col customWidth="1" max="9" min="9" width="14"/>
    <col customWidth="1" max="10" min="10" width="14"/>
  </cols>
  <sheetData>
    <row spans="1:10" r="1">
      <c s="1" r="A1" t="s">
        <v>471</v>
      </c>
      <c s="2" r="C1" t="s">
        <v>432</v>
      </c>
      <c s="2" r="D1" t="s">
        <v>1</v>
      </c>
    </row>
    <row spans="1:10" r="2">
      <c s="2" r="C2" t="s">
        <v>435</v>
      </c>
      <c s="2" r="D2" t="s">
        <v>2</v>
      </c>
      <c s="2" r="E2" t="s">
        <v>30</v>
      </c>
      <c s="2" r="G2" t="s">
        <v>93</v>
      </c>
      <c s="2" r="H2" t="s">
        <v>2</v>
      </c>
      <c s="2" r="I2" t="s">
        <v>30</v>
      </c>
      <c s="2" r="J2" t="s">
        <v>93</v>
      </c>
    </row>
    <row spans="1:10" r="3">
      <c s="3" r="A3" t="s">
        <v>472</v>
      </c>
    </row>
    <row spans="1:10" r="4">
      <c s="4" r="A4" t="s">
        <v>473</v>
      </c>
      <c s="7" r="H4" t="n">
        <v>108417</v>
      </c>
      <c s="7" r="I4" t="n">
        <v>115872</v>
      </c>
      <c s="7" r="J4" t="n">
        <v>117176</v>
      </c>
    </row>
    <row spans="1:10" r="5">
      <c s="4" r="A5" t="s">
        <v>474</v>
      </c>
      <c s="6" r="H5" t="n">
        <v>-93881</v>
      </c>
      <c s="6" r="I5" t="n">
        <v>-93665</v>
      </c>
      <c s="6" r="J5" t="n">
        <v>-54711</v>
      </c>
    </row>
    <row spans="1:10" r="6">
      <c s="4" r="A6" t="s">
        <v>475</v>
      </c>
      <c s="6" r="H6" t="n">
        <v>14536</v>
      </c>
      <c s="6" r="I6" t="n">
        <v>22207</v>
      </c>
      <c s="6" r="J6" t="n">
        <v>62465</v>
      </c>
    </row>
    <row spans="1:10" r="7">
      <c s="4" r="A7" t="s">
        <v>476</v>
      </c>
      <c s="4" r="B7" t="s">
        <v>477</v>
      </c>
      <c s="7" r="D7" t="n">
        <v>-7455</v>
      </c>
      <c s="7" r="E7" t="n">
        <v>-1304</v>
      </c>
    </row>
    <row spans="1:10" r="8">
      <c s="4" r="A8" t="s">
        <v>478</v>
      </c>
      <c s="6" r="D8" t="n">
        <v>-216</v>
      </c>
      <c s="6" r="E8" t="n">
        <v>-38954</v>
      </c>
      <c s="4" r="F8" t="s">
        <v>479</v>
      </c>
    </row>
    <row spans="1:10" r="9">
      <c s="3" r="A9" t="s">
        <v>480</v>
      </c>
    </row>
    <row spans="1:10" r="10">
      <c s="4" r="A10" t="s">
        <v>481</v>
      </c>
      <c s="7" r="C10" t="n">
        <v>-500</v>
      </c>
    </row>
    <row spans="1:10" r="11">
      <c s="4" r="A11" t="s">
        <v>37</v>
      </c>
      <c s="4" r="B11" t="s">
        <v>477</v>
      </c>
      <c s="6" r="D11" t="n">
        <v>-1454</v>
      </c>
    </row>
    <row spans="1:10" r="12">
      <c s="4" r="A12" t="s">
        <v>482</v>
      </c>
      <c s="6" r="D12" t="n">
        <v>100</v>
      </c>
      <c s="6" r="E12" t="n">
        <v>200</v>
      </c>
      <c s="7" r="G12" t="n">
        <v>400</v>
      </c>
    </row>
    <row spans="1:10" r="13">
      <c s="4" r="A13" t="s">
        <v>37</v>
      </c>
      <c s="4" r="B13" t="s">
        <v>477</v>
      </c>
      <c s="6" r="D13" t="n">
        <v>-378</v>
      </c>
    </row>
    <row spans="1:10" r="14">
      <c s="4" r="A14" t="s">
        <v>483</v>
      </c>
      <c s="6" r="D14" t="n">
        <v>50</v>
      </c>
    </row>
    <row spans="1:10" r="15">
      <c s="3" r="A15" t="s">
        <v>484</v>
      </c>
    </row>
    <row spans="1:10" r="16">
      <c s="4" r="A16" t="s">
        <v>485</v>
      </c>
      <c s="6" r="D16" t="n">
        <v>1924</v>
      </c>
      <c s="6" r="E16" t="n">
        <v>3005</v>
      </c>
    </row>
    <row spans="1:10" r="17">
      <c s="4" r="A17" t="s">
        <v>481</v>
      </c>
      <c s="4" r="B17" t="s">
        <v>486</v>
      </c>
      <c s="6" r="E17" t="n">
        <v>-1081</v>
      </c>
    </row>
    <row spans="1:10" r="18">
      <c s="4" r="A18" t="s">
        <v>485</v>
      </c>
      <c s="6" r="D18" t="n">
        <v>470</v>
      </c>
      <c s="6" r="E18" t="n">
        <v>1924</v>
      </c>
      <c s="6" r="G18" t="n">
        <v>3005</v>
      </c>
    </row>
    <row spans="1:10" r="19">
      <c s="4" r="A19" t="s">
        <v>487</v>
      </c>
      <c s="6" r="D19" t="n">
        <v>733</v>
      </c>
      <c s="6" r="E19" t="n">
        <v>1124</v>
      </c>
    </row>
    <row spans="1:10" r="20">
      <c s="4" r="A20" t="s">
        <v>482</v>
      </c>
      <c s="6" r="D20" t="n">
        <v>65</v>
      </c>
      <c s="6" r="E20" t="n">
        <v>164</v>
      </c>
    </row>
    <row spans="1:10" r="21">
      <c s="4" r="A21" t="s">
        <v>481</v>
      </c>
      <c s="4" r="B21" t="s">
        <v>486</v>
      </c>
      <c s="6" r="E21" t="n">
        <v>-555</v>
      </c>
    </row>
    <row spans="1:10" r="22">
      <c s="4" r="A22" t="s">
        <v>487</v>
      </c>
      <c s="6" r="D22" t="n">
        <v>420</v>
      </c>
      <c s="6" r="E22" t="n">
        <v>733</v>
      </c>
      <c s="6" r="G22" t="n">
        <v>1124</v>
      </c>
    </row>
    <row spans="1:10" r="23">
      <c s="4" r="A23" t="s">
        <v>488</v>
      </c>
      <c s="6" r="H23" t="n">
        <v>50</v>
      </c>
      <c s="6" r="I23" t="n">
        <v>1191</v>
      </c>
    </row>
    <row spans="1:10" r="24">
      <c s="4" r="A24" t="s">
        <v>489</v>
      </c>
      <c s="6" r="E24" t="n">
        <v>38800</v>
      </c>
    </row>
    <row spans="1:10" r="25">
      <c s="4" r="A25" t="s">
        <v>490</v>
      </c>
      <c s="6" r="D25" t="n">
        <v>100</v>
      </c>
      <c s="6" r="E25" t="n">
        <v>200</v>
      </c>
      <c s="6" r="G25" t="n">
        <v>400</v>
      </c>
    </row>
    <row spans="1:10" r="26">
      <c s="3" r="A26" t="s">
        <v>491</v>
      </c>
    </row>
    <row spans="1:10" r="27">
      <c s="6" r="A27" t="n">
        <v>2015</v>
      </c>
      <c s="6" r="H27" t="n">
        <v>18</v>
      </c>
    </row>
    <row spans="1:10" r="28">
      <c s="6" r="A28" t="n">
        <v>2016</v>
      </c>
      <c s="6" r="H28" t="n">
        <v>16</v>
      </c>
    </row>
    <row spans="1:10" r="29">
      <c s="6" r="A29" t="n">
        <v>2017</v>
      </c>
      <c s="6" r="H29" t="n">
        <v>16</v>
      </c>
    </row>
    <row spans="1:10" r="30">
      <c s="4" r="A30" t="s">
        <v>488</v>
      </c>
      <c s="6" r="D30" t="n">
        <v>50</v>
      </c>
      <c s="6" r="H30" t="n">
        <v>50</v>
      </c>
    </row>
    <row spans="1:10" r="31">
      <c s="4" r="A31" t="s">
        <v>492</v>
      </c>
    </row>
    <row spans="1:10" r="32">
      <c s="3" r="A32" t="s">
        <v>493</v>
      </c>
    </row>
    <row spans="1:10" r="33">
      <c s="4" r="A33" t="s">
        <v>494</v>
      </c>
      <c s="6" r="D33" t="n">
        <v>0</v>
      </c>
      <c s="6" r="E33" t="n">
        <v>180</v>
      </c>
    </row>
    <row spans="1:10" r="34">
      <c s="4" r="A34" t="s">
        <v>481</v>
      </c>
      <c s="4" r="B34" t="s">
        <v>486</v>
      </c>
      <c s="6" r="E34" t="n">
        <v>-180</v>
      </c>
    </row>
    <row spans="1:10" r="35">
      <c s="4" r="A35" t="s">
        <v>495</v>
      </c>
      <c s="6" r="E35" t="n">
        <v>0</v>
      </c>
      <c s="6" r="G35" t="n">
        <v>180</v>
      </c>
    </row>
    <row spans="1:10" r="36">
      <c s="4" r="A36" t="s">
        <v>496</v>
      </c>
      <c s="6" r="D36" t="n">
        <v>0</v>
      </c>
      <c s="6" r="E36" t="n">
        <v>0</v>
      </c>
    </row>
    <row spans="1:10" r="37">
      <c s="4" r="A37" t="s">
        <v>482</v>
      </c>
      <c s="6" r="E37" t="n">
        <v>0</v>
      </c>
    </row>
    <row spans="1:10" r="38">
      <c s="4" r="A38" t="s">
        <v>481</v>
      </c>
      <c s="4" r="B38" t="s">
        <v>486</v>
      </c>
      <c s="6" r="E38" t="n">
        <v>0</v>
      </c>
    </row>
    <row spans="1:10" r="39">
      <c s="4" r="A39" t="s">
        <v>497</v>
      </c>
      <c s="6" r="E39" t="n">
        <v>0</v>
      </c>
      <c s="6" r="G39" t="n">
        <v>0</v>
      </c>
    </row>
    <row spans="1:10" r="40">
      <c s="4" r="A40" t="s">
        <v>483</v>
      </c>
      <c s="6" r="D40" t="n">
        <v>0</v>
      </c>
      <c s="6" r="E40" t="n">
        <v>180</v>
      </c>
      <c s="6" r="G40" t="n">
        <v>180</v>
      </c>
      <c s="6" r="I40" t="n">
        <v>0</v>
      </c>
      <c s="6" r="J40" t="n">
        <v>180</v>
      </c>
    </row>
    <row spans="1:10" r="41">
      <c s="4" r="A41" t="s">
        <v>498</v>
      </c>
    </row>
    <row spans="1:10" r="42">
      <c s="3" r="A42" t="s">
        <v>493</v>
      </c>
    </row>
    <row spans="1:10" r="43">
      <c s="4" r="A43" t="s">
        <v>494</v>
      </c>
      <c s="6" r="D43" t="n">
        <v>1064</v>
      </c>
      <c s="6" r="E43" t="n">
        <v>1166</v>
      </c>
    </row>
    <row spans="1:10" r="44">
      <c s="4" r="A44" t="s">
        <v>37</v>
      </c>
      <c s="4" r="B44" t="s">
        <v>477</v>
      </c>
      <c s="6" r="D44" t="n">
        <v>-1064</v>
      </c>
    </row>
    <row spans="1:10" r="45">
      <c s="4" r="A45" t="s">
        <v>481</v>
      </c>
      <c s="4" r="B45" t="s">
        <v>486</v>
      </c>
      <c s="6" r="E45" t="n">
        <v>-102</v>
      </c>
    </row>
    <row spans="1:10" r="46">
      <c s="4" r="A46" t="s">
        <v>495</v>
      </c>
      <c s="6" r="D46" t="n">
        <v>0</v>
      </c>
      <c s="6" r="E46" t="n">
        <v>1064</v>
      </c>
      <c s="6" r="G46" t="n">
        <v>1166</v>
      </c>
    </row>
    <row spans="1:10" r="47">
      <c s="4" r="A47" t="s">
        <v>496</v>
      </c>
      <c s="6" r="D47" t="n">
        <v>0</v>
      </c>
      <c s="6" r="E47" t="n">
        <v>0</v>
      </c>
    </row>
    <row spans="1:10" r="48">
      <c s="4" r="A48" t="s">
        <v>482</v>
      </c>
      <c s="6" r="D48" t="n">
        <v>0</v>
      </c>
      <c s="6" r="E48" t="n">
        <v>0</v>
      </c>
    </row>
    <row spans="1:10" r="49">
      <c s="4" r="A49" t="s">
        <v>37</v>
      </c>
      <c s="4" r="B49" t="s">
        <v>477</v>
      </c>
      <c s="6" r="D49" t="n">
        <v>0</v>
      </c>
    </row>
    <row spans="1:10" r="50">
      <c s="4" r="A50" t="s">
        <v>481</v>
      </c>
      <c s="4" r="B50" t="s">
        <v>486</v>
      </c>
      <c s="6" r="E50" t="n">
        <v>0</v>
      </c>
    </row>
    <row spans="1:10" r="51">
      <c s="4" r="A51" t="s">
        <v>497</v>
      </c>
      <c s="6" r="D51" t="n">
        <v>0</v>
      </c>
      <c s="6" r="E51" t="n">
        <v>0</v>
      </c>
      <c s="6" r="G51" t="n">
        <v>0</v>
      </c>
    </row>
    <row spans="1:10" r="52">
      <c s="4" r="A52" t="s">
        <v>483</v>
      </c>
      <c s="6" r="D52" t="n">
        <v>1064</v>
      </c>
      <c s="6" r="E52" t="n">
        <v>1166</v>
      </c>
      <c s="6" r="G52" t="n">
        <v>1166</v>
      </c>
      <c s="6" r="H52" t="n">
        <v>0</v>
      </c>
      <c s="6" r="I52" t="n">
        <v>1064</v>
      </c>
      <c s="7" r="J52" t="n">
        <v>1166</v>
      </c>
    </row>
    <row spans="1:10" r="53">
      <c s="4" r="A53" t="s">
        <v>492</v>
      </c>
    </row>
    <row spans="1:10" r="54">
      <c s="3" r="A54" t="s">
        <v>480</v>
      </c>
    </row>
    <row spans="1:10" r="55">
      <c s="4" r="A55" t="s">
        <v>494</v>
      </c>
      <c s="6" r="D55" t="n">
        <v>310</v>
      </c>
      <c s="6" r="E55" t="n">
        <v>335</v>
      </c>
    </row>
    <row spans="1:10" r="56">
      <c s="4" r="A56" t="s">
        <v>481</v>
      </c>
      <c s="4" r="B56" t="s">
        <v>486</v>
      </c>
      <c s="6" r="E56" t="n">
        <v>-25</v>
      </c>
    </row>
    <row spans="1:10" r="57">
      <c s="4" r="A57" t="s">
        <v>37</v>
      </c>
      <c s="4" r="B57" t="s">
        <v>477</v>
      </c>
      <c s="6" r="D57" t="n">
        <v>0</v>
      </c>
    </row>
    <row spans="1:10" r="58">
      <c s="4" r="A58" t="s">
        <v>495</v>
      </c>
      <c s="6" r="D58" t="n">
        <v>310</v>
      </c>
      <c s="6" r="E58" t="n">
        <v>310</v>
      </c>
      <c s="6" r="G58" t="n">
        <v>335</v>
      </c>
    </row>
    <row spans="1:10" r="59">
      <c s="4" r="A59" t="s">
        <v>496</v>
      </c>
      <c s="6" r="D59" t="n">
        <v>264</v>
      </c>
      <c s="6" r="E59" t="n">
        <v>228</v>
      </c>
    </row>
    <row spans="1:10" r="60">
      <c s="4" r="A60" t="s">
        <v>481</v>
      </c>
      <c s="4" r="B60" t="s">
        <v>486</v>
      </c>
      <c s="6" r="E60" t="n">
        <v>-12</v>
      </c>
    </row>
    <row spans="1:10" r="61">
      <c s="4" r="A61" t="s">
        <v>482</v>
      </c>
      <c s="6" r="D61" t="n">
        <v>44</v>
      </c>
      <c s="6" r="E61" t="n">
        <v>48</v>
      </c>
    </row>
    <row spans="1:10" r="62">
      <c s="4" r="A62" t="s">
        <v>37</v>
      </c>
      <c s="4" r="B62" t="s">
        <v>477</v>
      </c>
      <c s="6" r="D62" t="n">
        <v>0</v>
      </c>
    </row>
    <row spans="1:10" r="63">
      <c s="4" r="A63" t="s">
        <v>497</v>
      </c>
      <c s="6" r="D63" t="n">
        <v>308</v>
      </c>
      <c s="6" r="E63" t="n">
        <v>264</v>
      </c>
      <c s="6" r="G63" t="n">
        <v>228</v>
      </c>
    </row>
    <row spans="1:10" r="64">
      <c s="4" r="A64" t="s">
        <v>483</v>
      </c>
      <c s="7" r="D64" t="n">
        <v>2</v>
      </c>
      <c s="7" r="E64" t="n">
        <v>46</v>
      </c>
    </row>
    <row spans="1:10" r="65">
      <c s="4" r="A65" t="s">
        <v>499</v>
      </c>
      <c s="4" r="D65" t="s">
        <v>500</v>
      </c>
      <c s="4" r="E65" t="s">
        <v>500</v>
      </c>
    </row>
    <row spans="1:10" r="66">
      <c s="3" r="A66" t="s">
        <v>484</v>
      </c>
    </row>
    <row spans="1:10" r="67">
      <c s="4" r="A67" t="s">
        <v>490</v>
      </c>
      <c s="7" r="D67" t="n">
        <v>44</v>
      </c>
      <c s="7" r="E67" t="n">
        <v>48</v>
      </c>
    </row>
    <row spans="1:10" r="68">
      <c s="3" r="A68" t="s">
        <v>491</v>
      </c>
    </row>
    <row spans="1:10" r="69">
      <c s="4" r="A69" t="s">
        <v>488</v>
      </c>
      <c s="6" r="D69" t="n">
        <v>2</v>
      </c>
      <c s="6" r="E69" t="n">
        <v>46</v>
      </c>
      <c s="6" r="H69" t="n">
        <v>2</v>
      </c>
      <c s="6" r="I69" t="n">
        <v>46</v>
      </c>
    </row>
    <row spans="1:10" r="70">
      <c s="4" r="A70" t="s">
        <v>501</v>
      </c>
    </row>
    <row spans="1:10" r="71">
      <c s="3" r="A71" t="s">
        <v>480</v>
      </c>
    </row>
    <row spans="1:10" r="72">
      <c s="4" r="A72" t="s">
        <v>494</v>
      </c>
      <c s="6" r="D72" t="n">
        <v>550</v>
      </c>
      <c s="6" r="E72" t="n">
        <v>1124</v>
      </c>
    </row>
    <row spans="1:10" r="73">
      <c s="4" r="A73" t="s">
        <v>481</v>
      </c>
      <c s="4" r="B73" t="s">
        <v>486</v>
      </c>
      <c s="6" r="E73" t="n">
        <v>-574</v>
      </c>
    </row>
    <row spans="1:10" r="74">
      <c s="4" r="A74" t="s">
        <v>37</v>
      </c>
      <c s="4" r="B74" t="s">
        <v>477</v>
      </c>
      <c s="6" r="D74" t="n">
        <v>-390</v>
      </c>
    </row>
    <row spans="1:10" r="75">
      <c s="4" r="A75" t="s">
        <v>495</v>
      </c>
      <c s="6" r="D75" t="n">
        <v>160</v>
      </c>
      <c s="6" r="E75" t="n">
        <v>550</v>
      </c>
      <c s="6" r="G75" t="n">
        <v>1124</v>
      </c>
    </row>
    <row spans="1:10" r="76">
      <c s="4" r="A76" t="s">
        <v>496</v>
      </c>
      <c s="6" r="D76" t="n">
        <v>469</v>
      </c>
      <c s="6" r="E76" t="n">
        <v>828</v>
      </c>
    </row>
    <row spans="1:10" r="77">
      <c s="4" r="A77" t="s">
        <v>481</v>
      </c>
      <c s="4" r="B77" t="s">
        <v>486</v>
      </c>
      <c s="6" r="E77" t="n">
        <v>-448</v>
      </c>
    </row>
    <row spans="1:10" r="78">
      <c s="4" r="A78" t="s">
        <v>482</v>
      </c>
      <c s="6" r="D78" t="n">
        <v>21</v>
      </c>
      <c s="6" r="E78" t="n">
        <v>89</v>
      </c>
    </row>
    <row spans="1:10" r="79">
      <c s="4" r="A79" t="s">
        <v>37</v>
      </c>
      <c s="4" r="B79" t="s">
        <v>477</v>
      </c>
      <c s="6" r="D79" t="n">
        <v>-378</v>
      </c>
    </row>
    <row spans="1:10" r="80">
      <c s="4" r="A80" t="s">
        <v>497</v>
      </c>
      <c s="6" r="D80" t="n">
        <v>112</v>
      </c>
      <c s="6" r="E80" t="n">
        <v>469</v>
      </c>
      <c s="6" r="G80" t="n">
        <v>828</v>
      </c>
    </row>
    <row spans="1:10" r="81">
      <c s="4" r="A81" t="s">
        <v>483</v>
      </c>
      <c s="7" r="D81" t="n">
        <v>48</v>
      </c>
      <c s="7" r="E81" t="n">
        <v>81</v>
      </c>
    </row>
    <row spans="1:10" r="82">
      <c s="4" r="A82" t="s">
        <v>499</v>
      </c>
      <c s="4" r="D82" t="s">
        <v>502</v>
      </c>
      <c s="4" r="E82" t="s">
        <v>502</v>
      </c>
    </row>
    <row spans="1:10" r="83">
      <c s="3" r="A83" t="s">
        <v>484</v>
      </c>
    </row>
    <row spans="1:10" r="84">
      <c s="4" r="A84" t="s">
        <v>490</v>
      </c>
      <c s="7" r="D84" t="n">
        <v>21</v>
      </c>
      <c s="7" r="E84" t="n">
        <v>89</v>
      </c>
    </row>
    <row spans="1:10" r="85">
      <c s="3" r="A85" t="s">
        <v>491</v>
      </c>
    </row>
    <row spans="1:10" r="86">
      <c s="4" r="A86" t="s">
        <v>488</v>
      </c>
      <c s="6" r="D86" t="n">
        <v>48</v>
      </c>
      <c s="6" r="E86" t="n">
        <v>81</v>
      </c>
      <c s="7" r="H86" t="n">
        <v>48</v>
      </c>
      <c s="6" r="I86" t="n">
        <v>81</v>
      </c>
    </row>
    <row spans="1:10" r="87">
      <c s="4" r="A87" t="s">
        <v>503</v>
      </c>
    </row>
    <row spans="1:10" r="88">
      <c s="3" r="A88" t="s">
        <v>480</v>
      </c>
    </row>
    <row spans="1:10" r="89">
      <c s="4" r="A89" t="s">
        <v>494</v>
      </c>
      <c s="6" r="D89" t="n">
        <v>0</v>
      </c>
      <c s="6" r="E89" t="n">
        <v>200</v>
      </c>
    </row>
    <row spans="1:10" r="90">
      <c s="4" r="A90" t="s">
        <v>481</v>
      </c>
      <c s="4" r="B90" t="s">
        <v>486</v>
      </c>
      <c s="6" r="E90" t="n">
        <v>-200</v>
      </c>
    </row>
    <row spans="1:10" r="91">
      <c s="4" r="A91" t="s">
        <v>495</v>
      </c>
      <c s="6" r="E91" t="n">
        <v>0</v>
      </c>
      <c s="6" r="G91" t="n">
        <v>200</v>
      </c>
    </row>
    <row spans="1:10" r="92">
      <c s="4" r="A92" t="s">
        <v>496</v>
      </c>
      <c s="7" r="D92" t="n">
        <v>0</v>
      </c>
      <c s="6" r="E92" t="n">
        <v>68</v>
      </c>
    </row>
    <row spans="1:10" r="93">
      <c s="4" r="A93" t="s">
        <v>481</v>
      </c>
      <c s="4" r="B93" t="s">
        <v>486</v>
      </c>
      <c s="6" r="E93" t="n">
        <v>-95</v>
      </c>
    </row>
    <row spans="1:10" r="94">
      <c s="4" r="A94" t="s">
        <v>482</v>
      </c>
      <c s="6" r="E94" t="n">
        <v>27</v>
      </c>
    </row>
    <row spans="1:10" r="95">
      <c s="4" r="A95" t="s">
        <v>497</v>
      </c>
      <c s="6" r="E95" t="n">
        <v>0</v>
      </c>
      <c s="7" r="G95" t="n">
        <v>68</v>
      </c>
    </row>
    <row spans="1:10" r="96">
      <c s="4" r="A96" t="s">
        <v>483</v>
      </c>
      <c s="7" r="E96" t="n">
        <v>0</v>
      </c>
    </row>
    <row spans="1:10" r="97">
      <c s="4" r="A97" t="s">
        <v>499</v>
      </c>
      <c s="4" r="E97" t="s">
        <v>421</v>
      </c>
    </row>
    <row spans="1:10" r="98">
      <c s="3" r="A98" t="s">
        <v>484</v>
      </c>
    </row>
    <row spans="1:10" r="99">
      <c s="4" r="A99" t="s">
        <v>490</v>
      </c>
      <c s="7" r="E99" t="n">
        <v>27</v>
      </c>
    </row>
    <row spans="1:10" r="100">
      <c s="3" r="A100" t="s">
        <v>491</v>
      </c>
    </row>
    <row spans="1:10" r="101">
      <c s="4" r="A101" t="s">
        <v>488</v>
      </c>
      <c s="7" r="E101" t="n">
        <v>0</v>
      </c>
      <c s="7" r="I101" t="n">
        <v>0</v>
      </c>
    </row>
    <row spans="1:10" r="102">
      <c r="A102" t="n"/>
    </row>
    <row spans="1:10" r="103">
      <c s="4" r="A103" t="s">
        <v>477</v>
      </c>
      <c s="4" r="B103" t="s">
        <v>504</v>
      </c>
    </row>
    <row spans="1:10" r="104">
      <c s="4" r="A104" t="s">
        <v>479</v>
      </c>
      <c s="4" r="B104" t="s">
        <v>505</v>
      </c>
    </row>
    <row spans="1:10" r="105">
      <c s="4" r="A105" t="s">
        <v>486</v>
      </c>
      <c s="4" r="B105" t="s">
        <v>506</v>
      </c>
    </row>
  </sheetData>
  <mergeCells count="7">
    <mergeCell ref="A1:B2"/>
    <mergeCell ref="D1:G1"/>
    <mergeCell ref="E2:F2"/>
    <mergeCell ref="A102:I102"/>
    <mergeCell ref="B103:I103"/>
    <mergeCell ref="B104:I104"/>
    <mergeCell ref="B105:I10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1"/>
    <col customWidth="1" max="6" min="6" width="21"/>
    <col customWidth="1" max="7" min="7" width="21"/>
    <col customWidth="1" max="8" min="8" width="21"/>
  </cols>
  <sheetData>
    <row spans="1:8" r="1">
      <c s="1" r="A1" t="s">
        <v>507</v>
      </c>
      <c s="2" r="B1" t="s">
        <v>360</v>
      </c>
      <c s="2" r="C1" t="s">
        <v>448</v>
      </c>
      <c s="2" r="D1" t="s">
        <v>457</v>
      </c>
      <c s="2" r="E1" t="s">
        <v>453</v>
      </c>
      <c s="2" r="F1" t="s">
        <v>365</v>
      </c>
      <c s="2" r="G1" t="s">
        <v>454</v>
      </c>
      <c s="2" r="H1" t="s">
        <v>508</v>
      </c>
    </row>
    <row spans="1:8" r="2">
      <c s="3" r="A2" t="s">
        <v>509</v>
      </c>
    </row>
    <row spans="1:8" r="3">
      <c s="4" r="A3" t="s">
        <v>510</v>
      </c>
      <c s="7" r="D3" t="n">
        <v>188545</v>
      </c>
      <c s="7" r="E3" t="n">
        <v>206650</v>
      </c>
    </row>
    <row spans="1:8" r="4">
      <c s="4" r="A4" t="s">
        <v>511</v>
      </c>
      <c s="6" r="D4" t="n">
        <v>-122037</v>
      </c>
      <c s="6" r="E4" t="n">
        <v>-136910</v>
      </c>
    </row>
    <row spans="1:8" r="5">
      <c s="4" r="A5" t="s">
        <v>512</v>
      </c>
      <c s="6" r="D5" t="n">
        <v>66508</v>
      </c>
      <c s="6" r="E5" t="n">
        <v>69740</v>
      </c>
    </row>
    <row spans="1:8" r="6">
      <c s="4" r="A6" t="s">
        <v>513</v>
      </c>
      <c s="7" r="D6" t="n">
        <v>11900</v>
      </c>
      <c s="6" r="E6" t="n">
        <v>15300</v>
      </c>
      <c s="7" r="F6" t="n">
        <v>16600</v>
      </c>
    </row>
    <row spans="1:8" r="7">
      <c s="4" r="A7" t="s">
        <v>381</v>
      </c>
      <c s="6" r="D7" t="n">
        <v>31</v>
      </c>
    </row>
    <row spans="1:8" r="8">
      <c s="3" r="A8" t="s">
        <v>514</v>
      </c>
    </row>
    <row spans="1:8" r="9">
      <c s="4" r="A9" t="s">
        <v>35</v>
      </c>
      <c s="7" r="D9" t="n">
        <v>845</v>
      </c>
      <c s="6" r="E9" t="n">
        <v>411</v>
      </c>
    </row>
    <row spans="1:8" r="10">
      <c s="4" r="A10" t="s">
        <v>515</v>
      </c>
      <c s="6" r="D10" t="n">
        <v>5323</v>
      </c>
      <c s="6" r="E10" t="n">
        <v>1527</v>
      </c>
    </row>
    <row spans="1:8" r="11">
      <c s="4" r="A11" t="s">
        <v>516</v>
      </c>
      <c s="6" r="D11" t="n">
        <v>868</v>
      </c>
      <c s="6" r="E11" t="n">
        <v>0</v>
      </c>
    </row>
    <row spans="1:8" r="12">
      <c s="4" r="A12" t="s">
        <v>517</v>
      </c>
      <c s="6" r="D12" t="n">
        <v>1669</v>
      </c>
      <c s="6" r="E12" t="n">
        <v>671</v>
      </c>
    </row>
    <row spans="1:8" r="13">
      <c s="4" r="A13" t="s">
        <v>518</v>
      </c>
      <c s="6" r="D13" t="n">
        <v>27250</v>
      </c>
      <c s="6" r="E13" t="n">
        <v>50252</v>
      </c>
    </row>
    <row spans="1:8" r="14">
      <c s="4" r="A14" t="s">
        <v>45</v>
      </c>
      <c s="6" r="D14" t="n">
        <v>8759</v>
      </c>
      <c s="6" r="E14" t="n">
        <v>1304</v>
      </c>
      <c s="7" r="G14" t="n">
        <v>38800</v>
      </c>
      <c s="7" r="H14" t="n">
        <v>3100</v>
      </c>
    </row>
    <row spans="1:8" r="15">
      <c s="4" r="A15" t="s">
        <v>46</v>
      </c>
      <c s="6" r="D15" t="n">
        <v>1197</v>
      </c>
      <c s="6" r="E15" t="n">
        <v>0</v>
      </c>
    </row>
    <row spans="1:8" r="16">
      <c s="4" r="A16" t="s">
        <v>52</v>
      </c>
      <c s="6" r="D16" t="n">
        <v>-10242</v>
      </c>
      <c s="6" r="E16" t="n">
        <v>-2536</v>
      </c>
    </row>
    <row spans="1:8" r="17">
      <c s="4" r="A17" t="s">
        <v>54</v>
      </c>
      <c s="6" r="D17" t="n">
        <v>-1720</v>
      </c>
      <c s="6" r="E17" t="n">
        <v>-699</v>
      </c>
    </row>
    <row spans="1:8" r="18">
      <c s="4" r="A18" t="s">
        <v>63</v>
      </c>
      <c s="6" r="D18" t="n">
        <v>-2274</v>
      </c>
      <c s="6" r="E18" t="n">
        <v>0</v>
      </c>
    </row>
    <row spans="1:8" r="19">
      <c s="4" r="A19" t="s">
        <v>519</v>
      </c>
      <c s="6" r="D19" t="n">
        <v>31675</v>
      </c>
      <c s="6" r="E19" t="n">
        <v>50930</v>
      </c>
    </row>
    <row spans="1:8" r="20">
      <c s="4" r="A20" t="s">
        <v>460</v>
      </c>
      <c s="6" r="C20" t="n">
        <v>2</v>
      </c>
    </row>
    <row spans="1:8" r="21">
      <c s="3" r="A21" t="s">
        <v>520</v>
      </c>
    </row>
    <row spans="1:8" r="22">
      <c s="4" r="A22" t="s">
        <v>78</v>
      </c>
      <c s="6" r="D22" t="n">
        <v>3923</v>
      </c>
      <c s="6" r="E22" t="n">
        <v>1545</v>
      </c>
    </row>
    <row spans="1:8" r="23">
      <c s="4" r="A23" t="s">
        <v>81</v>
      </c>
      <c s="6" r="D23" t="n">
        <v>228</v>
      </c>
      <c s="6" r="E23" t="n">
        <v>95</v>
      </c>
    </row>
    <row spans="1:8" r="24">
      <c s="4" r="A24" t="s">
        <v>521</v>
      </c>
      <c s="6" r="D24" t="n">
        <v>36038</v>
      </c>
      <c s="6" r="E24" t="n">
        <v>17843</v>
      </c>
    </row>
    <row spans="1:8" r="25">
      <c s="4" r="A25" t="s">
        <v>405</v>
      </c>
    </row>
    <row spans="1:8" r="26">
      <c s="3" r="A26" t="s">
        <v>509</v>
      </c>
    </row>
    <row spans="1:8" r="27">
      <c s="4" r="A27" t="s">
        <v>406</v>
      </c>
      <c s="6" r="B27" t="n">
        <v>17</v>
      </c>
    </row>
    <row spans="1:8" r="28">
      <c s="4" r="A28" t="s">
        <v>381</v>
      </c>
      <c s="6" r="B28" t="n">
        <v>18</v>
      </c>
    </row>
    <row spans="1:8" r="29">
      <c s="4" r="A29" t="s">
        <v>522</v>
      </c>
    </row>
    <row spans="1:8" r="30">
      <c s="3" r="A30" t="s">
        <v>509</v>
      </c>
    </row>
    <row spans="1:8" r="31">
      <c s="4" r="A31" t="s">
        <v>510</v>
      </c>
      <c s="6" r="D31" t="n">
        <v>10054</v>
      </c>
      <c s="6" r="E31" t="n">
        <v>5338</v>
      </c>
    </row>
    <row spans="1:8" r="32">
      <c s="4" r="A32" t="s">
        <v>523</v>
      </c>
    </row>
    <row spans="1:8" r="33">
      <c s="3" r="A33" t="s">
        <v>509</v>
      </c>
    </row>
    <row spans="1:8" r="34">
      <c s="4" r="A34" t="s">
        <v>510</v>
      </c>
      <c s="6" r="D34" t="n">
        <v>112270</v>
      </c>
      <c s="6" r="E34" t="n">
        <v>128973</v>
      </c>
    </row>
    <row spans="1:8" r="35">
      <c s="4" r="A35" t="s">
        <v>524</v>
      </c>
      <c s="6" r="D35" t="n">
        <v>3000</v>
      </c>
      <c s="6" r="E35" t="n">
        <v>26800</v>
      </c>
    </row>
    <row spans="1:8" r="36">
      <c s="4" r="A36" t="s">
        <v>525</v>
      </c>
      <c s="6" r="D36" t="n">
        <v>1400</v>
      </c>
      <c s="6" r="E36" t="n">
        <v>10600</v>
      </c>
    </row>
    <row spans="1:8" r="37">
      <c s="4" r="A37" t="s">
        <v>526</v>
      </c>
      <c s="6" r="D37" t="n">
        <v>600</v>
      </c>
      <c s="6" r="E37" t="n">
        <v>600</v>
      </c>
    </row>
    <row spans="1:8" r="38">
      <c s="4" r="A38" t="s">
        <v>527</v>
      </c>
      <c s="7" r="D38" t="n">
        <v>600</v>
      </c>
      <c s="6" r="E38" t="n">
        <v>500</v>
      </c>
    </row>
    <row spans="1:8" r="39">
      <c s="4" r="A39" t="s">
        <v>528</v>
      </c>
    </row>
    <row spans="1:8" r="40">
      <c s="3" r="A40" t="s">
        <v>509</v>
      </c>
    </row>
    <row spans="1:8" r="41">
      <c s="4" r="A41" t="s">
        <v>529</v>
      </c>
      <c s="4" r="D41" t="s">
        <v>530</v>
      </c>
    </row>
    <row spans="1:8" r="42">
      <c s="4" r="A42" t="s">
        <v>531</v>
      </c>
    </row>
    <row spans="1:8" r="43">
      <c s="3" r="A43" t="s">
        <v>509</v>
      </c>
    </row>
    <row spans="1:8" r="44">
      <c s="4" r="A44" t="s">
        <v>529</v>
      </c>
      <c s="4" r="D44" t="s">
        <v>532</v>
      </c>
    </row>
    <row spans="1:8" r="45">
      <c s="4" r="A45" t="s">
        <v>533</v>
      </c>
    </row>
    <row spans="1:8" r="46">
      <c s="3" r="A46" t="s">
        <v>509</v>
      </c>
    </row>
    <row spans="1:8" r="47">
      <c s="4" r="A47" t="s">
        <v>510</v>
      </c>
      <c s="7" r="D47" t="n">
        <v>65445</v>
      </c>
      <c s="6" r="E47" t="n">
        <v>71005</v>
      </c>
    </row>
    <row spans="1:8" r="48">
      <c s="4" r="A48" t="s">
        <v>524</v>
      </c>
      <c s="6" r="D48" t="n">
        <v>100</v>
      </c>
      <c s="6" r="E48" t="n">
        <v>400</v>
      </c>
    </row>
    <row spans="1:8" r="49">
      <c s="4" r="A49" t="s">
        <v>525</v>
      </c>
      <c s="7" r="D49" t="n">
        <v>100</v>
      </c>
      <c s="6" r="E49" t="n">
        <v>400</v>
      </c>
    </row>
    <row spans="1:8" r="50">
      <c s="4" r="A50" t="s">
        <v>534</v>
      </c>
    </row>
    <row spans="1:8" r="51">
      <c s="3" r="A51" t="s">
        <v>509</v>
      </c>
    </row>
    <row spans="1:8" r="52">
      <c s="4" r="A52" t="s">
        <v>529</v>
      </c>
      <c s="4" r="D52" t="s">
        <v>530</v>
      </c>
    </row>
    <row spans="1:8" r="53">
      <c s="4" r="A53" t="s">
        <v>535</v>
      </c>
    </row>
    <row spans="1:8" r="54">
      <c s="3" r="A54" t="s">
        <v>509</v>
      </c>
    </row>
    <row spans="1:8" r="55">
      <c s="4" r="A55" t="s">
        <v>529</v>
      </c>
      <c s="4" r="D55" t="s">
        <v>500</v>
      </c>
    </row>
    <row spans="1:8" r="56">
      <c s="4" r="A56" t="s">
        <v>536</v>
      </c>
    </row>
    <row spans="1:8" r="57">
      <c s="3" r="A57" t="s">
        <v>509</v>
      </c>
    </row>
    <row spans="1:8" r="58">
      <c s="4" r="A58" t="s">
        <v>529</v>
      </c>
      <c s="4" r="D58" t="s">
        <v>421</v>
      </c>
    </row>
    <row spans="1:8" r="59">
      <c s="4" r="A59" t="s">
        <v>510</v>
      </c>
      <c s="7" r="D59" t="n">
        <v>617</v>
      </c>
      <c s="6" r="E59" t="n">
        <v>1300</v>
      </c>
    </row>
    <row spans="1:8" r="60">
      <c s="4" r="A60" t="s">
        <v>537</v>
      </c>
    </row>
    <row spans="1:8" r="61">
      <c s="3" r="A61" t="s">
        <v>509</v>
      </c>
    </row>
    <row spans="1:8" r="62">
      <c s="4" r="A62" t="s">
        <v>510</v>
      </c>
      <c s="7" r="D62" t="n">
        <v>159</v>
      </c>
      <c s="7" r="E62" t="n">
        <v>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38</v>
      </c>
      <c s="2" r="B1" t="s">
        <v>2</v>
      </c>
      <c s="2" r="C1" t="s">
        <v>30</v>
      </c>
    </row>
    <row spans="1:3" r="2">
      <c s="3" r="A2" t="s">
        <v>215</v>
      </c>
    </row>
    <row spans="1:3" r="3">
      <c s="4" r="A3" t="s">
        <v>539</v>
      </c>
      <c s="7" r="B3" t="n">
        <v>6526</v>
      </c>
      <c s="7" r="C3" t="n">
        <v>5787</v>
      </c>
    </row>
    <row spans="1:3" r="4">
      <c s="4" r="A4" t="s">
        <v>540</v>
      </c>
      <c s="6" r="B4" t="n">
        <v>1928</v>
      </c>
      <c s="6" r="C4" t="n">
        <v>3251</v>
      </c>
    </row>
    <row spans="1:3" r="5">
      <c s="4" r="A5" t="s">
        <v>541</v>
      </c>
      <c s="6" r="B5" t="n">
        <v>3703</v>
      </c>
      <c s="6" r="C5" t="n">
        <v>4827</v>
      </c>
    </row>
    <row spans="1:3" r="6">
      <c s="4" r="A6" t="s">
        <v>54</v>
      </c>
      <c s="7" r="B6" t="n">
        <v>12157</v>
      </c>
      <c s="7" r="C6" t="n">
        <v>138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7"/>
    <col customWidth="1" max="8" min="8" width="21"/>
  </cols>
  <sheetData>
    <row spans="1:8" r="1">
      <c s="1" r="A1" t="s">
        <v>542</v>
      </c>
      <c s="2" r="C1" t="s">
        <v>543</v>
      </c>
      <c s="2" r="D1" t="s">
        <v>544</v>
      </c>
      <c s="2" r="E1" t="s">
        <v>545</v>
      </c>
      <c s="2" r="F1" t="s">
        <v>546</v>
      </c>
      <c s="2" r="G1" t="s">
        <v>547</v>
      </c>
      <c s="2" r="H1" t="s">
        <v>453</v>
      </c>
    </row>
    <row spans="1:8" r="2">
      <c s="3" r="A2" t="s">
        <v>548</v>
      </c>
    </row>
    <row spans="1:8" r="3">
      <c s="4" r="A3" t="s">
        <v>549</v>
      </c>
      <c s="7" r="G3" t="n">
        <v>58224000</v>
      </c>
      <c s="7" r="H3" t="n">
        <v>65181000</v>
      </c>
    </row>
    <row spans="1:8" r="4">
      <c s="4" r="A4" t="s">
        <v>550</v>
      </c>
      <c s="6" r="G4" t="n">
        <v>-10114000</v>
      </c>
      <c s="6" r="H4" t="n">
        <v>-30471000</v>
      </c>
    </row>
    <row spans="1:8" r="5">
      <c s="4" r="A5" t="s">
        <v>306</v>
      </c>
      <c s="7" r="G5" t="n">
        <v>48110000</v>
      </c>
      <c s="6" r="H5" t="n">
        <v>34710000</v>
      </c>
    </row>
    <row spans="1:8" r="6">
      <c s="4" r="A6" t="s">
        <v>551</v>
      </c>
      <c s="4" r="G6" t="s">
        <v>552</v>
      </c>
    </row>
    <row spans="1:8" r="7">
      <c s="4" r="A7" t="s">
        <v>553</v>
      </c>
      <c s="4" r="G7" t="s">
        <v>428</v>
      </c>
    </row>
    <row spans="1:8" r="8">
      <c s="4" r="A8" t="s">
        <v>554</v>
      </c>
      <c s="4" r="G8" t="s">
        <v>555</v>
      </c>
    </row>
    <row spans="1:8" r="9">
      <c s="4" r="A9" t="s">
        <v>556</v>
      </c>
      <c s="4" r="G9" t="s">
        <v>557</v>
      </c>
    </row>
    <row spans="1:8" r="10">
      <c s="4" r="A10" t="s">
        <v>558</v>
      </c>
      <c s="4" r="G10" t="s">
        <v>559</v>
      </c>
    </row>
    <row spans="1:8" r="11">
      <c s="4" r="A11" t="s">
        <v>560</v>
      </c>
      <c s="7" r="G11" t="n">
        <v>1600000</v>
      </c>
    </row>
    <row spans="1:8" r="12">
      <c s="4" r="A12" t="s">
        <v>561</v>
      </c>
      <c s="4" r="G12" t="s">
        <v>562</v>
      </c>
    </row>
    <row spans="1:8" r="13">
      <c s="3" r="A13" t="s">
        <v>563</v>
      </c>
    </row>
    <row spans="1:8" r="14">
      <c s="6" r="A14" t="n">
        <v>2016</v>
      </c>
      <c s="7" r="G14" t="n">
        <v>10151000</v>
      </c>
    </row>
    <row spans="1:8" r="15">
      <c s="6" r="A15" t="n">
        <v>2017</v>
      </c>
      <c s="6" r="G15" t="n">
        <v>1566000</v>
      </c>
    </row>
    <row spans="1:8" r="16">
      <c s="6" r="A16" t="n">
        <v>2018</v>
      </c>
      <c s="6" r="G16" t="n">
        <v>3596000</v>
      </c>
    </row>
    <row spans="1:8" r="17">
      <c s="6" r="A17" t="n">
        <v>2019</v>
      </c>
      <c s="6" r="G17" t="n">
        <v>29858000</v>
      </c>
    </row>
    <row spans="1:8" r="18">
      <c s="6" r="A18" t="n">
        <v>2020</v>
      </c>
      <c s="6" r="G18" t="n">
        <v>157000</v>
      </c>
    </row>
    <row spans="1:8" r="19">
      <c s="4" r="A19" t="s">
        <v>564</v>
      </c>
      <c s="6" r="G19" t="n">
        <v>3224000</v>
      </c>
    </row>
    <row spans="1:8" r="20">
      <c s="4" r="A20" t="s">
        <v>549</v>
      </c>
      <c s="6" r="G20" t="n">
        <v>48552000</v>
      </c>
    </row>
    <row spans="1:8" r="21">
      <c s="4" r="A21" t="s">
        <v>565</v>
      </c>
    </row>
    <row spans="1:8" r="22">
      <c s="3" r="A22" t="s">
        <v>548</v>
      </c>
    </row>
    <row spans="1:8" r="23">
      <c s="4" r="A23" t="s">
        <v>566</v>
      </c>
      <c s="7" r="E23" t="n">
        <v>5000000</v>
      </c>
    </row>
    <row spans="1:8" r="24">
      <c s="4" r="A24" t="s">
        <v>567</v>
      </c>
    </row>
    <row spans="1:8" r="25">
      <c s="3" r="A25" t="s">
        <v>563</v>
      </c>
    </row>
    <row spans="1:8" r="26">
      <c s="6" r="A26" t="n">
        <v>2016</v>
      </c>
      <c s="6" r="G26" t="n">
        <v>100000</v>
      </c>
    </row>
    <row spans="1:8" r="27">
      <c s="6" r="A27" t="n">
        <v>2017</v>
      </c>
      <c s="6" r="G27" t="n">
        <v>100000</v>
      </c>
    </row>
    <row spans="1:8" r="28">
      <c s="6" r="A28" t="n">
        <v>2018</v>
      </c>
      <c s="6" r="G28" t="n">
        <v>100000</v>
      </c>
    </row>
    <row spans="1:8" r="29">
      <c s="6" r="A29" t="n">
        <v>2019</v>
      </c>
      <c s="6" r="G29" t="n">
        <v>100000</v>
      </c>
    </row>
    <row spans="1:8" r="30">
      <c s="6" r="A30" t="n">
        <v>2020</v>
      </c>
      <c s="6" r="G30" t="n">
        <v>100000</v>
      </c>
    </row>
    <row spans="1:8" r="31">
      <c s="4" r="A31" t="s">
        <v>564</v>
      </c>
      <c s="6" r="G31" t="n">
        <v>3400000</v>
      </c>
    </row>
    <row spans="1:8" r="32">
      <c s="4" r="A32" t="s">
        <v>549</v>
      </c>
      <c s="7" r="G32" t="n">
        <v>3900000</v>
      </c>
    </row>
    <row spans="1:8" r="33">
      <c s="4" r="A33" t="s">
        <v>568</v>
      </c>
    </row>
    <row spans="1:8" r="34">
      <c s="3" r="A34" t="s">
        <v>548</v>
      </c>
    </row>
    <row spans="1:8" r="35">
      <c s="4" r="A35" t="s">
        <v>569</v>
      </c>
      <c s="4" r="G35" t="s">
        <v>570</v>
      </c>
    </row>
    <row spans="1:8" r="36">
      <c s="4" r="A36" t="s">
        <v>571</v>
      </c>
    </row>
    <row spans="1:8" r="37">
      <c s="3" r="A37" t="s">
        <v>548</v>
      </c>
    </row>
    <row spans="1:8" r="38">
      <c s="4" r="A38" t="s">
        <v>566</v>
      </c>
      <c s="7" r="D38" t="n">
        <v>2800000</v>
      </c>
    </row>
    <row spans="1:8" r="39">
      <c s="4" r="A39" t="s">
        <v>572</v>
      </c>
    </row>
    <row spans="1:8" r="40">
      <c s="3" r="A40" t="s">
        <v>548</v>
      </c>
    </row>
    <row spans="1:8" r="41">
      <c s="4" r="A41" t="s">
        <v>573</v>
      </c>
      <c s="4" r="B41" t="s">
        <v>477</v>
      </c>
      <c s="7" r="G41" t="n">
        <v>0</v>
      </c>
      <c s="7" r="H41" t="n">
        <v>30000000</v>
      </c>
    </row>
    <row spans="1:8" r="42">
      <c s="4" r="A42" t="s">
        <v>574</v>
      </c>
      <c s="6" r="G42" t="n">
        <v>3</v>
      </c>
    </row>
    <row spans="1:8" r="43">
      <c s="4" r="A43" t="s">
        <v>575</v>
      </c>
      <c s="4" r="H43" t="s">
        <v>576</v>
      </c>
    </row>
    <row spans="1:8" r="44">
      <c s="4" r="A44" t="s">
        <v>577</v>
      </c>
    </row>
    <row spans="1:8" r="45">
      <c s="3" r="A45" t="s">
        <v>548</v>
      </c>
    </row>
    <row spans="1:8" r="46">
      <c s="4" r="A46" t="s">
        <v>578</v>
      </c>
      <c s="4" r="G46" t="s">
        <v>579</v>
      </c>
    </row>
    <row spans="1:8" r="47">
      <c s="4" r="A47" t="s">
        <v>580</v>
      </c>
      <c s="7" r="F47" t="n">
        <v>6300000</v>
      </c>
    </row>
    <row spans="1:8" r="48">
      <c s="4" r="A48" t="s">
        <v>581</v>
      </c>
      <c s="6" r="F48" t="n">
        <v>13300000</v>
      </c>
    </row>
    <row spans="1:8" r="49">
      <c s="4" r="A49" t="s">
        <v>582</v>
      </c>
    </row>
    <row spans="1:8" r="50">
      <c s="3" r="A50" t="s">
        <v>548</v>
      </c>
    </row>
    <row spans="1:8" r="51">
      <c s="4" r="A51" t="s">
        <v>573</v>
      </c>
      <c s="6" r="F51" t="n">
        <v>20000000</v>
      </c>
    </row>
    <row spans="1:8" r="52">
      <c s="4" r="A52" t="s">
        <v>583</v>
      </c>
    </row>
    <row spans="1:8" r="53">
      <c s="3" r="A53" t="s">
        <v>548</v>
      </c>
    </row>
    <row spans="1:8" r="54">
      <c s="4" r="A54" t="s">
        <v>584</v>
      </c>
      <c s="6" r="F54" t="n">
        <v>7400000</v>
      </c>
    </row>
    <row spans="1:8" r="55">
      <c s="4" r="A55" t="s">
        <v>585</v>
      </c>
    </row>
    <row spans="1:8" r="56">
      <c s="3" r="A56" t="s">
        <v>548</v>
      </c>
    </row>
    <row spans="1:8" r="57">
      <c s="4" r="A57" t="s">
        <v>573</v>
      </c>
      <c s="4" r="B57" t="s">
        <v>477</v>
      </c>
      <c s="7" r="G57" t="n">
        <v>44653000</v>
      </c>
      <c s="7" r="H57" t="n">
        <v>0</v>
      </c>
    </row>
    <row spans="1:8" r="58">
      <c s="4" r="A58" t="s">
        <v>586</v>
      </c>
      <c s="6" r="F58" t="n">
        <v>45000000</v>
      </c>
    </row>
    <row spans="1:8" r="59">
      <c s="4" r="A59" t="s">
        <v>578</v>
      </c>
      <c s="4" r="G59" t="s">
        <v>587</v>
      </c>
    </row>
    <row spans="1:8" r="60">
      <c s="4" r="A60" t="s">
        <v>588</v>
      </c>
      <c s="7" r="G60" t="n">
        <v>10000000</v>
      </c>
    </row>
    <row spans="1:8" r="61">
      <c s="4" r="A61" t="s">
        <v>589</v>
      </c>
      <c s="6" r="G61" t="n">
        <v>400000</v>
      </c>
    </row>
    <row spans="1:8" r="62">
      <c s="4" r="A62" t="s">
        <v>590</v>
      </c>
      <c s="7" r="C62" t="n">
        <v>4000000</v>
      </c>
    </row>
    <row spans="1:8" r="63">
      <c s="4" r="A63" t="s">
        <v>591</v>
      </c>
      <c s="6" r="G63" t="n">
        <v>1000000</v>
      </c>
    </row>
    <row spans="1:8" r="64">
      <c s="4" r="A64" t="s">
        <v>592</v>
      </c>
      <c s="6" r="G64" t="n">
        <v>1000000</v>
      </c>
    </row>
    <row spans="1:8" r="65">
      <c s="4" r="A65" t="s">
        <v>593</v>
      </c>
      <c s="6" r="G65" t="n">
        <v>2800000</v>
      </c>
    </row>
    <row spans="1:8" r="66">
      <c s="4" r="A66" t="s">
        <v>594</v>
      </c>
    </row>
    <row spans="1:8" r="67">
      <c s="3" r="A67" t="s">
        <v>548</v>
      </c>
    </row>
    <row spans="1:8" r="68">
      <c s="4" r="A68" t="s">
        <v>586</v>
      </c>
      <c s="6" r="C68" t="n">
        <v>45000000</v>
      </c>
    </row>
    <row spans="1:8" r="69">
      <c s="4" r="A69" t="s">
        <v>593</v>
      </c>
      <c s="6" r="C69" t="n">
        <v>500000</v>
      </c>
    </row>
    <row spans="1:8" r="70">
      <c s="4" r="A70" t="s">
        <v>595</v>
      </c>
    </row>
    <row spans="1:8" r="71">
      <c s="3" r="A71" t="s">
        <v>548</v>
      </c>
    </row>
    <row spans="1:8" r="72">
      <c s="4" r="A72" t="s">
        <v>586</v>
      </c>
      <c s="6" r="F72" t="n">
        <v>30000000</v>
      </c>
    </row>
    <row spans="1:8" r="73">
      <c s="4" r="A73" t="s">
        <v>596</v>
      </c>
    </row>
    <row spans="1:8" r="74">
      <c s="3" r="A74" t="s">
        <v>548</v>
      </c>
    </row>
    <row spans="1:8" r="75">
      <c s="4" r="A75" t="s">
        <v>597</v>
      </c>
      <c s="6" r="F75" t="n">
        <v>5000000</v>
      </c>
    </row>
    <row spans="1:8" r="76">
      <c s="4" r="A76" t="s">
        <v>598</v>
      </c>
    </row>
    <row spans="1:8" r="77">
      <c s="3" r="A77" t="s">
        <v>548</v>
      </c>
    </row>
    <row spans="1:8" r="78">
      <c s="4" r="A78" t="s">
        <v>586</v>
      </c>
      <c s="6" r="C78" t="n">
        <v>25000000</v>
      </c>
    </row>
    <row spans="1:8" r="79">
      <c s="4" r="A79" t="s">
        <v>599</v>
      </c>
    </row>
    <row spans="1:8" r="80">
      <c s="3" r="A80" t="s">
        <v>548</v>
      </c>
    </row>
    <row spans="1:8" r="81">
      <c s="4" r="A81" t="s">
        <v>586</v>
      </c>
      <c s="6" r="F81" t="n">
        <v>15000000</v>
      </c>
    </row>
    <row spans="1:8" r="82">
      <c s="4" r="A82" t="s">
        <v>584</v>
      </c>
      <c s="6" r="F82" t="n">
        <v>15300000</v>
      </c>
    </row>
    <row spans="1:8" r="83">
      <c s="4" r="A83" t="s">
        <v>600</v>
      </c>
      <c s="7" r="F83" t="n">
        <v>5000000</v>
      </c>
    </row>
    <row spans="1:8" r="84">
      <c s="4" r="A84" t="s">
        <v>601</v>
      </c>
    </row>
    <row spans="1:8" r="85">
      <c s="3" r="A85" t="s">
        <v>548</v>
      </c>
    </row>
    <row spans="1:8" r="86">
      <c s="4" r="A86" t="s">
        <v>586</v>
      </c>
      <c s="6" r="C86" t="n">
        <v>20000000</v>
      </c>
    </row>
    <row spans="1:8" r="87">
      <c s="4" r="A87" t="s">
        <v>584</v>
      </c>
      <c s="7" r="C87" t="n">
        <v>20300000</v>
      </c>
    </row>
    <row spans="1:8" r="88">
      <c s="4" r="A88" t="s">
        <v>602</v>
      </c>
    </row>
    <row spans="1:8" r="89">
      <c s="3" r="A89" t="s">
        <v>548</v>
      </c>
    </row>
    <row spans="1:8" r="90">
      <c s="4" r="A90" t="s">
        <v>589</v>
      </c>
      <c s="6" r="G90" t="n">
        <v>15000000</v>
      </c>
    </row>
    <row spans="1:8" r="91">
      <c s="4" r="A91" t="s">
        <v>603</v>
      </c>
    </row>
    <row spans="1:8" r="92">
      <c s="3" r="A92" t="s">
        <v>548</v>
      </c>
    </row>
    <row spans="1:8" r="93">
      <c s="4" r="A93" t="s">
        <v>604</v>
      </c>
      <c s="4" r="B93" t="s">
        <v>479</v>
      </c>
      <c s="6" r="G93" t="n">
        <v>9672000</v>
      </c>
      <c s="6" r="H93" t="n">
        <v>9672000</v>
      </c>
    </row>
    <row spans="1:8" r="94">
      <c s="4" r="A94" t="s">
        <v>605</v>
      </c>
    </row>
    <row spans="1:8" r="95">
      <c s="3" r="A95" t="s">
        <v>548</v>
      </c>
    </row>
    <row spans="1:8" r="96">
      <c s="4" r="A96" t="s">
        <v>604</v>
      </c>
      <c s="4" r="B96" t="s">
        <v>486</v>
      </c>
      <c s="7" r="G96" t="n">
        <v>3899000</v>
      </c>
      <c s="7" r="H96" t="n">
        <v>25509000</v>
      </c>
    </row>
    <row spans="1:8" r="97">
      <c s="4" r="A97" t="s">
        <v>551</v>
      </c>
      <c s="4" r="G97" t="s">
        <v>606</v>
      </c>
    </row>
    <row spans="1:8" r="98">
      <c r="A98" t="n"/>
    </row>
    <row spans="1:8" r="99">
      <c s="4" r="A99" t="s">
        <v>477</v>
      </c>
      <c s="4" r="B99" t="s">
        <v>607</v>
      </c>
    </row>
    <row spans="1:8" r="100">
      <c s="4" r="A100" t="s">
        <v>479</v>
      </c>
      <c s="4" r="B100" t="s">
        <v>608</v>
      </c>
    </row>
    <row spans="1:8" r="101">
      <c s="4" r="A101" t="s">
        <v>486</v>
      </c>
      <c s="4" r="B101" t="s">
        <v>609</v>
      </c>
    </row>
  </sheetData>
  <mergeCells count="5">
    <mergeCell ref="A1:B1"/>
    <mergeCell ref="A98:G98"/>
    <mergeCell ref="B99:G99"/>
    <mergeCell ref="B100:G100"/>
    <mergeCell ref="B101:G10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37"/>
  </cols>
  <sheetData>
    <row spans="1:5" r="1">
      <c s="1" r="A1" t="s">
        <v>610</v>
      </c>
      <c s="2" r="B1" t="s">
        <v>1</v>
      </c>
    </row>
    <row spans="1:5" r="2">
      <c s="2" r="B2" t="s">
        <v>611</v>
      </c>
      <c s="2" r="C2" t="s">
        <v>612</v>
      </c>
      <c s="2" r="D2" t="s">
        <v>613</v>
      </c>
      <c s="2" r="E2" t="s">
        <v>614</v>
      </c>
    </row>
    <row spans="1:5" r="3">
      <c s="3" r="A3" t="s">
        <v>615</v>
      </c>
    </row>
    <row spans="1:5" r="4">
      <c s="4" r="A4" t="s">
        <v>616</v>
      </c>
      <c s="6" r="B4" t="n">
        <v>2</v>
      </c>
    </row>
    <row spans="1:5" r="5">
      <c s="4" r="A5" t="s">
        <v>617</v>
      </c>
      <c s="4" r="B5" t="s">
        <v>421</v>
      </c>
      <c s="4" r="C5" t="s">
        <v>421</v>
      </c>
      <c s="4" r="D5" t="s">
        <v>618</v>
      </c>
    </row>
    <row spans="1:5" r="6">
      <c s="4" r="A6" t="s">
        <v>619</v>
      </c>
      <c s="4" r="B6" t="s">
        <v>530</v>
      </c>
      <c s="4" r="C6" t="s">
        <v>530</v>
      </c>
      <c s="4" r="D6" t="s">
        <v>530</v>
      </c>
    </row>
    <row spans="1:5" r="7">
      <c s="3" r="A7" t="s">
        <v>620</v>
      </c>
    </row>
    <row spans="1:5" r="8">
      <c s="4" r="A8" t="s">
        <v>621</v>
      </c>
      <c s="6" r="B8" t="n">
        <v>424167</v>
      </c>
      <c s="6" r="C8" t="n">
        <v>547125</v>
      </c>
      <c s="6" r="D8" t="n">
        <v>655875</v>
      </c>
    </row>
    <row spans="1:5" r="9">
      <c s="4" r="A9" t="s">
        <v>622</v>
      </c>
      <c s="6" r="B9" t="n">
        <v>-178000</v>
      </c>
      <c s="6" r="C9" t="n">
        <v>-122958</v>
      </c>
      <c s="6" r="D9" t="n">
        <v>-108750</v>
      </c>
    </row>
    <row spans="1:5" r="10">
      <c s="4" r="A10" t="s">
        <v>623</v>
      </c>
      <c s="6" r="B10" t="n">
        <v>246167</v>
      </c>
      <c s="6" r="C10" t="n">
        <v>424167</v>
      </c>
      <c s="6" r="D10" t="n">
        <v>547125</v>
      </c>
      <c s="6" r="E10" t="n">
        <v>655875</v>
      </c>
    </row>
    <row spans="1:5" r="11">
      <c s="4" r="A11" t="s">
        <v>624</v>
      </c>
      <c s="6" r="B11" t="n">
        <v>246167</v>
      </c>
    </row>
    <row spans="1:5" r="12">
      <c s="4" r="A12" t="s">
        <v>625</v>
      </c>
      <c s="6" r="B12" t="n">
        <v>246167</v>
      </c>
    </row>
    <row spans="1:5" r="13">
      <c s="3" r="A13" t="s">
        <v>626</v>
      </c>
    </row>
    <row spans="1:5" r="14">
      <c s="4" r="A14" t="s">
        <v>627</v>
      </c>
      <c s="8" r="B14" t="n">
        <v>13.65</v>
      </c>
      <c s="8" r="C14" t="n">
        <v>14.73</v>
      </c>
      <c s="8" r="D14" t="n">
        <v>14.72</v>
      </c>
    </row>
    <row spans="1:5" r="15">
      <c s="4" r="A15" t="s">
        <v>628</v>
      </c>
      <c s="9" r="B15" t="n">
        <v>15.2</v>
      </c>
      <c s="9" r="C15" t="n">
        <v>18.49</v>
      </c>
      <c s="9" r="D15" t="n">
        <v>14.64</v>
      </c>
    </row>
    <row spans="1:5" r="16">
      <c s="4" r="A16" t="s">
        <v>629</v>
      </c>
      <c s="9" r="B16" t="n">
        <v>12.52</v>
      </c>
      <c s="8" r="C16" t="n">
        <v>13.65</v>
      </c>
      <c s="8" r="D16" t="n">
        <v>14.73</v>
      </c>
      <c s="8" r="E16" t="n">
        <v>14.72</v>
      </c>
    </row>
    <row spans="1:5" r="17">
      <c s="4" r="A17" t="s">
        <v>630</v>
      </c>
      <c s="9" r="B17" t="n">
        <v>12.52</v>
      </c>
    </row>
    <row spans="1:5" r="18">
      <c s="4" r="A18" t="s">
        <v>631</v>
      </c>
      <c s="8" r="B18" t="n">
        <v>12.52</v>
      </c>
    </row>
    <row spans="1:5" r="19">
      <c s="3" r="A19" t="s">
        <v>632</v>
      </c>
    </row>
    <row spans="1:5" r="20">
      <c s="4" r="A20" t="s">
        <v>633</v>
      </c>
      <c s="4" r="B20" t="s">
        <v>634</v>
      </c>
      <c s="4" r="C20" t="s">
        <v>635</v>
      </c>
      <c s="4" r="D20" t="s">
        <v>636</v>
      </c>
      <c s="4" r="E20" t="s">
        <v>637</v>
      </c>
    </row>
    <row spans="1:5" r="21">
      <c s="4" r="A21" t="s">
        <v>638</v>
      </c>
      <c s="4" r="B21" t="s">
        <v>634</v>
      </c>
    </row>
    <row spans="1:5" r="22">
      <c s="4" r="A22" t="s">
        <v>639</v>
      </c>
      <c s="4" r="B22" t="s">
        <v>634</v>
      </c>
    </row>
    <row spans="1:5" r="23">
      <c s="3" r="A23" t="s">
        <v>640</v>
      </c>
    </row>
    <row spans="1:5" r="24">
      <c s="4" r="A24" t="s">
        <v>641</v>
      </c>
      <c s="7" r="B24" t="n">
        <v>0</v>
      </c>
      <c s="7" r="C24" t="n">
        <v>0</v>
      </c>
      <c s="7" r="D24" t="n">
        <v>0</v>
      </c>
    </row>
    <row spans="1:5" r="25">
      <c s="4" r="A25" t="s">
        <v>642</v>
      </c>
      <c s="6" r="C25" t="n">
        <v>0</v>
      </c>
      <c s="6" r="D25" t="n">
        <v>0</v>
      </c>
    </row>
    <row spans="1:5" r="26">
      <c s="4" r="A26" t="s">
        <v>643</v>
      </c>
      <c s="6" r="B26" t="n">
        <v>0</v>
      </c>
      <c s="7" r="C26" t="n">
        <v>0</v>
      </c>
      <c s="7" r="D26" t="n">
        <v>0</v>
      </c>
      <c s="7" r="E26" t="n">
        <v>0</v>
      </c>
    </row>
    <row spans="1:5" r="27">
      <c s="4" r="A27" t="s">
        <v>644</v>
      </c>
      <c s="6" r="B27" t="n">
        <v>0</v>
      </c>
    </row>
    <row spans="1:5" r="28">
      <c s="4" r="A28" t="s">
        <v>645</v>
      </c>
      <c s="7" r="B28" t="n">
        <v>0</v>
      </c>
    </row>
    <row spans="1:5" r="29">
      <c s="3" r="A29" t="s">
        <v>646</v>
      </c>
    </row>
    <row spans="1:5" r="30">
      <c s="4" r="A30" t="s">
        <v>647</v>
      </c>
      <c s="6" r="B30" t="n">
        <v>246167</v>
      </c>
    </row>
    <row spans="1:5" r="31">
      <c s="4" r="A31" t="s">
        <v>648</v>
      </c>
      <c s="4" r="B31" t="s">
        <v>634</v>
      </c>
    </row>
    <row spans="1:5" r="32">
      <c s="4" r="A32" t="s">
        <v>649</v>
      </c>
      <c s="8" r="B32" t="n">
        <v>12.52</v>
      </c>
    </row>
    <row spans="1:5" r="33">
      <c s="3" r="A33" t="s">
        <v>650</v>
      </c>
    </row>
    <row spans="1:5" r="34">
      <c s="4" r="A34" t="s">
        <v>647</v>
      </c>
      <c s="6" r="B34" t="n">
        <v>246167</v>
      </c>
    </row>
    <row spans="1:5" r="35">
      <c s="4" r="A35" t="s">
        <v>651</v>
      </c>
      <c s="8" r="B35" t="n">
        <v>12.52</v>
      </c>
    </row>
    <row spans="1:5" r="36">
      <c s="4" r="A36" t="s">
        <v>652</v>
      </c>
    </row>
    <row spans="1:5" r="37">
      <c s="3" r="A37" t="s">
        <v>620</v>
      </c>
    </row>
    <row spans="1:5" r="38">
      <c s="4" r="A38" t="s">
        <v>653</v>
      </c>
      <c s="6" r="B38" t="n">
        <v>925819</v>
      </c>
      <c s="6" r="C38" t="n">
        <v>1247946</v>
      </c>
    </row>
    <row spans="1:5" r="39">
      <c s="4" r="A39" t="s">
        <v>654</v>
      </c>
      <c s="6" r="B39" t="n">
        <v>234651</v>
      </c>
      <c s="6" r="C39" t="n">
        <v>337100</v>
      </c>
    </row>
    <row spans="1:5" r="40">
      <c s="4" r="A40" t="s">
        <v>655</v>
      </c>
      <c s="6" r="B40" t="n">
        <v>-354462</v>
      </c>
      <c s="6" r="C40" t="n">
        <v>-178792</v>
      </c>
    </row>
    <row spans="1:5" r="41">
      <c s="4" r="A41" t="s">
        <v>656</v>
      </c>
      <c s="6" r="B41" t="n">
        <v>-355514</v>
      </c>
      <c s="6" r="C41" t="n">
        <v>-480435</v>
      </c>
    </row>
    <row spans="1:5" r="42">
      <c s="4" r="A42" t="s">
        <v>657</v>
      </c>
      <c s="6" r="B42" t="n">
        <v>450494</v>
      </c>
      <c s="6" r="C42" t="n">
        <v>925819</v>
      </c>
      <c s="6" r="D42" t="n">
        <v>1247946</v>
      </c>
    </row>
    <row spans="1:5" r="43">
      <c s="3" r="A43" t="s">
        <v>658</v>
      </c>
    </row>
    <row spans="1:5" r="44">
      <c s="4" r="A44" t="s">
        <v>659</v>
      </c>
      <c s="8" r="B44" t="n">
        <v>5.04</v>
      </c>
      <c s="8" r="C44" t="n">
        <v>6.77</v>
      </c>
    </row>
    <row spans="1:5" r="45">
      <c s="4" r="A45" t="s">
        <v>660</v>
      </c>
      <c s="9" r="B45" t="n">
        <v>2.28</v>
      </c>
      <c s="9" r="C45" t="n">
        <v>3.5</v>
      </c>
    </row>
    <row spans="1:5" r="46">
      <c s="4" r="A46" t="s">
        <v>628</v>
      </c>
      <c s="9" r="B46" t="n">
        <v>4.97</v>
      </c>
      <c s="9" r="C46" t="n">
        <v>6.47</v>
      </c>
    </row>
    <row spans="1:5" r="47">
      <c s="4" r="A47" t="s">
        <v>661</v>
      </c>
      <c s="6" r="B47" t="n">
        <v>5</v>
      </c>
      <c s="9" r="C47" t="n">
        <v>5.36</v>
      </c>
    </row>
    <row spans="1:5" r="48">
      <c s="4" r="A48" t="s">
        <v>662</v>
      </c>
      <c s="8" r="B48" t="n">
        <v>3.69</v>
      </c>
      <c s="8" r="C48" t="n">
        <v>5.04</v>
      </c>
      <c s="8" r="D48" t="n">
        <v>6.77</v>
      </c>
    </row>
    <row spans="1:5" r="49">
      <c s="4" r="A49" t="s">
        <v>663</v>
      </c>
      <c s="7" r="B49" t="n">
        <v>1100</v>
      </c>
      <c s="7" r="C49" t="n">
        <v>2500</v>
      </c>
      <c s="7" r="D49" t="n">
        <v>2900</v>
      </c>
    </row>
    <row spans="1:5" r="50">
      <c s="4" r="A50" t="s">
        <v>664</v>
      </c>
      <c s="7" r="B50" t="n">
        <v>1300</v>
      </c>
      <c s="7" r="C50" t="n">
        <v>4200</v>
      </c>
    </row>
    <row spans="1:5" r="51">
      <c s="4" r="A51" t="s">
        <v>665</v>
      </c>
      <c s="4" r="B51" t="s">
        <v>666</v>
      </c>
    </row>
    <row spans="1:5" r="52">
      <c s="3" r="A52" t="s">
        <v>640</v>
      </c>
    </row>
    <row spans="1:5" r="53">
      <c s="4" r="A53" t="s">
        <v>667</v>
      </c>
      <c s="4" r="B53" t="s">
        <v>666</v>
      </c>
    </row>
    <row spans="1:5" r="54">
      <c s="4" r="A54" t="s">
        <v>668</v>
      </c>
    </row>
    <row spans="1:5" r="55">
      <c s="3" r="A55" t="s">
        <v>658</v>
      </c>
    </row>
    <row spans="1:5" r="56">
      <c s="4" r="A56" t="s">
        <v>665</v>
      </c>
      <c s="4" r="B56" t="s">
        <v>669</v>
      </c>
    </row>
    <row spans="1:5" r="57">
      <c s="3" r="A57" t="s">
        <v>670</v>
      </c>
    </row>
    <row spans="1:5" r="58">
      <c s="4" r="A58" t="s">
        <v>671</v>
      </c>
      <c s="8" r="C58" t="n">
        <v>2.52</v>
      </c>
    </row>
    <row spans="1:5" r="59">
      <c s="3" r="A59" t="s">
        <v>640</v>
      </c>
    </row>
    <row spans="1:5" r="60">
      <c s="4" r="A60" t="s">
        <v>672</v>
      </c>
      <c s="7" r="B60" t="n">
        <v>0</v>
      </c>
    </row>
    <row spans="1:5" r="61">
      <c s="4" r="A61" t="s">
        <v>667</v>
      </c>
      <c s="4" r="B61" t="s">
        <v>669</v>
      </c>
    </row>
    <row spans="1:5" r="62">
      <c s="4" r="A62" t="s">
        <v>673</v>
      </c>
    </row>
    <row spans="1:5" r="63">
      <c s="3" r="A63" t="s">
        <v>615</v>
      </c>
    </row>
    <row spans="1:5" r="64">
      <c s="4" r="A64" t="s">
        <v>674</v>
      </c>
      <c s="6" r="B64" t="n">
        <v>85740</v>
      </c>
      <c s="6" r="C64" t="n">
        <v>144983</v>
      </c>
      <c s="6" r="D64" t="n">
        <v>140475</v>
      </c>
    </row>
    <row spans="1:5" r="65">
      <c s="4" r="A65" t="s">
        <v>675</v>
      </c>
      <c s="6" r="B65" t="n">
        <v>85740</v>
      </c>
      <c s="6" r="C65" t="n">
        <v>144983</v>
      </c>
      <c s="6" r="D65" t="n">
        <v>140475</v>
      </c>
    </row>
    <row spans="1:5" r="66">
      <c s="4" r="A66" t="s">
        <v>676</v>
      </c>
      <c s="7" r="B66" t="n">
        <v>200</v>
      </c>
      <c s="7" r="C66" t="n">
        <v>400</v>
      </c>
      <c s="7" r="D66" t="n">
        <v>800</v>
      </c>
    </row>
    <row spans="1:5" r="67">
      <c s="4" r="A67" t="s">
        <v>677</v>
      </c>
    </row>
    <row spans="1:5" r="68">
      <c s="3" r="A68" t="s">
        <v>658</v>
      </c>
    </row>
    <row spans="1:5" r="69">
      <c s="4" r="A69" t="s">
        <v>678</v>
      </c>
      <c s="7" r="B69" t="n">
        <v>900</v>
      </c>
    </row>
    <row spans="1:5" r="70">
      <c s="4" r="A70" t="s">
        <v>679</v>
      </c>
    </row>
    <row spans="1:5" r="71">
      <c s="3" r="A71" t="s">
        <v>680</v>
      </c>
    </row>
    <row spans="1:5" r="72">
      <c s="4" r="A72" t="s">
        <v>681</v>
      </c>
      <c s="7" r="B72" t="n">
        <v>4</v>
      </c>
    </row>
    <row spans="1:5" r="73">
      <c s="4" r="A73" t="s">
        <v>682</v>
      </c>
      <c s="8" r="B73" t="n">
        <v>13.99</v>
      </c>
    </row>
    <row spans="1:5" r="74">
      <c s="3" r="A74" t="s">
        <v>646</v>
      </c>
    </row>
    <row spans="1:5" r="75">
      <c s="4" r="A75" t="s">
        <v>647</v>
      </c>
      <c s="6" r="B75" t="n">
        <v>172667</v>
      </c>
    </row>
    <row spans="1:5" r="76">
      <c s="4" r="A76" t="s">
        <v>648</v>
      </c>
      <c s="4" r="B76" t="s">
        <v>683</v>
      </c>
    </row>
    <row spans="1:5" r="77">
      <c s="4" r="A77" t="s">
        <v>649</v>
      </c>
      <c s="8" r="B77" t="n">
        <v>9.57</v>
      </c>
    </row>
    <row spans="1:5" r="78">
      <c s="3" r="A78" t="s">
        <v>650</v>
      </c>
    </row>
    <row spans="1:5" r="79">
      <c s="4" r="A79" t="s">
        <v>647</v>
      </c>
      <c s="6" r="B79" t="n">
        <v>172667</v>
      </c>
    </row>
    <row spans="1:5" r="80">
      <c s="4" r="A80" t="s">
        <v>651</v>
      </c>
      <c s="8" r="B80" t="n">
        <v>9.57</v>
      </c>
    </row>
    <row spans="1:5" r="81">
      <c s="4" r="A81" t="s">
        <v>684</v>
      </c>
    </row>
    <row spans="1:5" r="82">
      <c s="3" r="A82" t="s">
        <v>680</v>
      </c>
    </row>
    <row spans="1:5" r="83">
      <c s="4" r="A83" t="s">
        <v>681</v>
      </c>
      <c s="6" r="B83" t="n">
        <v>14</v>
      </c>
    </row>
    <row spans="1:5" r="84">
      <c s="4" r="A84" t="s">
        <v>682</v>
      </c>
      <c s="8" r="B84" t="n">
        <v>19.99</v>
      </c>
    </row>
    <row spans="1:5" r="85">
      <c s="3" r="A85" t="s">
        <v>646</v>
      </c>
    </row>
    <row spans="1:5" r="86">
      <c s="4" r="A86" t="s">
        <v>647</v>
      </c>
      <c s="6" r="B86" t="n">
        <v>42500</v>
      </c>
    </row>
    <row spans="1:5" r="87">
      <c s="4" r="A87" t="s">
        <v>648</v>
      </c>
      <c s="4" r="B87" t="s">
        <v>685</v>
      </c>
    </row>
    <row spans="1:5" r="88">
      <c s="4" r="A88" t="s">
        <v>649</v>
      </c>
      <c s="8" r="B88" t="n">
        <v>18.61</v>
      </c>
    </row>
    <row spans="1:5" r="89">
      <c s="3" r="A89" t="s">
        <v>650</v>
      </c>
    </row>
    <row spans="1:5" r="90">
      <c s="4" r="A90" t="s">
        <v>647</v>
      </c>
      <c s="6" r="B90" t="n">
        <v>42500</v>
      </c>
    </row>
    <row spans="1:5" r="91">
      <c s="4" r="A91" t="s">
        <v>651</v>
      </c>
      <c s="8" r="B91" t="n">
        <v>18.61</v>
      </c>
    </row>
    <row spans="1:5" r="92">
      <c s="4" r="A92" t="s">
        <v>686</v>
      </c>
    </row>
    <row spans="1:5" r="93">
      <c s="3" r="A93" t="s">
        <v>680</v>
      </c>
    </row>
    <row spans="1:5" r="94">
      <c s="4" r="A94" t="s">
        <v>681</v>
      </c>
      <c s="6" r="B94" t="n">
        <v>20</v>
      </c>
    </row>
    <row spans="1:5" r="95">
      <c s="4" r="A95" t="s">
        <v>682</v>
      </c>
      <c s="7" r="B95" t="n">
        <v>25</v>
      </c>
    </row>
    <row spans="1:5" r="96">
      <c s="3" r="A96" t="s">
        <v>646</v>
      </c>
    </row>
    <row spans="1:5" r="97">
      <c s="4" r="A97" t="s">
        <v>647</v>
      </c>
      <c s="6" r="B97" t="n">
        <v>31000</v>
      </c>
    </row>
    <row spans="1:5" r="98">
      <c s="4" r="A98" t="s">
        <v>648</v>
      </c>
      <c s="4" r="B98" t="s">
        <v>687</v>
      </c>
    </row>
    <row spans="1:5" r="99">
      <c s="4" r="A99" t="s">
        <v>649</v>
      </c>
      <c s="8" r="B99" t="n">
        <v>20.62</v>
      </c>
    </row>
    <row spans="1:5" r="100">
      <c s="3" r="A100" t="s">
        <v>650</v>
      </c>
    </row>
    <row spans="1:5" r="101">
      <c s="4" r="A101" t="s">
        <v>647</v>
      </c>
      <c s="6" r="B101" t="n">
        <v>31000</v>
      </c>
    </row>
    <row spans="1:5" r="102">
      <c s="4" r="A102" t="s">
        <v>651</v>
      </c>
      <c s="8" r="B102" t="n">
        <v>20.6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v>
      </c>
      <c s="2" r="B1" t="s">
        <v>1</v>
      </c>
    </row>
    <row spans="1:4" r="2">
      <c s="2" r="B2" t="s">
        <v>2</v>
      </c>
      <c s="2" r="C2" t="s">
        <v>30</v>
      </c>
      <c s="2" r="D2" t="s">
        <v>93</v>
      </c>
    </row>
    <row spans="1:4" r="3">
      <c s="3" r="A3" t="s">
        <v>121</v>
      </c>
    </row>
    <row spans="1:4" r="4">
      <c s="4" r="A4" t="s">
        <v>122</v>
      </c>
      <c s="7" r="B4" t="n">
        <v>-3350</v>
      </c>
      <c s="7" r="C4" t="n">
        <v>-56133</v>
      </c>
      <c s="7" r="D4" t="n">
        <v>-51286</v>
      </c>
    </row>
    <row spans="1:4" r="5">
      <c s="3" r="A5" t="s">
        <v>123</v>
      </c>
    </row>
    <row spans="1:4" r="6">
      <c s="4" r="A6" t="s">
        <v>124</v>
      </c>
      <c s="6" r="B6" t="n">
        <v>395</v>
      </c>
      <c s="6" r="C6" t="n">
        <v>-3905</v>
      </c>
      <c s="6" r="D6" t="n">
        <v>3214</v>
      </c>
    </row>
    <row spans="1:4" r="7">
      <c s="4" r="A7" t="s">
        <v>125</v>
      </c>
      <c s="7" r="B7" t="n">
        <v>-2955</v>
      </c>
      <c s="7" r="C7" t="n">
        <v>-60038</v>
      </c>
      <c s="7" r="D7" t="n">
        <v>-480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688</v>
      </c>
      <c s="2" r="B1" t="s">
        <v>1</v>
      </c>
    </row>
    <row spans="1:4" r="2">
      <c s="2" r="B2" t="s">
        <v>2</v>
      </c>
      <c s="2" r="C2" t="s">
        <v>30</v>
      </c>
      <c s="2" r="D2" t="s">
        <v>93</v>
      </c>
    </row>
    <row spans="1:4" r="3">
      <c s="3" r="A3" t="s">
        <v>689</v>
      </c>
    </row>
    <row spans="1:4" r="4">
      <c s="4" r="A4" t="s">
        <v>690</v>
      </c>
      <c s="7" r="B4" t="n">
        <v>24299</v>
      </c>
      <c s="7" r="C4" t="n">
        <v>20314</v>
      </c>
      <c s="7" r="D4" t="n">
        <v>23169</v>
      </c>
    </row>
    <row spans="1:4" r="5">
      <c s="4" r="A5" t="s">
        <v>691</v>
      </c>
      <c s="6" r="B5" t="n">
        <v>28</v>
      </c>
      <c s="6" r="C5" t="n">
        <v>23</v>
      </c>
      <c s="6" r="D5" t="n">
        <v>37</v>
      </c>
    </row>
    <row spans="1:4" r="6">
      <c s="4" r="A6" t="s">
        <v>692</v>
      </c>
      <c s="6" r="B6" t="n">
        <v>884</v>
      </c>
      <c s="6" r="C6" t="n">
        <v>892</v>
      </c>
      <c s="6" r="D6" t="n">
        <v>790</v>
      </c>
    </row>
    <row spans="1:4" r="7">
      <c s="4" r="A7" t="s">
        <v>693</v>
      </c>
      <c s="6" r="B7" t="n">
        <v>-782</v>
      </c>
      <c s="6" r="C7" t="n">
        <v>4149</v>
      </c>
      <c s="6" r="D7" t="n">
        <v>-2614</v>
      </c>
    </row>
    <row spans="1:4" r="8">
      <c s="4" r="A8" t="s">
        <v>694</v>
      </c>
      <c s="6" r="B8" t="n">
        <v>-1088</v>
      </c>
      <c s="6" r="C8" t="n">
        <v>-1079</v>
      </c>
      <c s="6" r="D8" t="n">
        <v>-1068</v>
      </c>
    </row>
    <row spans="1:4" r="9">
      <c s="4" r="A9" t="s">
        <v>695</v>
      </c>
      <c s="6" r="B9" t="n">
        <v>23341</v>
      </c>
      <c s="6" r="C9" t="n">
        <v>24299</v>
      </c>
      <c s="6" r="D9" t="n">
        <v>20314</v>
      </c>
    </row>
    <row spans="1:4" r="10">
      <c s="3" r="A10" t="s">
        <v>696</v>
      </c>
    </row>
    <row spans="1:4" r="11">
      <c s="4" r="A11" t="s">
        <v>697</v>
      </c>
      <c s="6" r="B11" t="n">
        <v>19000</v>
      </c>
      <c s="6" r="C11" t="n">
        <v>18792</v>
      </c>
      <c s="6" r="D11" t="n">
        <v>16268</v>
      </c>
    </row>
    <row spans="1:4" r="12">
      <c s="4" r="A12" t="s">
        <v>698</v>
      </c>
      <c s="6" r="B12" t="n">
        <v>-120</v>
      </c>
      <c s="6" r="C12" t="n">
        <v>1017</v>
      </c>
      <c s="6" r="D12" t="n">
        <v>2919</v>
      </c>
    </row>
    <row spans="1:4" r="13">
      <c s="4" r="A13" t="s">
        <v>699</v>
      </c>
      <c s="6" r="B13" t="n">
        <v>0</v>
      </c>
      <c s="6" r="C13" t="n">
        <v>270</v>
      </c>
      <c s="6" r="D13" t="n">
        <v>673</v>
      </c>
    </row>
    <row spans="1:4" r="14">
      <c s="4" r="A14" t="s">
        <v>694</v>
      </c>
      <c s="6" r="B14" t="n">
        <v>-1088</v>
      </c>
      <c s="6" r="C14" t="n">
        <v>-1079</v>
      </c>
      <c s="6" r="D14" t="n">
        <v>-1068</v>
      </c>
    </row>
    <row spans="1:4" r="15">
      <c s="4" r="A15" t="s">
        <v>700</v>
      </c>
      <c s="6" r="B15" t="n">
        <v>17792</v>
      </c>
      <c s="6" r="C15" t="n">
        <v>19000</v>
      </c>
      <c s="6" r="D15" t="n">
        <v>18792</v>
      </c>
    </row>
    <row spans="1:4" r="16">
      <c s="4" r="A16" t="s">
        <v>701</v>
      </c>
      <c s="7" r="B16" t="n">
        <v>-5549</v>
      </c>
      <c s="7" r="C16" t="n">
        <v>-5299</v>
      </c>
      <c s="7" r="D16" t="n">
        <v>-15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702</v>
      </c>
      <c s="2" r="B1" t="s">
        <v>703</v>
      </c>
      <c s="2" r="C1" t="s">
        <v>1</v>
      </c>
    </row>
    <row spans="1:6" r="2">
      <c s="2" r="B2" t="s">
        <v>4</v>
      </c>
      <c s="2" r="C2" t="s">
        <v>2</v>
      </c>
      <c s="2" r="D2" t="s">
        <v>30</v>
      </c>
      <c s="2" r="E2" t="s">
        <v>93</v>
      </c>
      <c s="2" r="F2" t="s">
        <v>704</v>
      </c>
    </row>
    <row spans="1:6" r="3">
      <c s="3" r="A3" t="s">
        <v>705</v>
      </c>
    </row>
    <row spans="1:6" r="4">
      <c s="4" r="A4" t="s">
        <v>706</v>
      </c>
      <c s="7" r="C4" t="n">
        <v>-5549</v>
      </c>
      <c s="7" r="D4" t="n">
        <v>-5299</v>
      </c>
      <c s="7" r="E4" t="n">
        <v>-1522</v>
      </c>
    </row>
    <row spans="1:6" r="5">
      <c s="3" r="A5" t="s">
        <v>707</v>
      </c>
    </row>
    <row spans="1:6" r="6">
      <c s="4" r="A6" t="s">
        <v>708</v>
      </c>
      <c s="6" r="C6" t="n">
        <v>-9438</v>
      </c>
      <c s="6" r="D6" t="n">
        <v>-9833</v>
      </c>
      <c s="6" r="E6" t="n">
        <v>-5928</v>
      </c>
    </row>
    <row spans="1:6" r="7">
      <c s="4" r="A7" t="s">
        <v>161</v>
      </c>
      <c s="6" r="C7" t="n">
        <v>2366</v>
      </c>
      <c s="6" r="D7" t="n">
        <v>2366</v>
      </c>
      <c s="6" r="E7" t="n">
        <v>2366</v>
      </c>
    </row>
    <row spans="1:6" r="8">
      <c s="4" r="A8" t="s">
        <v>74</v>
      </c>
      <c s="6" r="C8" t="n">
        <v>-7072</v>
      </c>
      <c s="6" r="D8" t="n">
        <v>-7467</v>
      </c>
      <c s="6" r="E8" t="n">
        <v>-3562</v>
      </c>
    </row>
    <row spans="1:6" r="9">
      <c s="4" r="A9" t="s">
        <v>709</v>
      </c>
      <c s="6" r="C9" t="n">
        <v>23300</v>
      </c>
      <c s="6" r="D9" t="n">
        <v>24300</v>
      </c>
    </row>
    <row spans="1:6" r="10">
      <c s="3" r="A10" t="s">
        <v>710</v>
      </c>
    </row>
    <row spans="1:6" r="11">
      <c s="4" r="A11" t="s">
        <v>691</v>
      </c>
      <c s="6" r="C11" t="n">
        <v>28</v>
      </c>
      <c s="6" r="D11" t="n">
        <v>23</v>
      </c>
      <c s="6" r="E11" t="n">
        <v>37</v>
      </c>
    </row>
    <row spans="1:6" r="12">
      <c s="4" r="A12" t="s">
        <v>692</v>
      </c>
      <c s="6" r="C12" t="n">
        <v>884</v>
      </c>
      <c s="6" r="D12" t="n">
        <v>892</v>
      </c>
      <c s="6" r="E12" t="n">
        <v>790</v>
      </c>
    </row>
    <row spans="1:6" r="13">
      <c s="4" r="A13" t="s">
        <v>711</v>
      </c>
      <c s="6" r="C13" t="n">
        <v>-1243</v>
      </c>
      <c s="6" r="D13" t="n">
        <v>-1287</v>
      </c>
      <c s="6" r="E13" t="n">
        <v>-1141</v>
      </c>
    </row>
    <row spans="1:6" r="14">
      <c s="4" r="A14" t="s">
        <v>712</v>
      </c>
      <c s="6" r="C14" t="n">
        <v>976</v>
      </c>
      <c s="6" r="D14" t="n">
        <v>513</v>
      </c>
      <c s="6" r="E14" t="n">
        <v>955</v>
      </c>
    </row>
    <row spans="1:6" r="15">
      <c s="4" r="A15" t="s">
        <v>713</v>
      </c>
      <c s="6" r="C15" t="n">
        <v>645</v>
      </c>
      <c s="6" r="D15" t="n">
        <v>141</v>
      </c>
      <c s="6" r="E15" t="n">
        <v>641</v>
      </c>
    </row>
    <row spans="1:6" r="16">
      <c s="4" r="A16" t="s">
        <v>714</v>
      </c>
      <c s="6" r="C16" t="n">
        <v>900</v>
      </c>
    </row>
    <row spans="1:6" r="17">
      <c s="4" r="A17" t="s">
        <v>715</v>
      </c>
      <c s="6" r="C17" t="n">
        <v>395</v>
      </c>
      <c s="6" r="D17" t="n">
        <v>-3905</v>
      </c>
      <c s="6" r="E17" t="n">
        <v>3214</v>
      </c>
    </row>
    <row spans="1:6" r="18">
      <c s="4" r="A18" t="s">
        <v>716</v>
      </c>
      <c s="6" r="C18" t="n">
        <v>1000</v>
      </c>
    </row>
    <row spans="1:6" r="19">
      <c s="3" r="A19" t="s">
        <v>717</v>
      </c>
    </row>
    <row spans="1:6" r="20">
      <c s="4" r="A20" t="s">
        <v>718</v>
      </c>
      <c s="7" r="C20" t="n">
        <v>17792</v>
      </c>
      <c s="7" r="D20" t="n">
        <v>19000</v>
      </c>
      <c s="7" r="E20" t="n">
        <v>18792</v>
      </c>
      <c s="7" r="F20" t="n">
        <v>16268</v>
      </c>
    </row>
    <row spans="1:6" r="21">
      <c s="4" r="A21" t="s">
        <v>328</v>
      </c>
      <c s="4" r="C21" t="s">
        <v>719</v>
      </c>
      <c s="4" r="D21" t="s">
        <v>719</v>
      </c>
      <c s="4" r="E21" t="s">
        <v>719</v>
      </c>
    </row>
    <row spans="1:6" r="22">
      <c s="3" r="A22" t="s">
        <v>720</v>
      </c>
    </row>
    <row spans="1:6" r="23">
      <c s="4" r="A23" t="s">
        <v>721</v>
      </c>
      <c s="4" r="C23" t="s">
        <v>722</v>
      </c>
      <c s="4" r="D23" t="s">
        <v>723</v>
      </c>
      <c s="4" r="E23" t="s">
        <v>724</v>
      </c>
    </row>
    <row spans="1:6" r="24">
      <c s="4" r="A24" t="s">
        <v>725</v>
      </c>
      <c s="4" r="C24" t="s">
        <v>726</v>
      </c>
      <c s="4" r="D24" t="s">
        <v>727</v>
      </c>
      <c s="4" r="E24" t="s">
        <v>728</v>
      </c>
    </row>
    <row spans="1:6" r="25">
      <c s="3" r="A25" t="s">
        <v>729</v>
      </c>
    </row>
    <row spans="1:6" r="26">
      <c s="4" r="A26" t="s">
        <v>730</v>
      </c>
      <c s="7" r="C26" t="n">
        <v>0</v>
      </c>
      <c s="7" r="D26" t="n">
        <v>300</v>
      </c>
    </row>
    <row spans="1:6" r="27">
      <c s="3" r="A27" t="s">
        <v>731</v>
      </c>
    </row>
    <row spans="1:6" r="28">
      <c s="4" r="A28" t="s">
        <v>732</v>
      </c>
      <c s="4" r="C28" t="s">
        <v>733</v>
      </c>
    </row>
    <row spans="1:6" r="29">
      <c s="4" r="A29" t="s">
        <v>734</v>
      </c>
      <c s="4" r="C29" t="s">
        <v>735</v>
      </c>
    </row>
    <row spans="1:6" r="30">
      <c s="4" r="A30" t="s">
        <v>736</v>
      </c>
      <c s="4" r="C30" t="s">
        <v>737</v>
      </c>
    </row>
    <row spans="1:6" r="31">
      <c s="4" r="A31" t="s">
        <v>738</v>
      </c>
      <c s="4" r="B31" t="s">
        <v>735</v>
      </c>
    </row>
    <row spans="1:6" r="32">
      <c s="4" r="A32" t="s">
        <v>739</v>
      </c>
      <c s="7" r="C32" t="n">
        <v>700</v>
      </c>
      <c s="6" r="D32" t="n">
        <v>1600</v>
      </c>
      <c s="7" r="E32" t="n">
        <v>1900</v>
      </c>
    </row>
    <row spans="1:6" r="33">
      <c s="4" r="A33" t="s">
        <v>740</v>
      </c>
    </row>
    <row spans="1:6" r="34">
      <c s="3" r="A34" t="s">
        <v>717</v>
      </c>
    </row>
    <row spans="1:6" r="35">
      <c s="4" r="A35" t="s">
        <v>718</v>
      </c>
      <c s="6" r="C35" t="n">
        <v>17792</v>
      </c>
      <c s="6" r="D35" t="n">
        <v>19000</v>
      </c>
    </row>
    <row spans="1:6" r="36">
      <c s="4" r="A36" t="s">
        <v>741</v>
      </c>
    </row>
    <row spans="1:6" r="37">
      <c s="3" r="A37" t="s">
        <v>717</v>
      </c>
    </row>
    <row spans="1:6" r="38">
      <c s="4" r="A38" t="s">
        <v>718</v>
      </c>
      <c s="6" r="C38" t="n">
        <v>0</v>
      </c>
      <c s="6" r="D38" t="n">
        <v>0</v>
      </c>
    </row>
    <row spans="1:6" r="39">
      <c s="4" r="A39" t="s">
        <v>742</v>
      </c>
    </row>
    <row spans="1:6" r="40">
      <c s="3" r="A40" t="s">
        <v>717</v>
      </c>
    </row>
    <row spans="1:6" r="41">
      <c s="4" r="A41" t="s">
        <v>718</v>
      </c>
      <c s="6" r="C41" t="n">
        <v>0</v>
      </c>
      <c s="6" r="D41" t="n">
        <v>0</v>
      </c>
    </row>
    <row spans="1:6" r="42">
      <c s="4" r="A42" t="s">
        <v>743</v>
      </c>
    </row>
    <row spans="1:6" r="43">
      <c s="3" r="A43" t="s">
        <v>717</v>
      </c>
    </row>
    <row spans="1:6" r="44">
      <c s="4" r="A44" t="s">
        <v>718</v>
      </c>
      <c s="7" r="C44" t="n">
        <v>8473</v>
      </c>
      <c s="7" r="D44" t="n">
        <v>9566</v>
      </c>
    </row>
    <row spans="1:6" r="45">
      <c s="4" r="A45" t="s">
        <v>328</v>
      </c>
      <c s="4" r="C45" t="s">
        <v>744</v>
      </c>
      <c s="4" r="D45" t="s">
        <v>426</v>
      </c>
      <c s="4" r="E45" t="s">
        <v>745</v>
      </c>
    </row>
    <row spans="1:6" r="46">
      <c s="3" r="A46" t="s">
        <v>731</v>
      </c>
    </row>
    <row spans="1:6" r="47">
      <c s="4" r="A47" t="s">
        <v>746</v>
      </c>
      <c s="4" r="C47" t="s">
        <v>735</v>
      </c>
    </row>
    <row spans="1:6" r="48">
      <c s="4" r="A48" t="s">
        <v>747</v>
      </c>
      <c s="4" r="C48" t="s">
        <v>748</v>
      </c>
    </row>
    <row spans="1:6" r="49">
      <c s="4" r="A49" t="s">
        <v>749</v>
      </c>
    </row>
    <row spans="1:6" r="50">
      <c s="3" r="A50" t="s">
        <v>717</v>
      </c>
    </row>
    <row spans="1:6" r="51">
      <c s="4" r="A51" t="s">
        <v>718</v>
      </c>
      <c s="7" r="C51" t="n">
        <v>8473</v>
      </c>
      <c s="7" r="D51" t="n">
        <v>9566</v>
      </c>
    </row>
    <row spans="1:6" r="52">
      <c s="4" r="A52" t="s">
        <v>750</v>
      </c>
    </row>
    <row spans="1:6" r="53">
      <c s="3" r="A53" t="s">
        <v>717</v>
      </c>
    </row>
    <row spans="1:6" r="54">
      <c s="4" r="A54" t="s">
        <v>718</v>
      </c>
      <c s="6" r="C54" t="n">
        <v>0</v>
      </c>
      <c s="6" r="D54" t="n">
        <v>0</v>
      </c>
    </row>
    <row spans="1:6" r="55">
      <c s="4" r="A55" t="s">
        <v>751</v>
      </c>
    </row>
    <row spans="1:6" r="56">
      <c s="3" r="A56" t="s">
        <v>717</v>
      </c>
    </row>
    <row spans="1:6" r="57">
      <c s="4" r="A57" t="s">
        <v>718</v>
      </c>
      <c s="6" r="C57" t="n">
        <v>0</v>
      </c>
      <c s="6" r="D57" t="n">
        <v>0</v>
      </c>
    </row>
    <row spans="1:6" r="58">
      <c s="4" r="A58" t="s">
        <v>752</v>
      </c>
    </row>
    <row spans="1:6" r="59">
      <c s="3" r="A59" t="s">
        <v>717</v>
      </c>
    </row>
    <row spans="1:6" r="60">
      <c s="4" r="A60" t="s">
        <v>718</v>
      </c>
      <c s="7" r="C60" t="n">
        <v>5943</v>
      </c>
      <c s="7" r="D60" t="n">
        <v>6099</v>
      </c>
    </row>
    <row spans="1:6" r="61">
      <c s="4" r="A61" t="s">
        <v>328</v>
      </c>
      <c s="4" r="C61" t="s">
        <v>753</v>
      </c>
      <c s="4" r="D61" t="s">
        <v>754</v>
      </c>
      <c s="4" r="E61" t="s">
        <v>755</v>
      </c>
    </row>
    <row spans="1:6" r="62">
      <c s="3" r="A62" t="s">
        <v>731</v>
      </c>
    </row>
    <row spans="1:6" r="63">
      <c s="4" r="A63" t="s">
        <v>746</v>
      </c>
      <c s="4" r="C63" t="s">
        <v>756</v>
      </c>
    </row>
    <row spans="1:6" r="64">
      <c s="4" r="A64" t="s">
        <v>747</v>
      </c>
      <c s="4" r="C64" t="s">
        <v>757</v>
      </c>
    </row>
    <row spans="1:6" r="65">
      <c s="4" r="A65" t="s">
        <v>758</v>
      </c>
    </row>
    <row spans="1:6" r="66">
      <c s="3" r="A66" t="s">
        <v>717</v>
      </c>
    </row>
    <row spans="1:6" r="67">
      <c s="4" r="A67" t="s">
        <v>718</v>
      </c>
      <c s="7" r="C67" t="n">
        <v>5943</v>
      </c>
      <c s="7" r="D67" t="n">
        <v>6099</v>
      </c>
    </row>
    <row spans="1:6" r="68">
      <c s="4" r="A68" t="s">
        <v>759</v>
      </c>
    </row>
    <row spans="1:6" r="69">
      <c s="3" r="A69" t="s">
        <v>717</v>
      </c>
    </row>
    <row spans="1:6" r="70">
      <c s="4" r="A70" t="s">
        <v>718</v>
      </c>
      <c s="6" r="C70" t="n">
        <v>0</v>
      </c>
      <c s="6" r="D70" t="n">
        <v>0</v>
      </c>
    </row>
    <row spans="1:6" r="71">
      <c s="4" r="A71" t="s">
        <v>760</v>
      </c>
    </row>
    <row spans="1:6" r="72">
      <c s="3" r="A72" t="s">
        <v>717</v>
      </c>
    </row>
    <row spans="1:6" r="73">
      <c s="4" r="A73" t="s">
        <v>718</v>
      </c>
      <c s="6" r="C73" t="n">
        <v>0</v>
      </c>
      <c s="6" r="D73" t="n">
        <v>0</v>
      </c>
    </row>
    <row spans="1:6" r="74">
      <c s="4" r="A74" t="s">
        <v>761</v>
      </c>
    </row>
    <row spans="1:6" r="75">
      <c s="3" r="A75" t="s">
        <v>717</v>
      </c>
    </row>
    <row spans="1:6" r="76">
      <c s="4" r="A76" t="s">
        <v>718</v>
      </c>
      <c s="7" r="C76" t="n">
        <v>3288</v>
      </c>
      <c s="7" r="D76" t="n">
        <v>3328</v>
      </c>
    </row>
    <row spans="1:6" r="77">
      <c s="4" r="A77" t="s">
        <v>328</v>
      </c>
      <c s="4" r="C77" t="s">
        <v>762</v>
      </c>
      <c s="4" r="D77" t="s">
        <v>763</v>
      </c>
      <c s="4" r="E77" t="s">
        <v>763</v>
      </c>
    </row>
    <row spans="1:6" r="78">
      <c s="4" r="A78" t="s">
        <v>764</v>
      </c>
    </row>
    <row spans="1:6" r="79">
      <c s="3" r="A79" t="s">
        <v>717</v>
      </c>
    </row>
    <row spans="1:6" r="80">
      <c s="4" r="A80" t="s">
        <v>718</v>
      </c>
      <c s="7" r="C80" t="n">
        <v>3288</v>
      </c>
      <c s="7" r="D80" t="n">
        <v>3328</v>
      </c>
    </row>
    <row spans="1:6" r="81">
      <c s="4" r="A81" t="s">
        <v>765</v>
      </c>
    </row>
    <row spans="1:6" r="82">
      <c s="3" r="A82" t="s">
        <v>717</v>
      </c>
    </row>
    <row spans="1:6" r="83">
      <c s="4" r="A83" t="s">
        <v>718</v>
      </c>
      <c s="6" r="C83" t="n">
        <v>0</v>
      </c>
      <c s="6" r="D83" t="n">
        <v>0</v>
      </c>
    </row>
    <row spans="1:6" r="84">
      <c s="4" r="A84" t="s">
        <v>766</v>
      </c>
    </row>
    <row spans="1:6" r="85">
      <c s="3" r="A85" t="s">
        <v>717</v>
      </c>
    </row>
    <row spans="1:6" r="86">
      <c s="4" r="A86" t="s">
        <v>718</v>
      </c>
      <c s="6" r="C86" t="n">
        <v>0</v>
      </c>
      <c s="6" r="D86" t="n">
        <v>0</v>
      </c>
    </row>
    <row spans="1:6" r="87">
      <c s="4" r="A87" t="s">
        <v>767</v>
      </c>
    </row>
    <row spans="1:6" r="88">
      <c s="3" r="A88" t="s">
        <v>717</v>
      </c>
    </row>
    <row spans="1:6" r="89">
      <c s="4" r="A89" t="s">
        <v>718</v>
      </c>
      <c s="7" r="C89" t="n">
        <v>88</v>
      </c>
      <c s="7" r="D89" t="n">
        <v>7</v>
      </c>
    </row>
    <row spans="1:6" r="90">
      <c s="4" r="A90" t="s">
        <v>328</v>
      </c>
      <c s="4" r="C90" t="s">
        <v>768</v>
      </c>
      <c s="4" r="D90" t="s">
        <v>768</v>
      </c>
      <c s="4" r="E90" t="s">
        <v>768</v>
      </c>
    </row>
    <row spans="1:6" r="91">
      <c s="3" r="A91" t="s">
        <v>731</v>
      </c>
    </row>
    <row spans="1:6" r="92">
      <c s="4" r="A92" t="s">
        <v>746</v>
      </c>
      <c s="4" r="C92" t="s">
        <v>768</v>
      </c>
    </row>
    <row spans="1:6" r="93">
      <c s="4" r="A93" t="s">
        <v>747</v>
      </c>
      <c s="4" r="C93" t="s">
        <v>428</v>
      </c>
    </row>
    <row spans="1:6" r="94">
      <c s="4" r="A94" t="s">
        <v>769</v>
      </c>
    </row>
    <row spans="1:6" r="95">
      <c s="3" r="A95" t="s">
        <v>717</v>
      </c>
    </row>
    <row spans="1:6" r="96">
      <c s="4" r="A96" t="s">
        <v>718</v>
      </c>
      <c s="7" r="C96" t="n">
        <v>88</v>
      </c>
      <c s="7" r="D96" t="n">
        <v>7</v>
      </c>
    </row>
    <row spans="1:6" r="97">
      <c s="4" r="A97" t="s">
        <v>770</v>
      </c>
    </row>
    <row spans="1:6" r="98">
      <c s="3" r="A98" t="s">
        <v>717</v>
      </c>
    </row>
    <row spans="1:6" r="99">
      <c s="4" r="A99" t="s">
        <v>718</v>
      </c>
      <c s="6" r="C99" t="n">
        <v>0</v>
      </c>
      <c s="6" r="D99" t="n">
        <v>0</v>
      </c>
    </row>
    <row spans="1:6" r="100">
      <c s="4" r="A100" t="s">
        <v>771</v>
      </c>
    </row>
    <row spans="1:6" r="101">
      <c s="3" r="A101" t="s">
        <v>717</v>
      </c>
    </row>
    <row spans="1:6" r="102">
      <c s="4" r="A102" t="s">
        <v>718</v>
      </c>
      <c s="7" r="C102" t="n">
        <v>0</v>
      </c>
      <c s="7" r="D102" t="n">
        <v>0</v>
      </c>
    </row>
    <row spans="1:6" r="103">
      <c s="4" r="A103" t="s">
        <v>772</v>
      </c>
    </row>
    <row spans="1:6" r="104">
      <c s="3" r="A104" t="s">
        <v>729</v>
      </c>
    </row>
    <row spans="1:6" r="105">
      <c s="4" r="A105" t="s">
        <v>721</v>
      </c>
      <c s="4" r="C105" t="s">
        <v>722</v>
      </c>
      <c s="4" r="D105" t="s">
        <v>724</v>
      </c>
      <c s="4" r="E105" t="s">
        <v>773</v>
      </c>
    </row>
    <row spans="1:6" r="106">
      <c s="4" r="A106" t="s">
        <v>725</v>
      </c>
      <c s="4" r="C106" t="s">
        <v>726</v>
      </c>
      <c s="4" r="D106" t="s">
        <v>727</v>
      </c>
      <c s="4" r="E106" t="s">
        <v>728</v>
      </c>
    </row>
    <row spans="1:6" r="107">
      <c s="4" r="A107" t="s">
        <v>774</v>
      </c>
      <c s="4" r="C107" t="s">
        <v>775</v>
      </c>
      <c s="4" r="D107" t="s">
        <v>776</v>
      </c>
      <c s="4" r="E107" t="s">
        <v>776</v>
      </c>
    </row>
    <row spans="1:6" r="108">
      <c s="3" r="A108" t="s">
        <v>731</v>
      </c>
    </row>
    <row spans="1:6" r="109">
      <c s="6" r="A109" t="n">
        <v>2016</v>
      </c>
      <c s="7" r="C109" t="n">
        <v>1225</v>
      </c>
    </row>
    <row spans="1:6" r="110">
      <c s="6" r="A110" t="n">
        <v>2017</v>
      </c>
      <c s="6" r="C110" t="n">
        <v>1303</v>
      </c>
    </row>
    <row spans="1:6" r="111">
      <c s="6" r="A111" t="n">
        <v>2018</v>
      </c>
      <c s="6" r="C111" t="n">
        <v>1373</v>
      </c>
    </row>
    <row spans="1:6" r="112">
      <c s="6" r="A112" t="n">
        <v>2019</v>
      </c>
      <c s="6" r="C112" t="n">
        <v>1408</v>
      </c>
    </row>
    <row spans="1:6" r="113">
      <c s="6" r="A113" t="n">
        <v>2020</v>
      </c>
      <c s="6" r="C113" t="n">
        <v>1416</v>
      </c>
    </row>
    <row spans="1:6" r="114">
      <c s="4" r="A114" t="s">
        <v>777</v>
      </c>
      <c s="7" r="C114" t="n">
        <v>723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8</v>
      </c>
      <c s="2" r="B1" t="s">
        <v>1</v>
      </c>
    </row>
    <row spans="1:4" r="2">
      <c s="2" r="B2" t="s">
        <v>2</v>
      </c>
      <c s="2" r="C2" t="s">
        <v>30</v>
      </c>
      <c s="2" r="D2" t="s">
        <v>93</v>
      </c>
    </row>
    <row spans="1:4" r="3">
      <c s="3" r="A3" t="s">
        <v>779</v>
      </c>
    </row>
    <row spans="1:4" r="4">
      <c s="4" r="A4" t="s">
        <v>780</v>
      </c>
      <c s="7" r="B4" t="n">
        <v>0</v>
      </c>
      <c s="7" r="C4" t="n">
        <v>0</v>
      </c>
      <c s="7" r="D4" t="n">
        <v>-7369</v>
      </c>
    </row>
    <row spans="1:4" r="5">
      <c s="4" r="A5" t="s">
        <v>781</v>
      </c>
      <c s="6" r="B5" t="n">
        <v>242</v>
      </c>
      <c s="6" r="C5" t="n">
        <v>200</v>
      </c>
      <c s="6" r="D5" t="n">
        <v>709</v>
      </c>
    </row>
    <row spans="1:4" r="6">
      <c s="4" r="A6" t="s">
        <v>134</v>
      </c>
      <c s="6" r="B6" t="n">
        <v>242</v>
      </c>
      <c s="6" r="C6" t="n">
        <v>200</v>
      </c>
      <c s="6" r="D6" t="n">
        <v>-6660</v>
      </c>
    </row>
    <row spans="1:4" r="7">
      <c s="3" r="A7" t="s">
        <v>782</v>
      </c>
    </row>
    <row spans="1:4" r="8">
      <c s="4" r="A8" t="s">
        <v>780</v>
      </c>
      <c s="6" r="B8" t="n">
        <v>0</v>
      </c>
      <c s="6" r="C8" t="n">
        <v>-1420</v>
      </c>
      <c s="6" r="D8" t="n">
        <v>21103</v>
      </c>
    </row>
    <row spans="1:4" r="9">
      <c s="4" r="A9" t="s">
        <v>781</v>
      </c>
      <c s="6" r="B9" t="n">
        <v>0</v>
      </c>
      <c s="6" r="C9" t="n">
        <v>-259</v>
      </c>
      <c s="6" r="D9" t="n">
        <v>5148</v>
      </c>
    </row>
    <row spans="1:4" r="10">
      <c s="4" r="A10" t="s">
        <v>134</v>
      </c>
      <c s="6" r="B10" t="n">
        <v>0</v>
      </c>
      <c s="6" r="C10" t="n">
        <v>-1679</v>
      </c>
      <c s="6" r="D10" t="n">
        <v>26251</v>
      </c>
    </row>
    <row spans="1:4" r="11">
      <c s="4" r="A11" t="s">
        <v>783</v>
      </c>
      <c s="6" r="B11" t="n">
        <v>242</v>
      </c>
      <c s="6" r="C11" t="n">
        <v>-1479</v>
      </c>
      <c s="6" r="D11" t="n">
        <v>19591</v>
      </c>
    </row>
    <row spans="1:4" r="12">
      <c s="3" r="A12" t="s">
        <v>784</v>
      </c>
    </row>
    <row spans="1:4" r="13">
      <c s="4" r="A13" t="s">
        <v>785</v>
      </c>
      <c s="6" r="B13" t="n">
        <v>5617</v>
      </c>
      <c s="6" r="C13" t="n">
        <v>5926</v>
      </c>
    </row>
    <row spans="1:4" r="14">
      <c s="4" r="A14" t="s">
        <v>63</v>
      </c>
      <c s="6" r="B14" t="n">
        <v>2952</v>
      </c>
      <c s="6" r="C14" t="n">
        <v>3255</v>
      </c>
    </row>
    <row spans="1:4" r="15">
      <c s="4" r="A15" t="s">
        <v>786</v>
      </c>
      <c s="6" r="B15" t="n">
        <v>498</v>
      </c>
      <c s="6" r="C15" t="n">
        <v>907</v>
      </c>
    </row>
    <row spans="1:4" r="16">
      <c s="4" r="A16" t="s">
        <v>787</v>
      </c>
      <c s="6" r="B16" t="n">
        <v>14941</v>
      </c>
      <c s="6" r="C16" t="n">
        <v>15754</v>
      </c>
    </row>
    <row spans="1:4" r="17">
      <c s="4" r="A17" t="s">
        <v>45</v>
      </c>
      <c s="6" r="B17" t="n">
        <v>-380</v>
      </c>
      <c s="6" r="C17" t="n">
        <v>1002</v>
      </c>
    </row>
    <row spans="1:4" r="18">
      <c s="4" r="A18" t="s">
        <v>788</v>
      </c>
      <c s="6" r="B18" t="n">
        <v>274</v>
      </c>
      <c s="6" r="C18" t="n">
        <v>452</v>
      </c>
    </row>
    <row spans="1:4" r="19">
      <c s="4" r="A19" t="s">
        <v>62</v>
      </c>
      <c s="6" r="B19" t="n">
        <v>2215</v>
      </c>
      <c s="6" r="C19" t="n">
        <v>2115</v>
      </c>
    </row>
    <row spans="1:4" r="20">
      <c s="4" r="A20" t="s">
        <v>789</v>
      </c>
      <c s="6" r="B20" t="n">
        <v>14765</v>
      </c>
      <c s="6" r="C20" t="n">
        <v>14332</v>
      </c>
    </row>
    <row spans="1:4" r="21">
      <c s="4" r="A21" t="s">
        <v>790</v>
      </c>
      <c s="6" r="B21" t="n">
        <v>2629</v>
      </c>
      <c s="6" r="C21" t="n">
        <v>2580</v>
      </c>
    </row>
    <row spans="1:4" r="22">
      <c s="4" r="A22" t="s">
        <v>791</v>
      </c>
      <c s="6" r="B22" t="n">
        <v>424</v>
      </c>
      <c s="6" r="C22" t="n">
        <v>424</v>
      </c>
    </row>
    <row spans="1:4" r="23">
      <c s="4" r="A23" t="s">
        <v>792</v>
      </c>
      <c s="6" r="B23" t="n">
        <v>43935</v>
      </c>
      <c s="6" r="C23" t="n">
        <v>46747</v>
      </c>
    </row>
    <row spans="1:4" r="24">
      <c s="4" r="A24" t="s">
        <v>793</v>
      </c>
      <c s="6" r="B24" t="n">
        <v>-43935</v>
      </c>
      <c s="6" r="C24" t="n">
        <v>-46747</v>
      </c>
    </row>
    <row spans="1:4" r="25">
      <c s="4" r="A25" t="s">
        <v>794</v>
      </c>
      <c s="6" r="B25" t="n">
        <v>0</v>
      </c>
      <c s="6" r="C25" t="n">
        <v>0</v>
      </c>
    </row>
    <row spans="1:4" r="26">
      <c s="3" r="A26" t="s">
        <v>795</v>
      </c>
    </row>
    <row spans="1:4" r="27">
      <c s="4" r="A27" t="s">
        <v>796</v>
      </c>
      <c s="6" r="B27" t="n">
        <v>-2466</v>
      </c>
      <c s="6" r="C27" t="n">
        <v>-16301</v>
      </c>
      <c s="6" r="D27" t="n">
        <v>-7664</v>
      </c>
    </row>
    <row spans="1:4" r="28">
      <c s="4" r="A28" t="s">
        <v>797</v>
      </c>
      <c s="6" r="B28" t="n">
        <v>-863</v>
      </c>
      <c s="6" r="C28" t="n">
        <v>-5705</v>
      </c>
      <c s="6" r="D28" t="n">
        <v>-2682</v>
      </c>
    </row>
    <row spans="1:4" r="29">
      <c s="4" r="A29" t="s">
        <v>798</v>
      </c>
      <c s="6" r="B29" t="n">
        <v>242</v>
      </c>
      <c s="6" r="C29" t="n">
        <v>-43</v>
      </c>
      <c s="6" r="D29" t="n">
        <v>-92</v>
      </c>
    </row>
    <row spans="1:4" r="30">
      <c s="4" r="A30" t="s">
        <v>799</v>
      </c>
      <c s="6" r="B30" t="n">
        <v>0</v>
      </c>
      <c s="6" r="C30" t="n">
        <v>0</v>
      </c>
      <c s="6" r="D30" t="n">
        <v>0</v>
      </c>
    </row>
    <row spans="1:4" r="31">
      <c s="4" r="A31" t="s">
        <v>800</v>
      </c>
      <c s="6" r="B31" t="n">
        <v>723</v>
      </c>
      <c s="6" r="C31" t="n">
        <v>4121</v>
      </c>
      <c s="6" r="D31" t="n">
        <v>22135</v>
      </c>
    </row>
    <row spans="1:4" r="32">
      <c s="4" r="A32" t="s">
        <v>801</v>
      </c>
      <c s="6" r="B32" t="n">
        <v>140</v>
      </c>
      <c s="6" r="C32" t="n">
        <v>148</v>
      </c>
      <c s="6" r="D32" t="n">
        <v>230</v>
      </c>
    </row>
    <row spans="1:4" r="33">
      <c s="4" r="A33" t="s">
        <v>783</v>
      </c>
      <c s="7" r="B33" t="n">
        <v>242</v>
      </c>
      <c s="7" r="C33" t="n">
        <v>-1479</v>
      </c>
      <c s="7" r="D33" t="n">
        <v>19591</v>
      </c>
    </row>
    <row spans="1:4" r="34">
      <c s="4" r="A34" t="s">
        <v>802</v>
      </c>
      <c s="4" r="B34" t="s">
        <v>803</v>
      </c>
      <c s="4" r="C34" t="s">
        <v>803</v>
      </c>
      <c s="4" r="D34" t="s">
        <v>803</v>
      </c>
    </row>
    <row spans="1:4" r="35">
      <c s="4" r="A35" t="s">
        <v>804</v>
      </c>
      <c s="4" r="B35" t="s">
        <v>805</v>
      </c>
      <c s="4" r="C35" t="s">
        <v>806</v>
      </c>
      <c s="4" r="D35" t="s">
        <v>807</v>
      </c>
    </row>
    <row spans="1:4" r="36">
      <c s="4" r="A36" t="s">
        <v>799</v>
      </c>
      <c s="4" r="B36" t="s">
        <v>768</v>
      </c>
      <c s="4" r="C36" t="s">
        <v>768</v>
      </c>
      <c s="4" r="D36" t="s">
        <v>768</v>
      </c>
    </row>
    <row spans="1:4" r="37">
      <c s="4" r="A37" t="s">
        <v>800</v>
      </c>
      <c s="4" r="B37" t="s">
        <v>808</v>
      </c>
      <c s="4" r="C37" t="s">
        <v>809</v>
      </c>
      <c s="4" r="D37" t="s">
        <v>810</v>
      </c>
    </row>
    <row spans="1:4" r="38">
      <c s="4" r="A38" t="s">
        <v>801</v>
      </c>
      <c s="4" r="B38" t="s">
        <v>811</v>
      </c>
      <c s="4" r="C38" t="s">
        <v>812</v>
      </c>
      <c s="4" r="D38" t="s">
        <v>813</v>
      </c>
    </row>
    <row spans="1:4" r="39">
      <c s="4" r="A39" t="s">
        <v>134</v>
      </c>
      <c s="4" r="B39" t="s">
        <v>805</v>
      </c>
      <c s="4" r="C39" t="s">
        <v>814</v>
      </c>
      <c s="4" r="D39" t="s">
        <v>815</v>
      </c>
    </row>
    <row spans="1:4" r="40">
      <c s="4" r="A40" t="s">
        <v>789</v>
      </c>
      <c s="7" r="B40" t="n">
        <v>32600</v>
      </c>
      <c s="7" r="C40" t="n">
        <v>32300</v>
      </c>
    </row>
    <row spans="1:4" r="41">
      <c s="4" r="A41" t="s">
        <v>816</v>
      </c>
      <c s="4" r="B41" t="s">
        <v>421</v>
      </c>
    </row>
    <row spans="1:4" r="42">
      <c s="4" r="A42" t="s">
        <v>817</v>
      </c>
      <c s="4" r="B42" t="s">
        <v>426</v>
      </c>
    </row>
    <row spans="1:4" r="43">
      <c s="3" r="A43" t="s">
        <v>818</v>
      </c>
    </row>
    <row spans="1:4" r="44">
      <c s="4" r="A44" t="s">
        <v>819</v>
      </c>
      <c s="7" r="B44" t="n">
        <v>0</v>
      </c>
      <c s="6" r="C44" t="n">
        <v>0</v>
      </c>
      <c s="7" r="D44" t="n">
        <v>135</v>
      </c>
    </row>
    <row spans="1:4" r="45">
      <c s="4" r="A45" t="s">
        <v>820</v>
      </c>
      <c s="6" r="B45" t="n">
        <v>0</v>
      </c>
      <c s="6" r="C45" t="n">
        <v>0</v>
      </c>
      <c s="6" r="D45" t="n">
        <v>-135</v>
      </c>
    </row>
    <row spans="1:4" r="46">
      <c s="4" r="A46" t="s">
        <v>821</v>
      </c>
      <c s="6" r="B46" t="n">
        <v>0</v>
      </c>
      <c s="6" r="C46" t="n">
        <v>0</v>
      </c>
      <c s="6" r="D46" t="n">
        <v>0</v>
      </c>
    </row>
    <row spans="1:4" r="47">
      <c s="4" r="A47" t="s">
        <v>822</v>
      </c>
      <c s="7" r="B47" t="n">
        <v>0</v>
      </c>
      <c s="7" r="C47" t="n">
        <v>0</v>
      </c>
      <c s="7" r="D4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3</v>
      </c>
      <c s="2" r="B1" t="s">
        <v>2</v>
      </c>
      <c s="2" r="C1" t="s">
        <v>30</v>
      </c>
    </row>
    <row spans="1:3" r="2">
      <c s="4" r="A2" t="s">
        <v>824</v>
      </c>
    </row>
    <row spans="1:3" r="3">
      <c s="3" r="A3" t="s">
        <v>825</v>
      </c>
    </row>
    <row spans="1:3" r="4">
      <c s="4" r="A4" t="s">
        <v>32</v>
      </c>
      <c s="7" r="B4" t="n">
        <v>38420</v>
      </c>
      <c s="7" r="C4" t="n">
        <v>12299</v>
      </c>
    </row>
    <row spans="1:3" r="5">
      <c s="4" r="A5" t="s">
        <v>33</v>
      </c>
      <c s="6" r="B5" t="n">
        <v>7362</v>
      </c>
      <c s="6" r="C5" t="n">
        <v>30000</v>
      </c>
    </row>
    <row spans="1:3" r="6">
      <c s="4" r="A6" t="s">
        <v>38</v>
      </c>
      <c s="6" r="B6" t="n">
        <v>2566</v>
      </c>
      <c s="6" r="C6" t="n">
        <v>3937</v>
      </c>
    </row>
    <row spans="1:3" r="7">
      <c s="4" r="A7" t="s">
        <v>42</v>
      </c>
      <c s="6" r="B7" t="n">
        <v>15259</v>
      </c>
    </row>
    <row spans="1:3" r="8">
      <c s="3" r="A8" t="s">
        <v>826</v>
      </c>
    </row>
    <row spans="1:3" r="9">
      <c s="4" r="A9" t="s">
        <v>54</v>
      </c>
      <c s="6" r="B9" t="n">
        <v>10999</v>
      </c>
      <c s="6" r="C9" t="n">
        <v>13865</v>
      </c>
    </row>
    <row spans="1:3" r="10">
      <c s="4" r="A10" t="s">
        <v>56</v>
      </c>
      <c s="6" r="B10" t="n">
        <v>686</v>
      </c>
      <c s="6" r="C10" t="n">
        <v>780</v>
      </c>
    </row>
    <row spans="1:3" r="11">
      <c s="4" r="A11" t="s">
        <v>827</v>
      </c>
      <c s="6" r="B11" t="n">
        <v>44653</v>
      </c>
    </row>
    <row spans="1:3" r="12">
      <c s="4" r="A12" t="s">
        <v>828</v>
      </c>
      <c s="6" r="C12" t="n">
        <v>30000</v>
      </c>
    </row>
    <row spans="1:3" r="13">
      <c s="4" r="A13" t="s">
        <v>829</v>
      </c>
    </row>
    <row spans="1:3" r="14">
      <c s="3" r="A14" t="s">
        <v>825</v>
      </c>
    </row>
    <row spans="1:3" r="15">
      <c s="4" r="A15" t="s">
        <v>32</v>
      </c>
      <c s="6" r="B15" t="n">
        <v>38420</v>
      </c>
      <c s="6" r="C15" t="n">
        <v>12299</v>
      </c>
    </row>
    <row spans="1:3" r="16">
      <c s="4" r="A16" t="s">
        <v>33</v>
      </c>
      <c s="6" r="B16" t="n">
        <v>7362</v>
      </c>
      <c s="6" r="C16" t="n">
        <v>30000</v>
      </c>
    </row>
    <row spans="1:3" r="17">
      <c s="4" r="A17" t="s">
        <v>38</v>
      </c>
      <c s="6" r="B17" t="n">
        <v>2566</v>
      </c>
      <c s="6" r="C17" t="n">
        <v>3937</v>
      </c>
    </row>
    <row spans="1:3" r="18">
      <c s="4" r="A18" t="s">
        <v>42</v>
      </c>
      <c s="6" r="B18" t="n">
        <v>15259</v>
      </c>
    </row>
    <row spans="1:3" r="19">
      <c s="3" r="A19" t="s">
        <v>826</v>
      </c>
    </row>
    <row spans="1:3" r="20">
      <c s="4" r="A20" t="s">
        <v>54</v>
      </c>
      <c s="6" r="B20" t="n">
        <v>10999</v>
      </c>
      <c s="6" r="C20" t="n">
        <v>13865</v>
      </c>
    </row>
    <row spans="1:3" r="21">
      <c s="4" r="A21" t="s">
        <v>56</v>
      </c>
      <c s="6" r="B21" t="n">
        <v>686</v>
      </c>
      <c s="6" r="C21" t="n">
        <v>780</v>
      </c>
    </row>
    <row spans="1:3" r="22">
      <c s="4" r="A22" t="s">
        <v>827</v>
      </c>
      <c s="6" r="B22" t="n">
        <v>36795</v>
      </c>
    </row>
    <row spans="1:3" r="23">
      <c s="4" r="A23" t="s">
        <v>828</v>
      </c>
      <c s="6" r="C23" t="n">
        <v>30000</v>
      </c>
    </row>
    <row spans="1:3" r="24">
      <c s="4" r="A24" t="s">
        <v>830</v>
      </c>
    </row>
    <row spans="1:3" r="25">
      <c s="3" r="A25" t="s">
        <v>825</v>
      </c>
    </row>
    <row spans="1:3" r="26">
      <c s="4" r="A26" t="s">
        <v>32</v>
      </c>
      <c s="6" r="B26" t="n">
        <v>38420</v>
      </c>
      <c s="6" r="C26" t="n">
        <v>12299</v>
      </c>
    </row>
    <row spans="1:3" r="27">
      <c s="4" r="A27" t="s">
        <v>33</v>
      </c>
      <c s="6" r="B27" t="n">
        <v>7362</v>
      </c>
      <c s="6" r="C27" t="n">
        <v>30000</v>
      </c>
    </row>
    <row spans="1:3" r="28">
      <c s="4" r="A28" t="s">
        <v>38</v>
      </c>
      <c s="6" r="B28" t="n">
        <v>0</v>
      </c>
      <c s="6" r="C28" t="n">
        <v>0</v>
      </c>
    </row>
    <row spans="1:3" r="29">
      <c s="4" r="A29" t="s">
        <v>42</v>
      </c>
      <c s="6" r="B29" t="n">
        <v>15259</v>
      </c>
    </row>
    <row spans="1:3" r="30">
      <c s="3" r="A30" t="s">
        <v>826</v>
      </c>
    </row>
    <row spans="1:3" r="31">
      <c s="4" r="A31" t="s">
        <v>54</v>
      </c>
      <c s="6" r="B31" t="n">
        <v>0</v>
      </c>
      <c s="6" r="C31" t="n">
        <v>0</v>
      </c>
    </row>
    <row spans="1:3" r="32">
      <c s="4" r="A32" t="s">
        <v>56</v>
      </c>
      <c s="6" r="B32" t="n">
        <v>0</v>
      </c>
      <c s="6" r="C32" t="n">
        <v>0</v>
      </c>
    </row>
    <row spans="1:3" r="33">
      <c s="4" r="A33" t="s">
        <v>827</v>
      </c>
      <c s="6" r="B33" t="n">
        <v>0</v>
      </c>
    </row>
    <row spans="1:3" r="34">
      <c s="4" r="A34" t="s">
        <v>828</v>
      </c>
      <c s="6" r="C34" t="n">
        <v>0</v>
      </c>
    </row>
    <row spans="1:3" r="35">
      <c s="4" r="A35" t="s">
        <v>831</v>
      </c>
    </row>
    <row spans="1:3" r="36">
      <c s="3" r="A36" t="s">
        <v>825</v>
      </c>
    </row>
    <row spans="1:3" r="37">
      <c s="4" r="A37" t="s">
        <v>32</v>
      </c>
      <c s="6" r="B37" t="n">
        <v>0</v>
      </c>
      <c s="6" r="C37" t="n">
        <v>0</v>
      </c>
    </row>
    <row spans="1:3" r="38">
      <c s="4" r="A38" t="s">
        <v>33</v>
      </c>
      <c s="6" r="B38" t="n">
        <v>0</v>
      </c>
      <c s="6" r="C38" t="n">
        <v>0</v>
      </c>
    </row>
    <row spans="1:3" r="39">
      <c s="4" r="A39" t="s">
        <v>38</v>
      </c>
      <c s="6" r="B39" t="n">
        <v>2566</v>
      </c>
      <c s="6" r="C39" t="n">
        <v>3937</v>
      </c>
    </row>
    <row spans="1:3" r="40">
      <c s="4" r="A40" t="s">
        <v>42</v>
      </c>
      <c s="6" r="B40" t="n">
        <v>0</v>
      </c>
    </row>
    <row spans="1:3" r="41">
      <c s="3" r="A41" t="s">
        <v>826</v>
      </c>
    </row>
    <row spans="1:3" r="42">
      <c s="4" r="A42" t="s">
        <v>54</v>
      </c>
      <c s="6" r="B42" t="n">
        <v>10999</v>
      </c>
      <c s="6" r="C42" t="n">
        <v>13865</v>
      </c>
    </row>
    <row spans="1:3" r="43">
      <c s="4" r="A43" t="s">
        <v>56</v>
      </c>
      <c s="6" r="B43" t="n">
        <v>686</v>
      </c>
      <c s="6" r="C43" t="n">
        <v>780</v>
      </c>
    </row>
    <row spans="1:3" r="44">
      <c s="4" r="A44" t="s">
        <v>827</v>
      </c>
      <c s="6" r="B44" t="n">
        <v>36795</v>
      </c>
    </row>
    <row spans="1:3" r="45">
      <c s="4" r="A45" t="s">
        <v>828</v>
      </c>
      <c s="6" r="C45" t="n">
        <v>30000</v>
      </c>
    </row>
    <row spans="1:3" r="46">
      <c s="4" r="A46" t="s">
        <v>832</v>
      </c>
    </row>
    <row spans="1:3" r="47">
      <c s="3" r="A47" t="s">
        <v>825</v>
      </c>
    </row>
    <row spans="1:3" r="48">
      <c s="4" r="A48" t="s">
        <v>32</v>
      </c>
      <c s="6" r="B48" t="n">
        <v>0</v>
      </c>
      <c s="6" r="C48" t="n">
        <v>0</v>
      </c>
    </row>
    <row spans="1:3" r="49">
      <c s="4" r="A49" t="s">
        <v>33</v>
      </c>
      <c s="6" r="B49" t="n">
        <v>0</v>
      </c>
      <c s="6" r="C49" t="n">
        <v>0</v>
      </c>
    </row>
    <row spans="1:3" r="50">
      <c s="4" r="A50" t="s">
        <v>38</v>
      </c>
      <c s="6" r="B50" t="n">
        <v>0</v>
      </c>
      <c s="6" r="C50" t="n">
        <v>0</v>
      </c>
    </row>
    <row spans="1:3" r="51">
      <c s="4" r="A51" t="s">
        <v>42</v>
      </c>
      <c s="6" r="B51" t="n">
        <v>0</v>
      </c>
    </row>
    <row spans="1:3" r="52">
      <c s="3" r="A52" t="s">
        <v>826</v>
      </c>
    </row>
    <row spans="1:3" r="53">
      <c s="4" r="A53" t="s">
        <v>54</v>
      </c>
      <c s="6" r="B53" t="n">
        <v>0</v>
      </c>
      <c s="6" r="C53" t="n">
        <v>0</v>
      </c>
    </row>
    <row spans="1:3" r="54">
      <c s="4" r="A54" t="s">
        <v>56</v>
      </c>
      <c s="6" r="B54" t="n">
        <v>0</v>
      </c>
      <c s="6" r="C54" t="n">
        <v>0</v>
      </c>
    </row>
    <row spans="1:3" r="55">
      <c s="4" r="A55" t="s">
        <v>827</v>
      </c>
      <c s="7" r="B55" t="n">
        <v>0</v>
      </c>
    </row>
    <row spans="1:3" r="56">
      <c s="4" r="A56" t="s">
        <v>828</v>
      </c>
      <c s="7" r="C5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4"/>
    <col customWidth="1" max="2" min="2" width="20"/>
    <col customWidth="1" max="3" min="3" width="42"/>
    <col customWidth="1" max="4" min="4" width="21"/>
    <col customWidth="1" max="5" min="5" width="21"/>
  </cols>
  <sheetData>
    <row spans="1:5" r="1">
      <c s="1" r="A1" t="s">
        <v>833</v>
      </c>
      <c s="2" r="B1" t="s">
        <v>360</v>
      </c>
      <c s="2" r="C1" t="s">
        <v>834</v>
      </c>
      <c s="2" r="D1" t="s">
        <v>453</v>
      </c>
      <c s="2" r="E1" t="s">
        <v>365</v>
      </c>
    </row>
    <row spans="1:5" r="2">
      <c s="3" r="A2" t="s">
        <v>233</v>
      </c>
    </row>
    <row spans="1:5" r="3">
      <c s="4" r="A3" t="s">
        <v>835</v>
      </c>
      <c s="6" r="C3" t="n">
        <v>10</v>
      </c>
    </row>
    <row spans="1:5" r="4">
      <c s="4" r="A4" t="s">
        <v>836</v>
      </c>
      <c s="6" r="C4" t="n">
        <v>2</v>
      </c>
    </row>
    <row spans="1:5" r="5">
      <c s="4" r="A5" t="s">
        <v>384</v>
      </c>
      <c s="6" r="C5" t="n">
        <v>3</v>
      </c>
    </row>
    <row spans="1:5" r="6">
      <c s="3" r="A6" t="s">
        <v>837</v>
      </c>
    </row>
    <row spans="1:5" r="7">
      <c s="4" r="A7" t="s">
        <v>381</v>
      </c>
      <c s="6" r="C7" t="n">
        <v>31</v>
      </c>
    </row>
    <row spans="1:5" r="8">
      <c s="3" r="A8" t="s">
        <v>838</v>
      </c>
    </row>
    <row spans="1:5" r="9">
      <c s="4" r="A9" t="s">
        <v>839</v>
      </c>
      <c s="7" r="C9" t="n">
        <v>193220</v>
      </c>
      <c s="7" r="D9" t="n">
        <v>202889</v>
      </c>
      <c s="7" r="E9" t="n">
        <v>215596</v>
      </c>
    </row>
    <row spans="1:5" r="10">
      <c s="4" r="A10" t="s">
        <v>840</v>
      </c>
      <c s="4" r="C10" t="s">
        <v>719</v>
      </c>
      <c s="4" r="D10" t="s">
        <v>719</v>
      </c>
      <c s="4" r="E10" t="s">
        <v>719</v>
      </c>
    </row>
    <row spans="1:5" r="11">
      <c s="4" r="A11" t="s">
        <v>841</v>
      </c>
      <c s="7" r="C11" t="n">
        <v>778</v>
      </c>
      <c s="7" r="D11" t="n">
        <v>-11491</v>
      </c>
      <c s="7" r="E11" t="n">
        <v>-3452</v>
      </c>
    </row>
    <row spans="1:5" r="12">
      <c s="4" r="A12" t="s">
        <v>842</v>
      </c>
      <c s="6" r="C12" t="n">
        <v>210279</v>
      </c>
      <c s="6" r="D12" t="n">
        <v>213707</v>
      </c>
    </row>
    <row spans="1:5" r="13">
      <c s="4" r="A13" t="s">
        <v>405</v>
      </c>
    </row>
    <row spans="1:5" r="14">
      <c s="3" r="A14" t="s">
        <v>837</v>
      </c>
    </row>
    <row spans="1:5" r="15">
      <c s="4" r="A15" t="s">
        <v>381</v>
      </c>
      <c s="6" r="B15" t="n">
        <v>18</v>
      </c>
    </row>
    <row spans="1:5" r="16">
      <c s="4" r="A16" t="s">
        <v>406</v>
      </c>
      <c s="6" r="B16" t="n">
        <v>17</v>
      </c>
    </row>
    <row spans="1:5" r="17">
      <c s="4" r="A17" t="s">
        <v>843</v>
      </c>
    </row>
    <row spans="1:5" r="18">
      <c s="3" r="A18" t="s">
        <v>838</v>
      </c>
    </row>
    <row spans="1:5" r="19">
      <c s="4" r="A19" t="s">
        <v>839</v>
      </c>
      <c s="7" r="C19" t="n">
        <v>183821</v>
      </c>
      <c s="7" r="D19" t="n">
        <v>188669</v>
      </c>
      <c s="7" r="E19" t="n">
        <v>196230</v>
      </c>
    </row>
    <row spans="1:5" r="20">
      <c s="4" r="A20" t="s">
        <v>840</v>
      </c>
      <c s="4" r="C20" t="s">
        <v>844</v>
      </c>
      <c s="4" r="D20" t="s">
        <v>845</v>
      </c>
      <c s="4" r="E20" t="s">
        <v>846</v>
      </c>
    </row>
    <row spans="1:5" r="21">
      <c s="4" r="A21" t="s">
        <v>841</v>
      </c>
      <c s="7" r="C21" t="n">
        <v>26778</v>
      </c>
      <c s="7" r="D21" t="n">
        <v>19519</v>
      </c>
      <c s="7" r="E21" t="n">
        <v>27917</v>
      </c>
    </row>
    <row spans="1:5" r="22">
      <c s="4" r="A22" t="s">
        <v>842</v>
      </c>
      <c s="6" r="C22" t="n">
        <v>90045</v>
      </c>
      <c s="6" r="D22" t="n">
        <v>97650</v>
      </c>
    </row>
    <row spans="1:5" r="23">
      <c s="4" r="A23" t="s">
        <v>847</v>
      </c>
    </row>
    <row spans="1:5" r="24">
      <c s="3" r="A24" t="s">
        <v>838</v>
      </c>
    </row>
    <row spans="1:5" r="25">
      <c s="4" r="A25" t="s">
        <v>839</v>
      </c>
      <c s="7" r="C25" t="n">
        <v>9399</v>
      </c>
      <c s="7" r="D25" t="n">
        <v>14220</v>
      </c>
      <c s="7" r="E25" t="n">
        <v>19366</v>
      </c>
    </row>
    <row spans="1:5" r="26">
      <c s="4" r="A26" t="s">
        <v>840</v>
      </c>
      <c s="4" r="C26" t="s">
        <v>848</v>
      </c>
      <c s="4" r="D26" t="s">
        <v>776</v>
      </c>
      <c s="4" r="E26" t="s">
        <v>570</v>
      </c>
    </row>
    <row spans="1:5" r="27">
      <c s="4" r="A27" t="s">
        <v>841</v>
      </c>
      <c s="7" r="C27" t="n">
        <v>-6860</v>
      </c>
      <c s="7" r="D27" t="n">
        <v>-7646</v>
      </c>
      <c s="7" r="E27" t="n">
        <v>-5938</v>
      </c>
    </row>
    <row spans="1:5" r="28">
      <c s="4" r="A28" t="s">
        <v>842</v>
      </c>
      <c s="6" r="C28" t="n">
        <v>1795</v>
      </c>
      <c s="6" r="D28" t="n">
        <v>2184</v>
      </c>
    </row>
    <row spans="1:5" r="29">
      <c s="4" r="A29" t="s">
        <v>849</v>
      </c>
    </row>
    <row spans="1:5" r="30">
      <c s="3" r="A30" t="s">
        <v>838</v>
      </c>
    </row>
    <row spans="1:5" r="31">
      <c s="4" r="A31" t="s">
        <v>839</v>
      </c>
      <c s="7" r="C31" t="n">
        <v>0</v>
      </c>
      <c s="7" r="D31" t="n">
        <v>0</v>
      </c>
      <c s="7" r="E31" t="n">
        <v>0</v>
      </c>
    </row>
    <row spans="1:5" r="32">
      <c s="4" r="A32" t="s">
        <v>840</v>
      </c>
      <c s="4" r="C32" t="s">
        <v>768</v>
      </c>
      <c s="4" r="D32" t="s">
        <v>768</v>
      </c>
      <c s="4" r="E32" t="s">
        <v>768</v>
      </c>
    </row>
    <row spans="1:5" r="33">
      <c s="4" r="A33" t="s">
        <v>841</v>
      </c>
      <c s="7" r="C33" t="n">
        <v>-19140</v>
      </c>
      <c s="7" r="D33" t="n">
        <v>-23364</v>
      </c>
      <c s="7" r="E33" t="n">
        <v>25431</v>
      </c>
    </row>
    <row spans="1:5" r="34">
      <c s="4" r="A34" t="s">
        <v>842</v>
      </c>
      <c s="6" r="C34" t="n">
        <v>72528</v>
      </c>
      <c s="6" r="D34" t="n">
        <v>51473</v>
      </c>
    </row>
    <row spans="1:5" r="35">
      <c s="4" r="A35" t="s">
        <v>850</v>
      </c>
    </row>
    <row spans="1:5" r="36">
      <c s="3" r="A36" t="s">
        <v>838</v>
      </c>
    </row>
    <row spans="1:5" r="37">
      <c s="4" r="A37" t="s">
        <v>842</v>
      </c>
      <c s="7" r="C37" t="n">
        <v>45911</v>
      </c>
      <c s="7" r="D37" t="n">
        <v>62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r="A1" t="s">
        <v>851</v>
      </c>
      <c s="2" r="B1" t="s">
        <v>852</v>
      </c>
      <c s="2" r="C1" t="s">
        <v>2</v>
      </c>
      <c s="2" r="D1" t="s">
        <v>30</v>
      </c>
      <c s="2" r="E1" t="s">
        <v>93</v>
      </c>
    </row>
    <row spans="1:5" r="2">
      <c s="3" r="A2" t="s">
        <v>853</v>
      </c>
    </row>
    <row spans="1:5" r="3">
      <c s="6" r="A3" t="n">
        <v>2016</v>
      </c>
      <c s="7" r="C3" t="n">
        <v>15026</v>
      </c>
    </row>
    <row spans="1:5" r="4">
      <c s="6" r="A4" t="n">
        <v>2017</v>
      </c>
      <c s="6" r="C4" t="n">
        <v>5276</v>
      </c>
    </row>
    <row spans="1:5" r="5">
      <c s="6" r="A5" t="n">
        <v>2018</v>
      </c>
      <c s="6" r="C5" t="n">
        <v>6984</v>
      </c>
    </row>
    <row spans="1:5" r="6">
      <c s="6" r="A6" t="n">
        <v>2019</v>
      </c>
      <c s="6" r="C6" t="n">
        <v>31581</v>
      </c>
    </row>
    <row spans="1:5" r="7">
      <c s="6" r="A7" t="n">
        <v>2020</v>
      </c>
      <c s="6" r="C7" t="n">
        <v>0</v>
      </c>
    </row>
    <row spans="1:5" r="8">
      <c s="4" r="A8" t="s">
        <v>564</v>
      </c>
      <c s="6" r="C8" t="n">
        <v>0</v>
      </c>
    </row>
    <row spans="1:5" r="9">
      <c s="4" r="A9" t="s">
        <v>854</v>
      </c>
      <c s="6" r="C9" t="n">
        <v>58867</v>
      </c>
    </row>
    <row spans="1:5" r="10">
      <c s="4" r="A10" t="s">
        <v>855</v>
      </c>
      <c s="6" r="C10" t="n">
        <v>-14214</v>
      </c>
    </row>
    <row spans="1:5" r="11">
      <c s="4" r="A11" t="s">
        <v>856</v>
      </c>
      <c s="6" r="C11" t="n">
        <v>44653</v>
      </c>
    </row>
    <row spans="1:5" r="12">
      <c s="3" r="A12" t="s">
        <v>857</v>
      </c>
    </row>
    <row spans="1:5" r="13">
      <c s="6" r="A13" t="n">
        <v>2016</v>
      </c>
      <c s="6" r="C13" t="n">
        <v>19013</v>
      </c>
    </row>
    <row spans="1:5" r="14">
      <c s="6" r="A14" t="n">
        <v>2017</v>
      </c>
      <c s="6" r="C14" t="n">
        <v>17226</v>
      </c>
    </row>
    <row spans="1:5" r="15">
      <c s="6" r="A15" t="n">
        <v>2018</v>
      </c>
      <c s="6" r="C15" t="n">
        <v>15898</v>
      </c>
    </row>
    <row spans="1:5" r="16">
      <c s="6" r="A16" t="n">
        <v>2019</v>
      </c>
      <c s="6" r="C16" t="n">
        <v>13641</v>
      </c>
    </row>
    <row spans="1:5" r="17">
      <c s="6" r="A17" t="n">
        <v>2020</v>
      </c>
      <c s="6" r="C17" t="n">
        <v>10002</v>
      </c>
    </row>
    <row spans="1:5" r="18">
      <c s="4" r="A18" t="s">
        <v>564</v>
      </c>
      <c s="6" r="C18" t="n">
        <v>17858</v>
      </c>
    </row>
    <row spans="1:5" r="19">
      <c s="4" r="A19" t="s">
        <v>858</v>
      </c>
      <c s="6" r="C19" t="n">
        <v>93638</v>
      </c>
    </row>
    <row spans="1:5" r="20">
      <c s="4" r="A20" t="s">
        <v>855</v>
      </c>
      <c s="6" r="C20" t="n">
        <v>0</v>
      </c>
    </row>
    <row spans="1:5" r="21">
      <c s="4" r="A21" t="s">
        <v>859</v>
      </c>
      <c s="6" r="C21" t="n">
        <v>93638</v>
      </c>
    </row>
    <row spans="1:5" r="22">
      <c s="3" r="A22" t="s">
        <v>860</v>
      </c>
    </row>
    <row spans="1:5" r="23">
      <c s="6" r="A23" t="n">
        <v>2016</v>
      </c>
      <c s="6" r="C23" t="n">
        <v>422</v>
      </c>
    </row>
    <row spans="1:5" r="24">
      <c s="6" r="A24" t="n">
        <v>2017</v>
      </c>
      <c s="6" r="C24" t="n">
        <v>422</v>
      </c>
    </row>
    <row spans="1:5" r="25">
      <c s="6" r="A25" t="n">
        <v>2018</v>
      </c>
      <c s="6" r="C25" t="n">
        <v>422</v>
      </c>
    </row>
    <row spans="1:5" r="26">
      <c s="6" r="A26" t="n">
        <v>2019</v>
      </c>
      <c s="6" r="C26" t="n">
        <v>422</v>
      </c>
    </row>
    <row spans="1:5" r="27">
      <c s="6" r="A27" t="n">
        <v>2020</v>
      </c>
      <c s="6" r="C27" t="n">
        <v>422</v>
      </c>
    </row>
    <row spans="1:5" r="28">
      <c s="4" r="A28" t="s">
        <v>564</v>
      </c>
      <c s="6" r="C28" t="n">
        <v>4998</v>
      </c>
    </row>
    <row spans="1:5" r="29">
      <c s="4" r="A29" t="s">
        <v>861</v>
      </c>
      <c s="6" r="C29" t="n">
        <v>7108</v>
      </c>
    </row>
    <row spans="1:5" r="30">
      <c s="4" r="A30" t="s">
        <v>855</v>
      </c>
      <c s="6" r="C30" t="n">
        <v>-3209</v>
      </c>
    </row>
    <row spans="1:5" r="31">
      <c s="4" r="A31" t="s">
        <v>862</v>
      </c>
      <c s="6" r="C31" t="n">
        <v>3899</v>
      </c>
    </row>
    <row spans="1:5" r="32">
      <c s="4" r="A32" t="s">
        <v>863</v>
      </c>
      <c s="6" r="C32" t="n">
        <v>9700</v>
      </c>
    </row>
    <row spans="1:5" r="33">
      <c s="4" r="A33" t="s">
        <v>864</v>
      </c>
      <c s="6" r="C33" t="n">
        <v>2800</v>
      </c>
    </row>
    <row spans="1:5" r="34">
      <c s="4" r="A34" t="s">
        <v>865</v>
      </c>
      <c s="6" r="C34" t="n">
        <v>11700</v>
      </c>
      <c s="7" r="D34" t="n">
        <v>11900</v>
      </c>
      <c s="7" r="E34" t="n">
        <v>12000</v>
      </c>
    </row>
    <row spans="1:5" r="35">
      <c s="4" r="A35" t="s">
        <v>866</v>
      </c>
      <c s="6" r="C35" t="n">
        <v>1600</v>
      </c>
      <c s="7" r="D35" t="n">
        <v>1600</v>
      </c>
      <c s="7" r="E35" t="n">
        <v>1500</v>
      </c>
    </row>
    <row spans="1:5" r="36">
      <c s="4" r="A36" t="s">
        <v>867</v>
      </c>
      <c s="7" r="B36" t="n">
        <v>850000</v>
      </c>
    </row>
    <row spans="1:5" r="37">
      <c s="4" r="A37" t="s">
        <v>868</v>
      </c>
      <c s="7" r="B37" t="n">
        <v>165000</v>
      </c>
    </row>
    <row spans="1:5" r="38">
      <c s="4" r="A38" t="s">
        <v>869</v>
      </c>
      <c s="6" r="C38" t="n">
        <v>24800</v>
      </c>
    </row>
    <row spans="1:5" r="39">
      <c s="4" r="A39" t="s">
        <v>870</v>
      </c>
      <c s="6" r="C39" t="n">
        <v>3000</v>
      </c>
    </row>
    <row spans="1:5" r="40">
      <c s="4" r="A40" t="s">
        <v>871</v>
      </c>
      <c s="7" r="C40" t="n">
        <v>14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2</v>
      </c>
      <c s="2" r="B1" t="s">
        <v>432</v>
      </c>
      <c s="2" r="J1" t="s">
        <v>1</v>
      </c>
    </row>
    <row spans="1:12" r="2">
      <c s="2" r="B2" t="s">
        <v>2</v>
      </c>
      <c s="2" r="C2" t="s">
        <v>433</v>
      </c>
      <c s="2" r="D2" t="s">
        <v>4</v>
      </c>
      <c s="2" r="E2" t="s">
        <v>434</v>
      </c>
      <c s="2" r="F2" t="s">
        <v>30</v>
      </c>
      <c s="2" r="G2" t="s">
        <v>435</v>
      </c>
      <c s="2" r="H2" t="s">
        <v>436</v>
      </c>
      <c s="2" r="I2" t="s">
        <v>437</v>
      </c>
      <c s="2" r="J2" t="s">
        <v>2</v>
      </c>
      <c s="2" r="K2" t="s">
        <v>30</v>
      </c>
      <c s="2" r="L2" t="s">
        <v>93</v>
      </c>
    </row>
    <row spans="1:12" r="3">
      <c s="3" r="A3" t="s">
        <v>238</v>
      </c>
    </row>
    <row spans="1:12" r="4">
      <c s="4" r="A4" t="s">
        <v>466</v>
      </c>
      <c s="7" r="B4" t="n">
        <v>48856</v>
      </c>
      <c s="7" r="C4" t="n">
        <v>51951</v>
      </c>
      <c s="7" r="D4" t="n">
        <v>44739</v>
      </c>
      <c s="7" r="E4" t="n">
        <v>47674</v>
      </c>
      <c s="7" r="F4" t="n">
        <v>53146</v>
      </c>
      <c s="7" r="G4" t="n">
        <v>54892</v>
      </c>
      <c s="7" r="H4" t="n">
        <v>46673</v>
      </c>
      <c s="7" r="I4" t="n">
        <v>48177</v>
      </c>
      <c s="7" r="J4" t="n">
        <v>193220</v>
      </c>
      <c s="7" r="K4" t="n">
        <v>202889</v>
      </c>
      <c s="7" r="L4" t="n">
        <v>215596</v>
      </c>
    </row>
    <row spans="1:12" r="5">
      <c s="4" r="A5" t="s">
        <v>873</v>
      </c>
      <c s="6" r="B5" t="n">
        <v>5394</v>
      </c>
      <c s="6" r="C5" t="n">
        <v>3633</v>
      </c>
      <c s="6" r="D5" t="n">
        <v>-5595</v>
      </c>
      <c s="6" r="E5" t="n">
        <v>-6142</v>
      </c>
      <c s="6" r="F5" t="n">
        <v>4113</v>
      </c>
      <c s="6" r="G5" t="n">
        <v>-263</v>
      </c>
      <c s="6" r="H5" t="n">
        <v>-8868</v>
      </c>
      <c s="6" r="I5" t="n">
        <v>-9804</v>
      </c>
      <c s="6" r="J5" t="n">
        <v>-2708</v>
      </c>
      <c s="6" r="K5" t="n">
        <v>-14822</v>
      </c>
      <c s="6" r="L5" t="n">
        <v>-27255</v>
      </c>
    </row>
    <row spans="1:12" r="6">
      <c s="4" r="A6" t="s">
        <v>874</v>
      </c>
      <c s="6" r="B6" t="n">
        <v>3163</v>
      </c>
      <c s="6" r="C6" t="n">
        <v>-1052</v>
      </c>
      <c s="6" r="D6" t="n">
        <v>-2010</v>
      </c>
      <c s="6" r="E6" t="n">
        <v>-741</v>
      </c>
      <c s="6" r="F6" t="n">
        <v>525</v>
      </c>
      <c s="6" r="G6" t="n">
        <v>-37818</v>
      </c>
      <c s="6" r="H6" t="n">
        <v>-2728</v>
      </c>
      <c s="6" r="I6" t="n">
        <v>-1290</v>
      </c>
      <c s="6" r="J6" t="n">
        <v>-642</v>
      </c>
      <c s="6" r="K6" t="n">
        <v>-41311</v>
      </c>
      <c s="6" r="L6" t="n">
        <v>-24031</v>
      </c>
    </row>
    <row spans="1:12" r="7">
      <c s="4" r="A7" t="s">
        <v>875</v>
      </c>
      <c s="7" r="B7" t="n">
        <v>8557</v>
      </c>
      <c s="7" r="C7" t="n">
        <v>2581</v>
      </c>
      <c s="7" r="D7" t="n">
        <v>-7605</v>
      </c>
      <c s="7" r="E7" t="n">
        <v>-6883</v>
      </c>
      <c s="7" r="F7" t="n">
        <v>4638</v>
      </c>
      <c s="7" r="G7" t="n">
        <v>-38081</v>
      </c>
      <c s="7" r="H7" t="n">
        <v>-11596</v>
      </c>
      <c s="7" r="I7" t="n">
        <v>-11094</v>
      </c>
      <c s="7" r="J7" t="n">
        <v>-3350</v>
      </c>
      <c s="7" r="K7" t="n">
        <v>-56133</v>
      </c>
      <c s="7" r="L7" t="n">
        <v>-51286</v>
      </c>
    </row>
    <row spans="1:12" r="8">
      <c s="3" r="A8" t="s">
        <v>876</v>
      </c>
    </row>
    <row spans="1:12" r="9">
      <c s="4" r="A9" t="s">
        <v>877</v>
      </c>
      <c s="8" r="B9" t="n">
        <v>0.23</v>
      </c>
      <c s="8" r="C9" t="n">
        <v>0.16</v>
      </c>
      <c s="8" r="D9" t="n">
        <v>-0.24</v>
      </c>
      <c s="8" r="E9" t="n">
        <v>-0.27</v>
      </c>
      <c s="8" r="F9" t="n">
        <v>0.18</v>
      </c>
      <c s="8" r="G9" t="n">
        <v>-0.01</v>
      </c>
      <c s="8" r="H9" t="n">
        <v>-0.39</v>
      </c>
      <c s="8" r="I9" t="n">
        <v>-0.43</v>
      </c>
      <c s="8" r="J9" t="n">
        <v>-0.12</v>
      </c>
      <c s="8" r="K9" t="n">
        <v>-0.65</v>
      </c>
      <c s="8" r="L9" t="n">
        <v>-1.21</v>
      </c>
    </row>
    <row spans="1:12" r="10">
      <c s="4" r="A10" t="s">
        <v>878</v>
      </c>
      <c s="9" r="B10" t="n">
        <v>0.14</v>
      </c>
      <c s="9" r="C10" t="n">
        <v>-0.05</v>
      </c>
      <c s="9" r="D10" t="n">
        <v>-0.09</v>
      </c>
      <c s="9" r="E10" t="n">
        <v>-0.03</v>
      </c>
      <c s="9" r="F10" t="n">
        <v>0.02</v>
      </c>
      <c s="9" r="G10" t="n">
        <v>-1.66</v>
      </c>
      <c s="9" r="H10" t="n">
        <v>-0.13</v>
      </c>
      <c s="9" r="I10" t="n">
        <v>-0.06</v>
      </c>
      <c s="9" r="J10" t="n">
        <v>-0.02</v>
      </c>
      <c s="9" r="K10" t="n">
        <v>-1.81</v>
      </c>
      <c s="9" r="L10" t="n">
        <v>-1.07</v>
      </c>
    </row>
    <row spans="1:12" r="11">
      <c s="4" r="A11" t="s">
        <v>115</v>
      </c>
      <c s="9" r="B11" t="n">
        <v>0.37</v>
      </c>
      <c s="9" r="C11" t="n">
        <v>0.11</v>
      </c>
      <c s="9" r="D11" t="n">
        <v>-0.33</v>
      </c>
      <c s="9" r="E11" t="n">
        <v>-0.3</v>
      </c>
      <c s="9" r="F11" t="n">
        <v>0.2</v>
      </c>
      <c s="9" r="G11" t="n">
        <v>-1.67</v>
      </c>
      <c s="9" r="H11" t="n">
        <v>-0.52</v>
      </c>
      <c s="9" r="I11" t="n">
        <v>-0.49</v>
      </c>
      <c s="9" r="J11" t="n">
        <v>-0.14</v>
      </c>
      <c s="9" r="K11" t="n">
        <v>-2.46</v>
      </c>
      <c s="9" r="L11" t="n">
        <v>-2.28</v>
      </c>
    </row>
    <row spans="1:12" r="12">
      <c s="3" r="A12" t="s">
        <v>879</v>
      </c>
    </row>
    <row spans="1:12" r="13">
      <c s="4" r="A13" t="s">
        <v>877</v>
      </c>
      <c s="9" r="B13" t="n">
        <v>0.23</v>
      </c>
      <c s="9" r="C13" t="n">
        <v>0.16</v>
      </c>
      <c s="9" r="D13" t="n">
        <v>-0.24</v>
      </c>
      <c s="9" r="E13" t="n">
        <v>-0.27</v>
      </c>
      <c s="9" r="F13" t="n">
        <v>0.18</v>
      </c>
      <c s="9" r="G13" t="n">
        <v>-0.01</v>
      </c>
      <c s="9" r="H13" t="n">
        <v>-0.39</v>
      </c>
      <c s="9" r="I13" t="n">
        <v>-0.43</v>
      </c>
      <c s="9" r="J13" t="n">
        <v>-0.12</v>
      </c>
      <c s="9" r="K13" t="n">
        <v>-0.65</v>
      </c>
      <c s="9" r="L13" t="n">
        <v>-1.21</v>
      </c>
    </row>
    <row spans="1:12" r="14">
      <c s="4" r="A14" t="s">
        <v>878</v>
      </c>
      <c s="9" r="B14" t="n">
        <v>0.14</v>
      </c>
      <c s="9" r="C14" t="n">
        <v>-0.05</v>
      </c>
      <c s="9" r="D14" t="n">
        <v>-0.09</v>
      </c>
      <c s="9" r="E14" t="n">
        <v>-0.03</v>
      </c>
      <c s="9" r="F14" t="n">
        <v>0.02</v>
      </c>
      <c s="9" r="G14" t="n">
        <v>-1.66</v>
      </c>
      <c s="9" r="H14" t="n">
        <v>-0.13</v>
      </c>
      <c s="9" r="I14" t="n">
        <v>-0.06</v>
      </c>
      <c s="9" r="J14" t="n">
        <v>-0.02</v>
      </c>
      <c s="9" r="K14" t="n">
        <v>-1.81</v>
      </c>
      <c s="9" r="L14" t="n">
        <v>-1.07</v>
      </c>
    </row>
    <row spans="1:12" r="15">
      <c s="4" r="A15" t="s">
        <v>115</v>
      </c>
      <c s="8" r="B15" t="n">
        <v>0.37</v>
      </c>
      <c s="8" r="C15" t="n">
        <v>0.11</v>
      </c>
      <c s="8" r="D15" t="n">
        <v>-0.33</v>
      </c>
      <c s="8" r="E15" t="n">
        <v>-0.3</v>
      </c>
      <c s="8" r="F15" t="n">
        <v>0.2</v>
      </c>
      <c s="8" r="G15" t="n">
        <v>-1.67</v>
      </c>
      <c s="8" r="H15" t="n">
        <v>-0.52</v>
      </c>
      <c s="8" r="I15" t="n">
        <v>-0.49</v>
      </c>
      <c s="8" r="J15" t="n">
        <v>-0.14</v>
      </c>
      <c s="8" r="K15" t="n">
        <v>-2.46</v>
      </c>
      <c s="8" r="L15" t="n">
        <v>-2.28</v>
      </c>
    </row>
    <row spans="1:12" r="16">
      <c s="3" r="A16" t="s">
        <v>117</v>
      </c>
    </row>
    <row spans="1:12" r="17">
      <c s="4" r="A17" t="s">
        <v>118</v>
      </c>
      <c s="6" r="B17" t="n">
        <v>23247000</v>
      </c>
      <c s="6" r="C17" t="n">
        <v>23230000</v>
      </c>
      <c s="6" r="D17" t="n">
        <v>23132000</v>
      </c>
      <c s="6" r="E17" t="n">
        <v>23056000</v>
      </c>
      <c s="6" r="F17" t="n">
        <v>22888000</v>
      </c>
      <c s="6" r="G17" t="n">
        <v>22843000</v>
      </c>
      <c s="6" r="H17" t="n">
        <v>22800000</v>
      </c>
      <c s="6" r="I17" t="n">
        <v>22723000</v>
      </c>
      <c s="6" r="J17" t="n">
        <v>23166977</v>
      </c>
      <c s="6" r="K17" t="n">
        <v>22814105</v>
      </c>
      <c s="6" r="L17" t="n">
        <v>22513391</v>
      </c>
    </row>
    <row spans="1:12" r="18">
      <c s="4" r="A18" t="s">
        <v>119</v>
      </c>
      <c s="6" r="B18" t="n">
        <v>23347000</v>
      </c>
      <c s="6" r="C18" t="n">
        <v>23270000</v>
      </c>
      <c s="6" r="D18" t="n">
        <v>23132000</v>
      </c>
      <c s="6" r="E18" t="n">
        <v>23056000</v>
      </c>
      <c s="6" r="F18" t="n">
        <v>23004000</v>
      </c>
      <c s="6" r="G18" t="n">
        <v>22843000</v>
      </c>
      <c s="6" r="H18" t="n">
        <v>22800000</v>
      </c>
      <c s="6" r="I18" t="n">
        <v>22723000</v>
      </c>
      <c s="6" r="J18" t="n">
        <v>23166977</v>
      </c>
      <c s="6" r="K18" t="n">
        <v>22814105</v>
      </c>
      <c s="6" r="L18" t="n">
        <v>2251339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880</v>
      </c>
      <c s="2" r="B1" t="s">
        <v>1</v>
      </c>
    </row>
    <row spans="1:3" r="2">
      <c s="2" r="B2" t="s">
        <v>30</v>
      </c>
      <c s="2" r="C2" t="s">
        <v>93</v>
      </c>
    </row>
    <row spans="1:3" r="3">
      <c s="3" r="A3" t="s">
        <v>241</v>
      </c>
    </row>
    <row spans="1:3" r="4">
      <c s="4" r="A4" t="s">
        <v>881</v>
      </c>
      <c s="8" r="B4" t="n">
        <v>0.18</v>
      </c>
      <c s="8" r="C4" t="n">
        <v>0.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2</v>
      </c>
      <c s="2" r="B1" t="s">
        <v>1</v>
      </c>
    </row>
    <row spans="1:4" r="2">
      <c s="2" r="B2" t="s">
        <v>2</v>
      </c>
      <c s="2" r="C2" t="s">
        <v>30</v>
      </c>
      <c s="2" r="D2" t="s">
        <v>93</v>
      </c>
    </row>
    <row spans="1:4" r="3">
      <c s="3" r="A3" t="s">
        <v>883</v>
      </c>
    </row>
    <row spans="1:4" r="4">
      <c s="4" r="A4" t="s">
        <v>884</v>
      </c>
      <c s="7" r="B4" t="n">
        <v>14849</v>
      </c>
      <c s="7" r="C4" t="n">
        <v>14769</v>
      </c>
      <c s="7" r="D4" t="n">
        <v>18829</v>
      </c>
    </row>
    <row spans="1:4" r="5">
      <c s="4" r="A5" t="s">
        <v>885</v>
      </c>
      <c s="6" r="B5" t="n">
        <v>13583</v>
      </c>
      <c s="6" r="C5" t="n">
        <v>15500</v>
      </c>
      <c s="6" r="D5" t="n">
        <v>15532</v>
      </c>
    </row>
    <row spans="1:4" r="6">
      <c s="4" r="A6" t="s">
        <v>886</v>
      </c>
      <c s="6" r="B6" t="n">
        <v>-14358</v>
      </c>
      <c s="6" r="C6" t="n">
        <v>-15420</v>
      </c>
      <c s="6" r="D6" t="n">
        <v>-19592</v>
      </c>
    </row>
    <row spans="1:4" r="7">
      <c s="4" r="A7" t="s">
        <v>887</v>
      </c>
      <c s="7" r="B7" t="n">
        <v>14074</v>
      </c>
      <c s="7" r="C7" t="n">
        <v>14849</v>
      </c>
      <c s="7" r="D7" t="n">
        <v>147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v>
      </c>
      <c s="2" r="B1" t="s">
        <v>1</v>
      </c>
    </row>
    <row spans="1:4" r="2">
      <c s="2" r="B2" t="s">
        <v>2</v>
      </c>
      <c s="2" r="C2" t="s">
        <v>30</v>
      </c>
      <c s="2" r="D2" t="s">
        <v>93</v>
      </c>
    </row>
    <row spans="1:4" r="3">
      <c s="3" r="A3" t="s">
        <v>123</v>
      </c>
    </row>
    <row spans="1:4" r="4">
      <c s="4" r="A4" t="s">
        <v>127</v>
      </c>
      <c s="7" r="B4" t="n">
        <v>0</v>
      </c>
      <c s="7" r="C4" t="n">
        <v>0</v>
      </c>
      <c s="7" r="D4" t="n">
        <v>12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46"/>
    <col customWidth="1" max="7" min="7" width="11"/>
  </cols>
  <sheetData>
    <row spans="1:7" r="1">
      <c s="1" r="A1" t="s">
        <v>128</v>
      </c>
      <c s="2" r="B1" t="s">
        <v>129</v>
      </c>
      <c s="2" r="C1" t="s">
        <v>130</v>
      </c>
      <c s="2" r="D1" t="s">
        <v>131</v>
      </c>
      <c s="2" r="E1" t="s">
        <v>132</v>
      </c>
      <c s="2" r="F1" t="s">
        <v>133</v>
      </c>
      <c s="2" r="G1" t="s">
        <v>134</v>
      </c>
    </row>
    <row spans="1:7" r="2">
      <c s="4" r="A2" t="s">
        <v>135</v>
      </c>
      <c s="7" r="B2" t="n">
        <v>141377</v>
      </c>
      <c s="7" r="C2" t="n">
        <v>22677</v>
      </c>
      <c s="7" r="D2" t="n">
        <v>-82860</v>
      </c>
      <c s="7" r="E2" t="n">
        <v>124059</v>
      </c>
      <c s="7" r="F2" t="n">
        <v>-6776</v>
      </c>
      <c s="7" r="G2" t="n">
        <v>198477</v>
      </c>
    </row>
    <row spans="1:7" r="3">
      <c s="4" r="A3" t="s">
        <v>136</v>
      </c>
      <c s="6" r="B3" t="n">
        <v>29659457</v>
      </c>
    </row>
    <row spans="1:7" r="4">
      <c s="3" r="A4" t="s">
        <v>137</v>
      </c>
    </row>
    <row spans="1:7" r="5">
      <c s="4" r="A5" t="s">
        <v>122</v>
      </c>
      <c s="7" r="B5" t="n">
        <v>0</v>
      </c>
      <c s="6" r="C5" t="n">
        <v>0</v>
      </c>
      <c s="6" r="D5" t="n">
        <v>0</v>
      </c>
      <c s="6" r="E5" t="n">
        <v>-51286</v>
      </c>
      <c s="6" r="F5" t="n">
        <v>0</v>
      </c>
      <c s="6" r="G5" t="n">
        <v>-51286</v>
      </c>
    </row>
    <row spans="1:7" r="6">
      <c s="4" r="A6" t="s">
        <v>138</v>
      </c>
      <c s="6" r="B6" t="n">
        <v>0</v>
      </c>
      <c s="6" r="C6" t="n">
        <v>0</v>
      </c>
      <c s="6" r="D6" t="n">
        <v>0</v>
      </c>
      <c s="6" r="E6" t="n">
        <v>0</v>
      </c>
      <c s="6" r="F6" t="n">
        <v>3214</v>
      </c>
      <c s="6" r="G6" t="n">
        <v>3214</v>
      </c>
    </row>
    <row spans="1:7" r="7">
      <c s="3" r="A7" t="s">
        <v>139</v>
      </c>
    </row>
    <row spans="1:7" r="8">
      <c s="4" r="A8" t="s">
        <v>140</v>
      </c>
      <c s="7" r="B8" t="n">
        <v>0</v>
      </c>
      <c s="6" r="C8" t="n">
        <v>2893</v>
      </c>
      <c s="6" r="D8" t="n">
        <v>0</v>
      </c>
      <c s="6" r="E8" t="n">
        <v>0</v>
      </c>
      <c s="6" r="F8" t="n">
        <v>0</v>
      </c>
      <c s="6" r="G8" t="n">
        <v>2893</v>
      </c>
    </row>
    <row spans="1:7" r="9">
      <c s="4" r="A9" t="s">
        <v>141</v>
      </c>
      <c s="6" r="B9" t="n">
        <v>400779</v>
      </c>
    </row>
    <row spans="1:7" r="10">
      <c s="4" r="A10" t="s">
        <v>142</v>
      </c>
      <c s="7" r="B10" t="n">
        <v>0</v>
      </c>
      <c s="6" r="C10" t="n">
        <v>102</v>
      </c>
      <c s="6" r="D10" t="n">
        <v>0</v>
      </c>
      <c s="6" r="E10" t="n">
        <v>0</v>
      </c>
      <c s="6" r="F10" t="n">
        <v>0</v>
      </c>
      <c s="6" r="G10" t="n">
        <v>102</v>
      </c>
    </row>
    <row spans="1:7" r="11">
      <c s="4" r="A11" t="s">
        <v>143</v>
      </c>
      <c s="6" r="B11" t="n">
        <v>0</v>
      </c>
      <c s="6" r="C11" t="n">
        <v>-698</v>
      </c>
      <c s="6" r="D11" t="n">
        <v>0</v>
      </c>
      <c s="6" r="E11" t="n">
        <v>0</v>
      </c>
      <c s="6" r="F11" t="n">
        <v>0</v>
      </c>
      <c s="6" r="G11" t="n">
        <v>-698</v>
      </c>
    </row>
    <row spans="1:7" r="12">
      <c s="4" r="A12" t="s">
        <v>144</v>
      </c>
      <c s="7" r="B12" t="n">
        <v>0</v>
      </c>
      <c s="6" r="C12" t="n">
        <v>-797</v>
      </c>
      <c s="6" r="D12" t="n">
        <v>0</v>
      </c>
      <c s="6" r="E12" t="n">
        <v>0</v>
      </c>
      <c s="6" r="F12" t="n">
        <v>0</v>
      </c>
      <c s="6" r="G12" t="n">
        <v>-797</v>
      </c>
    </row>
    <row spans="1:7" r="13">
      <c s="4" r="A13" t="s">
        <v>145</v>
      </c>
      <c s="6" r="B13" t="n">
        <v>-140475</v>
      </c>
    </row>
    <row spans="1:7" r="14">
      <c s="4" r="A14" t="s">
        <v>146</v>
      </c>
      <c s="7" r="B14" t="n">
        <v>0</v>
      </c>
      <c s="6" r="C14" t="n">
        <v>0</v>
      </c>
      <c s="6" r="D14" t="n">
        <v>0</v>
      </c>
      <c s="6" r="E14" t="n">
        <v>-6709</v>
      </c>
      <c s="6" r="F14" t="n">
        <v>0</v>
      </c>
      <c s="6" r="G14" t="n">
        <v>-6709</v>
      </c>
    </row>
    <row spans="1:7" r="15">
      <c s="4" r="A15" t="s">
        <v>147</v>
      </c>
      <c s="7" r="B15" t="n">
        <v>141377</v>
      </c>
      <c s="6" r="C15" t="n">
        <v>24177</v>
      </c>
      <c s="6" r="D15" t="n">
        <v>-82860</v>
      </c>
      <c s="6" r="E15" t="n">
        <v>66064</v>
      </c>
      <c s="6" r="F15" t="n">
        <v>-3562</v>
      </c>
      <c s="6" r="G15" t="n">
        <v>145196</v>
      </c>
    </row>
    <row spans="1:7" r="16">
      <c s="4" r="A16" t="s">
        <v>148</v>
      </c>
      <c s="6" r="B16" t="n">
        <v>29919761</v>
      </c>
    </row>
    <row spans="1:7" r="17">
      <c s="3" r="A17" t="s">
        <v>137</v>
      </c>
    </row>
    <row spans="1:7" r="18">
      <c s="4" r="A18" t="s">
        <v>122</v>
      </c>
      <c s="7" r="B18" t="n">
        <v>0</v>
      </c>
      <c s="6" r="C18" t="n">
        <v>0</v>
      </c>
      <c s="6" r="D18" t="n">
        <v>0</v>
      </c>
      <c s="6" r="E18" t="n">
        <v>-56133</v>
      </c>
      <c s="6" r="F18" t="n">
        <v>0</v>
      </c>
      <c s="6" r="G18" t="n">
        <v>-56133</v>
      </c>
    </row>
    <row spans="1:7" r="19">
      <c s="4" r="A19" t="s">
        <v>138</v>
      </c>
      <c s="6" r="B19" t="n">
        <v>0</v>
      </c>
      <c s="6" r="C19" t="n">
        <v>0</v>
      </c>
      <c s="6" r="D19" t="n">
        <v>0</v>
      </c>
      <c s="6" r="E19" t="n">
        <v>0</v>
      </c>
      <c s="6" r="F19" t="n">
        <v>-3905</v>
      </c>
      <c s="6" r="G19" t="n">
        <v>-3905</v>
      </c>
    </row>
    <row spans="1:7" r="20">
      <c s="3" r="A20" t="s">
        <v>139</v>
      </c>
    </row>
    <row spans="1:7" r="21">
      <c s="4" r="A21" t="s">
        <v>140</v>
      </c>
      <c s="7" r="B21" t="n">
        <v>0</v>
      </c>
      <c s="6" r="C21" t="n">
        <v>2517</v>
      </c>
      <c s="6" r="D21" t="n">
        <v>0</v>
      </c>
      <c s="6" r="E21" t="n">
        <v>0</v>
      </c>
      <c s="6" r="F21" t="n">
        <v>0</v>
      </c>
      <c s="6" r="G21" t="n">
        <v>2517</v>
      </c>
    </row>
    <row spans="1:7" r="22">
      <c s="4" r="A22" t="s">
        <v>141</v>
      </c>
      <c s="6" r="B22" t="n">
        <v>158308</v>
      </c>
    </row>
    <row spans="1:7" r="23">
      <c s="4" r="A23" t="s">
        <v>142</v>
      </c>
      <c s="7" r="B23" t="n">
        <v>0</v>
      </c>
      <c s="6" r="C23" t="n">
        <v>104</v>
      </c>
      <c s="6" r="D23" t="n">
        <v>0</v>
      </c>
      <c s="6" r="E23" t="n">
        <v>0</v>
      </c>
      <c s="6" r="F23" t="n">
        <v>0</v>
      </c>
      <c s="6" r="G23" t="n">
        <v>104</v>
      </c>
    </row>
    <row spans="1:7" r="24">
      <c s="4" r="A24" t="s">
        <v>144</v>
      </c>
      <c s="7" r="B24" t="n">
        <v>0</v>
      </c>
      <c s="6" r="C24" t="n">
        <v>-448</v>
      </c>
      <c s="6" r="D24" t="n">
        <v>0</v>
      </c>
      <c s="6" r="E24" t="n">
        <v>0</v>
      </c>
      <c s="6" r="F24" t="n">
        <v>0</v>
      </c>
      <c s="6" r="G24" t="n">
        <v>-448</v>
      </c>
    </row>
    <row spans="1:7" r="25">
      <c s="4" r="A25" t="s">
        <v>145</v>
      </c>
      <c s="6" r="B25" t="n">
        <v>-144983</v>
      </c>
    </row>
    <row spans="1:7" r="26">
      <c s="4" r="A26" t="s">
        <v>146</v>
      </c>
      <c s="7" r="B26" t="n">
        <v>0</v>
      </c>
      <c s="6" r="C26" t="n">
        <v>0</v>
      </c>
      <c s="6" r="D26" t="n">
        <v>0</v>
      </c>
      <c s="6" r="E26" t="n">
        <v>-4321</v>
      </c>
      <c s="6" r="F26" t="n">
        <v>0</v>
      </c>
      <c s="6" r="G26" t="n">
        <v>-4321</v>
      </c>
    </row>
    <row spans="1:7" r="27">
      <c s="4" r="A27" t="s">
        <v>149</v>
      </c>
      <c s="7" r="B27" t="n">
        <v>141377</v>
      </c>
      <c s="6" r="C27" t="n">
        <v>26350</v>
      </c>
      <c s="6" r="D27" t="n">
        <v>-82860</v>
      </c>
      <c s="6" r="E27" t="n">
        <v>5610</v>
      </c>
      <c s="6" r="F27" t="n">
        <v>-7467</v>
      </c>
      <c s="7" r="G27" t="n">
        <v>83010</v>
      </c>
    </row>
    <row spans="1:7" r="28">
      <c s="4" r="A28" t="s">
        <v>150</v>
      </c>
      <c s="6" r="B28" t="n">
        <v>29933086</v>
      </c>
      <c s="6" r="G28" t="n">
        <v>29933086</v>
      </c>
    </row>
    <row spans="1:7" r="29">
      <c s="3" r="A29" t="s">
        <v>137</v>
      </c>
    </row>
    <row spans="1:7" r="30">
      <c s="4" r="A30" t="s">
        <v>122</v>
      </c>
      <c s="7" r="B30" t="n">
        <v>0</v>
      </c>
      <c s="6" r="C30" t="n">
        <v>0</v>
      </c>
      <c s="6" r="D30" t="n">
        <v>0</v>
      </c>
      <c s="6" r="E30" t="n">
        <v>-3350</v>
      </c>
      <c s="6" r="F30" t="n">
        <v>0</v>
      </c>
      <c s="7" r="G30" t="n">
        <v>-3350</v>
      </c>
    </row>
    <row spans="1:7" r="31">
      <c s="4" r="A31" t="s">
        <v>138</v>
      </c>
      <c s="6" r="B31" t="n">
        <v>0</v>
      </c>
      <c s="6" r="C31" t="n">
        <v>0</v>
      </c>
      <c s="6" r="D31" t="n">
        <v>0</v>
      </c>
      <c s="6" r="E31" t="n">
        <v>0</v>
      </c>
      <c s="6" r="F31" t="n">
        <v>395</v>
      </c>
      <c s="6" r="G31" t="n">
        <v>395</v>
      </c>
    </row>
    <row spans="1:7" r="32">
      <c s="3" r="A32" t="s">
        <v>139</v>
      </c>
    </row>
    <row spans="1:7" r="33">
      <c s="4" r="A33" t="s">
        <v>140</v>
      </c>
      <c s="7" r="B33" t="n">
        <v>0</v>
      </c>
      <c s="6" r="C33" t="n">
        <v>1095</v>
      </c>
      <c s="6" r="D33" t="n">
        <v>0</v>
      </c>
      <c s="6" r="E33" t="n">
        <v>0</v>
      </c>
      <c s="6" r="F33" t="n">
        <v>0</v>
      </c>
      <c s="6" r="G33" t="n">
        <v>1095</v>
      </c>
    </row>
    <row spans="1:7" r="34">
      <c s="4" r="A34" t="s">
        <v>141</v>
      </c>
      <c s="6" r="B34" t="n">
        <v>-119791</v>
      </c>
    </row>
    <row spans="1:7" r="35">
      <c s="4" r="A35" t="s">
        <v>142</v>
      </c>
      <c s="7" r="B35" t="n">
        <v>0</v>
      </c>
      <c s="6" r="C35" t="n">
        <v>33</v>
      </c>
      <c s="6" r="D35" t="n">
        <v>0</v>
      </c>
      <c s="6" r="E35" t="n">
        <v>0</v>
      </c>
      <c s="6" r="F35" t="n">
        <v>0</v>
      </c>
      <c s="6" r="G35" t="n">
        <v>33</v>
      </c>
    </row>
    <row spans="1:7" r="36">
      <c s="4" r="A36" t="s">
        <v>144</v>
      </c>
      <c s="7" r="B36" t="n">
        <v>0</v>
      </c>
      <c s="6" r="C36" t="n">
        <v>-186</v>
      </c>
      <c s="6" r="D36" t="n">
        <v>0</v>
      </c>
      <c s="6" r="E36" t="n">
        <v>0</v>
      </c>
      <c s="6" r="F36" t="n">
        <v>0</v>
      </c>
      <c s="6" r="G36" t="n">
        <v>-186</v>
      </c>
    </row>
    <row spans="1:7" r="37">
      <c s="4" r="A37" t="s">
        <v>145</v>
      </c>
      <c s="6" r="B37" t="n">
        <v>-85740</v>
      </c>
    </row>
    <row spans="1:7" r="38">
      <c s="4" r="A38" t="s">
        <v>151</v>
      </c>
      <c s="7" r="B38" t="n">
        <v>141377</v>
      </c>
      <c s="7" r="C38" t="n">
        <v>27292</v>
      </c>
      <c s="7" r="D38" t="n">
        <v>-82860</v>
      </c>
      <c s="7" r="E38" t="n">
        <v>2260</v>
      </c>
      <c s="7" r="F38" t="n">
        <v>-7072</v>
      </c>
      <c s="7" r="G38" t="n">
        <v>80997</v>
      </c>
    </row>
    <row spans="1:7" r="39">
      <c s="4" r="A39" t="s">
        <v>152</v>
      </c>
      <c s="6" r="B39" t="n">
        <v>29727555</v>
      </c>
      <c s="6" r="G39" t="n">
        <v>297275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3</v>
      </c>
      <c s="2" r="B1" t="s">
        <v>1</v>
      </c>
    </row>
    <row spans="1:3" r="2">
      <c s="2" r="B2" t="s">
        <v>30</v>
      </c>
      <c s="2" r="C2" t="s">
        <v>93</v>
      </c>
    </row>
    <row spans="1:3" r="3">
      <c s="3" r="A3" t="s">
        <v>154</v>
      </c>
    </row>
    <row spans="1:3" r="4">
      <c s="4" r="A4" t="s">
        <v>155</v>
      </c>
      <c s="8" r="B4" t="n">
        <v>0.18</v>
      </c>
      <c s="8" r="C4" t="n">
        <v>0.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v>
      </c>
      <c s="2" r="B1" t="s">
        <v>1</v>
      </c>
    </row>
    <row spans="1:4" r="2">
      <c s="2" r="B2" t="s">
        <v>2</v>
      </c>
      <c s="2" r="C2" t="s">
        <v>30</v>
      </c>
      <c s="2" r="D2" t="s">
        <v>93</v>
      </c>
    </row>
    <row spans="1:4" r="3">
      <c s="3" r="A3" t="s">
        <v>157</v>
      </c>
    </row>
    <row spans="1:4" r="4">
      <c s="4" r="A4" t="s">
        <v>122</v>
      </c>
      <c s="7" r="B4" t="n">
        <v>-3350</v>
      </c>
      <c s="7" r="C4" t="n">
        <v>-56133</v>
      </c>
      <c s="7" r="D4" t="n">
        <v>-51286</v>
      </c>
    </row>
    <row spans="1:4" r="5">
      <c s="3" r="A5" t="s">
        <v>158</v>
      </c>
    </row>
    <row spans="1:4" r="6">
      <c s="4" r="A6" t="s">
        <v>159</v>
      </c>
      <c s="6" r="B6" t="n">
        <v>14506</v>
      </c>
      <c s="6" r="C6" t="n">
        <v>19338</v>
      </c>
      <c s="6" r="D6" t="n">
        <v>23701</v>
      </c>
    </row>
    <row spans="1:4" r="7">
      <c s="4" r="A7" t="s">
        <v>160</v>
      </c>
      <c s="6" r="B7" t="n">
        <v>554</v>
      </c>
      <c s="6" r="C7" t="n">
        <v>818</v>
      </c>
      <c s="6" r="D7" t="n">
        <v>474</v>
      </c>
    </row>
    <row spans="1:4" r="8">
      <c s="4" r="A8" t="s">
        <v>161</v>
      </c>
      <c s="6" r="B8" t="n">
        <v>0</v>
      </c>
      <c s="6" r="C8" t="n">
        <v>-4528</v>
      </c>
      <c s="6" r="D8" t="n">
        <v>26490</v>
      </c>
    </row>
    <row spans="1:4" r="9">
      <c s="4" r="A9" t="s">
        <v>162</v>
      </c>
      <c s="6" r="B9" t="n">
        <v>1738</v>
      </c>
      <c s="6" r="C9" t="n">
        <v>41</v>
      </c>
      <c s="6" r="D9" t="n">
        <v>-506</v>
      </c>
    </row>
    <row spans="1:4" r="10">
      <c s="4" r="A10" t="s">
        <v>163</v>
      </c>
      <c s="6" r="B10" t="n">
        <v>-3062</v>
      </c>
      <c s="6" r="C10" t="n">
        <v>0</v>
      </c>
      <c s="6" r="D10" t="n">
        <v>0</v>
      </c>
    </row>
    <row spans="1:4" r="11">
      <c s="4" r="A11" t="s">
        <v>100</v>
      </c>
      <c s="6" r="B11" t="n">
        <v>216</v>
      </c>
      <c s="6" r="C11" t="n">
        <v>42958</v>
      </c>
      <c s="6" r="D11" t="n">
        <v>6194</v>
      </c>
    </row>
    <row spans="1:4" r="12">
      <c s="4" r="A12" t="s">
        <v>164</v>
      </c>
      <c s="6" r="B12" t="n">
        <v>-20</v>
      </c>
      <c s="6" r="C12" t="n">
        <v>-92</v>
      </c>
      <c s="6" r="D12" t="n">
        <v>-37</v>
      </c>
    </row>
    <row spans="1:4" r="13">
      <c s="4" r="A13" t="s">
        <v>165</v>
      </c>
      <c s="6" r="B13" t="n">
        <v>13583</v>
      </c>
      <c s="6" r="C13" t="n">
        <v>15500</v>
      </c>
      <c s="6" r="D13" t="n">
        <v>15532</v>
      </c>
    </row>
    <row spans="1:4" r="14">
      <c s="4" r="A14" t="s">
        <v>139</v>
      </c>
      <c s="6" r="B14" t="n">
        <v>1128</v>
      </c>
      <c s="6" r="C14" t="n">
        <v>2621</v>
      </c>
      <c s="6" r="D14" t="n">
        <v>2995</v>
      </c>
    </row>
    <row spans="1:4" r="15">
      <c s="4" r="A15" t="s">
        <v>166</v>
      </c>
      <c s="6" r="B15" t="n">
        <v>-638</v>
      </c>
      <c s="6" r="C15" t="n">
        <v>-740</v>
      </c>
      <c s="6" r="D15" t="n">
        <v>-888</v>
      </c>
    </row>
    <row spans="1:4" r="16">
      <c s="3" r="A16" t="s">
        <v>167</v>
      </c>
    </row>
    <row spans="1:4" r="17">
      <c s="4" r="A17" t="s">
        <v>168</v>
      </c>
      <c s="6" r="B17" t="n">
        <v>-13216</v>
      </c>
      <c s="6" r="C17" t="n">
        <v>-14470</v>
      </c>
      <c s="6" r="D17" t="n">
        <v>-15049</v>
      </c>
    </row>
    <row spans="1:4" r="18">
      <c s="4" r="A18" t="s">
        <v>35</v>
      </c>
      <c s="6" r="B18" t="n">
        <v>9</v>
      </c>
      <c s="6" r="C18" t="n">
        <v>372</v>
      </c>
      <c s="6" r="D18" t="n">
        <v>408</v>
      </c>
    </row>
    <row spans="1:4" r="19">
      <c s="4" r="A19" t="s">
        <v>36</v>
      </c>
      <c s="6" r="B19" t="n">
        <v>530</v>
      </c>
      <c s="6" r="C19" t="n">
        <v>7638</v>
      </c>
      <c s="6" r="D19" t="n">
        <v>-1432</v>
      </c>
    </row>
    <row spans="1:4" r="20">
      <c s="4" r="A20" t="s">
        <v>169</v>
      </c>
      <c s="6" r="B20" t="n">
        <v>444</v>
      </c>
      <c s="6" r="C20" t="n">
        <v>-986</v>
      </c>
      <c s="6" r="D20" t="n">
        <v>-106</v>
      </c>
    </row>
    <row spans="1:4" r="21">
      <c s="4" r="A21" t="s">
        <v>170</v>
      </c>
      <c s="6" r="B21" t="n">
        <v>-1460</v>
      </c>
      <c s="6" r="C21" t="n">
        <v>231</v>
      </c>
      <c s="6" r="D21" t="n">
        <v>-1177</v>
      </c>
    </row>
    <row spans="1:4" r="22">
      <c s="3" r="A22" t="s">
        <v>171</v>
      </c>
    </row>
    <row spans="1:4" r="23">
      <c s="4" r="A23" t="s">
        <v>53</v>
      </c>
      <c s="6" r="B23" t="n">
        <v>1004</v>
      </c>
      <c s="6" r="C23" t="n">
        <v>-2732</v>
      </c>
      <c s="6" r="D23" t="n">
        <v>1461</v>
      </c>
    </row>
    <row spans="1:4" r="24">
      <c s="4" r="A24" t="s">
        <v>54</v>
      </c>
      <c s="6" r="B24" t="n">
        <v>-450</v>
      </c>
      <c s="6" r="C24" t="n">
        <v>3806</v>
      </c>
      <c s="6" r="D24" t="n">
        <v>829</v>
      </c>
    </row>
    <row spans="1:4" r="25">
      <c s="4" r="A25" t="s">
        <v>62</v>
      </c>
      <c s="6" r="B25" t="n">
        <v>0</v>
      </c>
      <c s="6" r="C25" t="n">
        <v>-271</v>
      </c>
      <c s="6" r="D25" t="n">
        <v>-672</v>
      </c>
    </row>
    <row spans="1:4" r="26">
      <c s="4" r="A26" t="s">
        <v>52</v>
      </c>
      <c s="6" r="B26" t="n">
        <v>2627</v>
      </c>
      <c s="6" r="C26" t="n">
        <v>-1190</v>
      </c>
      <c s="6" r="D26" t="n">
        <v>-4453</v>
      </c>
    </row>
    <row spans="1:4" r="27">
      <c s="4" r="A27" t="s">
        <v>172</v>
      </c>
      <c s="6" r="B27" t="n">
        <v>194</v>
      </c>
      <c s="6" r="C27" t="n">
        <v>-159</v>
      </c>
      <c s="6" r="D27" t="n">
        <v>768</v>
      </c>
    </row>
    <row spans="1:4" r="28">
      <c s="4" r="A28" t="s">
        <v>173</v>
      </c>
      <c s="6" r="B28" t="n">
        <v>17687</v>
      </c>
      <c s="6" r="C28" t="n">
        <v>68155</v>
      </c>
      <c s="6" r="D28" t="n">
        <v>54532</v>
      </c>
    </row>
    <row spans="1:4" r="29">
      <c s="4" r="A29" t="s">
        <v>174</v>
      </c>
      <c s="6" r="B29" t="n">
        <v>14337</v>
      </c>
      <c s="6" r="C29" t="n">
        <v>12022</v>
      </c>
      <c s="6" r="D29" t="n">
        <v>3246</v>
      </c>
    </row>
    <row spans="1:4" r="30">
      <c s="3" r="A30" t="s">
        <v>175</v>
      </c>
    </row>
    <row spans="1:4" r="31">
      <c s="4" r="A31" t="s">
        <v>176</v>
      </c>
      <c s="6" r="B31" t="n">
        <v>-2218</v>
      </c>
      <c s="6" r="C31" t="n">
        <v>-7472</v>
      </c>
      <c s="6" r="D31" t="n">
        <v>-6538</v>
      </c>
    </row>
    <row spans="1:4" r="32">
      <c s="4" r="A32" t="s">
        <v>177</v>
      </c>
      <c s="6" r="B32" t="n">
        <v>451</v>
      </c>
      <c s="6" r="C32" t="n">
        <v>67</v>
      </c>
      <c s="6" r="D32" t="n">
        <v>750</v>
      </c>
    </row>
    <row spans="1:4" r="33">
      <c s="4" r="A33" t="s">
        <v>178</v>
      </c>
      <c s="6" r="B33" t="n">
        <v>-1767</v>
      </c>
      <c s="6" r="C33" t="n">
        <v>-7405</v>
      </c>
      <c s="6" r="D33" t="n">
        <v>-5788</v>
      </c>
    </row>
    <row spans="1:4" r="34">
      <c s="3" r="A34" t="s">
        <v>179</v>
      </c>
    </row>
    <row spans="1:4" r="35">
      <c s="4" r="A35" t="s">
        <v>180</v>
      </c>
      <c s="6" r="B35" t="n">
        <v>53500</v>
      </c>
      <c s="6" r="C35" t="n">
        <v>47500</v>
      </c>
      <c s="6" r="D35" t="n">
        <v>59500</v>
      </c>
    </row>
    <row spans="1:4" r="36">
      <c s="4" r="A36" t="s">
        <v>181</v>
      </c>
      <c s="6" r="B36" t="n">
        <v>-38847</v>
      </c>
      <c s="6" r="C36" t="n">
        <v>-72000</v>
      </c>
      <c s="6" r="D36" t="n">
        <v>-42500</v>
      </c>
    </row>
    <row spans="1:4" r="37">
      <c s="4" r="A37" t="s">
        <v>182</v>
      </c>
      <c s="6" r="B37" t="n">
        <v>30000</v>
      </c>
      <c s="6" r="C37" t="n">
        <v>24500</v>
      </c>
      <c s="6" r="D37" t="n">
        <v>0</v>
      </c>
    </row>
    <row spans="1:4" r="38">
      <c s="4" r="A38" t="s">
        <v>183</v>
      </c>
      <c s="6" r="B38" t="n">
        <v>-22621</v>
      </c>
      <c s="6" r="C38" t="n">
        <v>0</v>
      </c>
      <c s="6" r="D38" t="n">
        <v>-54500</v>
      </c>
    </row>
    <row spans="1:4" r="39">
      <c s="4" r="A39" t="s">
        <v>184</v>
      </c>
      <c s="6" r="B39" t="n">
        <v>-2823</v>
      </c>
      <c s="6" r="C39" t="n">
        <v>0</v>
      </c>
      <c s="6" r="D39" t="n">
        <v>-863</v>
      </c>
    </row>
    <row spans="1:4" r="40">
      <c s="4" r="A40" t="s">
        <v>144</v>
      </c>
      <c s="6" r="B40" t="n">
        <v>-186</v>
      </c>
      <c s="6" r="C40" t="n">
        <v>-448</v>
      </c>
      <c s="6" r="D40" t="n">
        <v>-797</v>
      </c>
    </row>
    <row spans="1:4" r="41">
      <c s="4" r="A41" t="s">
        <v>185</v>
      </c>
      <c s="6" r="B41" t="n">
        <v>0</v>
      </c>
      <c s="6" r="C41" t="n">
        <v>-4321</v>
      </c>
      <c s="6" r="D41" t="n">
        <v>-6709</v>
      </c>
    </row>
    <row spans="1:4" r="42">
      <c s="4" r="A42" t="s">
        <v>186</v>
      </c>
      <c s="6" r="B42" t="n">
        <v>-5472</v>
      </c>
      <c s="6" r="C42" t="n">
        <v>-435</v>
      </c>
      <c s="6" r="D42" t="n">
        <v>-411</v>
      </c>
    </row>
    <row spans="1:4" r="43">
      <c s="4" r="A43" t="s">
        <v>187</v>
      </c>
      <c s="6" r="B43" t="n">
        <v>13551</v>
      </c>
      <c s="6" r="C43" t="n">
        <v>-5204</v>
      </c>
      <c s="6" r="D43" t="n">
        <v>-46280</v>
      </c>
    </row>
    <row spans="1:4" r="44">
      <c s="4" r="A44" t="s">
        <v>188</v>
      </c>
      <c s="6" r="B44" t="n">
        <v>26121</v>
      </c>
      <c s="6" r="C44" t="n">
        <v>-587</v>
      </c>
      <c s="6" r="D44" t="n">
        <v>-48822</v>
      </c>
    </row>
    <row spans="1:4" r="45">
      <c s="4" r="A45" t="s">
        <v>189</v>
      </c>
      <c s="6" r="B45" t="n">
        <v>12299</v>
      </c>
      <c s="6" r="C45" t="n">
        <v>12886</v>
      </c>
      <c s="6" r="D45" t="n">
        <v>61708</v>
      </c>
    </row>
    <row spans="1:4" r="46">
      <c s="4" r="A46" t="s">
        <v>190</v>
      </c>
      <c s="6" r="B46" t="n">
        <v>38420</v>
      </c>
      <c s="6" r="C46" t="n">
        <v>12299</v>
      </c>
      <c s="6" r="D46" t="n">
        <v>12886</v>
      </c>
    </row>
    <row spans="1:4" r="47">
      <c s="3" r="A47" t="s">
        <v>191</v>
      </c>
    </row>
    <row spans="1:4" r="48">
      <c s="4" r="A48" t="s">
        <v>192</v>
      </c>
      <c s="6" r="B48" t="n">
        <v>7159</v>
      </c>
      <c s="6" r="C48" t="n">
        <v>4597</v>
      </c>
      <c s="6" r="D48" t="n">
        <v>4209</v>
      </c>
    </row>
    <row spans="1:4" r="49">
      <c s="4" r="A49" t="s">
        <v>193</v>
      </c>
      <c s="6" r="B49" t="n">
        <v>89</v>
      </c>
      <c s="6" r="C49" t="n">
        <v>145</v>
      </c>
      <c s="6" r="D49" t="n">
        <v>410</v>
      </c>
    </row>
    <row spans="1:4" r="50">
      <c s="3" r="A50" t="s">
        <v>194</v>
      </c>
    </row>
    <row spans="1:4" r="51">
      <c s="4" r="A51" t="s">
        <v>195</v>
      </c>
      <c s="7" r="B51" t="n">
        <v>979</v>
      </c>
      <c s="7" r="C51" t="n">
        <v>1613</v>
      </c>
      <c s="7" r="D51" t="n">
        <v>9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FINANCIAL AID AND REGULATORY CO</vt:lpstr>
      <vt:lpstr>WEIGHTED AVERAGE COMMON SHARES</vt:lpstr>
      <vt:lpstr>DISCONTINUED OPERATIONS</vt:lpstr>
      <vt:lpstr>GOODWILL AND OTHER INTANGIBLES</vt:lpstr>
      <vt:lpstr>PROPERTY, EQUIPMENT AND FACILIT</vt:lpstr>
      <vt:lpstr>ACCRUED EXPENSES</vt:lpstr>
      <vt:lpstr>LONG-TERM DEBT AND LEASE OBLIGA</vt:lpstr>
      <vt:lpstr>STOCKHOLDERS' EQUITY</vt:lpstr>
      <vt:lpstr>PENSION PLAN</vt:lpstr>
      <vt:lpstr>INCOME TAXES</vt:lpstr>
      <vt:lpstr>FAIR VALUE</vt:lpstr>
      <vt:lpstr>SEGMENT REPORTING</vt:lpstr>
      <vt:lpstr>COMMITMENTS AND CONTINGENCIES</vt:lpstr>
      <vt:lpstr>UNAUDITED QUARTERLY FINANCIAL I</vt:lpstr>
      <vt:lpstr>DIVIDENDS</vt:lpstr>
      <vt:lpstr>Schedule II-Valuation and Quali</vt:lpstr>
      <vt:lpstr>SUMMARY OF SIGNIFICANT ACCOUN27</vt:lpstr>
      <vt:lpstr>WEIGHTED AVERAGE COMMON SHARES </vt:lpstr>
      <vt:lpstr>DISCONTINUED OPERATIONS (Tables</vt:lpstr>
      <vt:lpstr>GOODWILL AND OTHER INTANGIBLES </vt:lpstr>
      <vt:lpstr>PROPERTY, EQUIPMENT AND FACIL31</vt:lpstr>
      <vt:lpstr>ACCRUED EXPENSES (Tables)</vt:lpstr>
      <vt:lpstr>LONG-TERM DEBT AND LEASE OBLI33</vt:lpstr>
      <vt:lpstr>STOCKHOLDERS' EQUITY (Tables)</vt:lpstr>
      <vt:lpstr>PENSION PLAN (Tables)</vt:lpstr>
      <vt:lpstr>INCOME TAXES (Tables)</vt:lpstr>
      <vt:lpstr>FAIR VALUE (Tables)</vt:lpstr>
      <vt:lpstr>SEGMENT REPORTING (Tables)</vt:lpstr>
      <vt:lpstr>COMMITMENTS AND CONTINGENCIES (</vt:lpstr>
      <vt:lpstr>UNAUDITED QUARTERLY FINANCIAL40</vt:lpstr>
      <vt:lpstr>SUMMARY OF SIGNIFICANT ACCOUN41</vt:lpstr>
      <vt:lpstr>FINANCIAL AID AND REGULATORY 42</vt:lpstr>
      <vt:lpstr>WEIGHTED AVERAGE COMMON SHARE43</vt:lpstr>
      <vt:lpstr>DISCONTINUED OPERATIONS (Detail</vt:lpstr>
      <vt:lpstr>GOODWILL AND OTHER INTANGIBLE45</vt:lpstr>
      <vt:lpstr>PROPERTY, EQUIPMENT AND FACIL46</vt:lpstr>
      <vt:lpstr>ACCRUED EXPENSES (Details)</vt:lpstr>
      <vt:lpstr>LONG-TERM DEBT AND LEASE OBLI48</vt:lpstr>
      <vt:lpstr>STOCKHOLDERS' EQUITY (Details)</vt:lpstr>
      <vt:lpstr>PENSION PLAN, Plan's funded sta</vt:lpstr>
      <vt:lpstr>PENSION PLAN (Details)</vt:lpstr>
      <vt:lpstr>INCOME TAXES (Details)</vt:lpstr>
      <vt:lpstr>FAIR VALUE (Details)</vt:lpstr>
      <vt:lpstr>SEGMENT REPORTING (Details)</vt:lpstr>
      <vt:lpstr>COMMITMENTS AND CONTINGENCIES55</vt:lpstr>
      <vt:lpstr>UNAUDITED QUARTERLY FINANCIAL56</vt:lpstr>
      <vt:lpstr>DIVIDENDS (Details)</vt:lpstr>
      <vt:lpstr>Schedule II-Valuation and Qua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29:13Z</dcterms:created>
  <dcterms:modified xmlns:dcterms="http://purl.org/dc/terms/" xmlns:xsi="http://www.w3.org/2001/XMLSchema-instance" xsi:type="dcterms:W3CDTF">2016-03-10T17:29:13Z</dcterms:modified>
  <dc:title xmlns:dc="http://purl.org/dc/elements/1.1/">Untitled</dc:title>
  <dc:description xmlns:dc="http://purl.org/dc/elements/1.1/"/>
  <dc:subject xmlns:dc="http://purl.org/dc/elements/1.1/"/>
  <cp:keywords/>
  <cp:category/>
</cp:coreProperties>
</file>